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Organization and Description of"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Senior Not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Ordinary Shares" sheetId="18" state="visible" r:id="rId18"/>
    <sheet xmlns:r="http://schemas.openxmlformats.org/officeDocument/2006/relationships" name="Equity Incentive Plans" sheetId="19" state="visible" r:id="rId19"/>
    <sheet xmlns:r="http://schemas.openxmlformats.org/officeDocument/2006/relationships" name="Net Earnings (Loss) Per Share A"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Restructuring and Other Related"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and Performance Obligat"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Senior Notes (Tables)" sheetId="32" state="visible" r:id="rId32"/>
    <sheet xmlns:r="http://schemas.openxmlformats.org/officeDocument/2006/relationships" name="Commitment and Contingencies (T" sheetId="33" state="visible" r:id="rId33"/>
    <sheet xmlns:r="http://schemas.openxmlformats.org/officeDocument/2006/relationships" name="Leases (Tables)" sheetId="34" state="visible" r:id="rId34"/>
    <sheet xmlns:r="http://schemas.openxmlformats.org/officeDocument/2006/relationships" name="Ordinary Shares (Tables)" sheetId="35" state="visible" r:id="rId35"/>
    <sheet xmlns:r="http://schemas.openxmlformats.org/officeDocument/2006/relationships" name="Equity Incentive Plans (Tables)" sheetId="36" state="visible" r:id="rId36"/>
    <sheet xmlns:r="http://schemas.openxmlformats.org/officeDocument/2006/relationships" name="Net Earnings (Loss) Per Share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Restructuring and Other Rela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 Schedule of Revenue b" sheetId="44" state="visible" r:id="rId44"/>
    <sheet xmlns:r="http://schemas.openxmlformats.org/officeDocument/2006/relationships" name="Revenue - Additional Informatio" sheetId="45" state="visible" r:id="rId45"/>
    <sheet xmlns:r="http://schemas.openxmlformats.org/officeDocument/2006/relationships" name="Fair Value Measurements - Sched" sheetId="46" state="visible" r:id="rId46"/>
    <sheet xmlns:r="http://schemas.openxmlformats.org/officeDocument/2006/relationships" name="Fair Value Measurements - Addit" sheetId="47" state="visible" r:id="rId47"/>
    <sheet xmlns:r="http://schemas.openxmlformats.org/officeDocument/2006/relationships" name="Fair Value Measurements - Fair " sheetId="48" state="visible" r:id="rId48"/>
    <sheet xmlns:r="http://schemas.openxmlformats.org/officeDocument/2006/relationships" name="Acquisitions - Additional Infor"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c_2" sheetId="52" state="visible" r:id="rId52"/>
    <sheet xmlns:r="http://schemas.openxmlformats.org/officeDocument/2006/relationships" name="Balance Sheet Components - Sc_3" sheetId="53" state="visible" r:id="rId53"/>
    <sheet xmlns:r="http://schemas.openxmlformats.org/officeDocument/2006/relationships" name="Balance Sheet Components - Sc_4" sheetId="54" state="visible" r:id="rId54"/>
    <sheet xmlns:r="http://schemas.openxmlformats.org/officeDocument/2006/relationships" name="Balance Sheet Components - Sc_5" sheetId="55" state="visible" r:id="rId55"/>
    <sheet xmlns:r="http://schemas.openxmlformats.org/officeDocument/2006/relationships" name="Balance Sheet Components - Sc_6" sheetId="56" state="visible" r:id="rId56"/>
    <sheet xmlns:r="http://schemas.openxmlformats.org/officeDocument/2006/relationships" name="Balance Sheet Components - Sc_7" sheetId="57" state="visible" r:id="rId57"/>
    <sheet xmlns:r="http://schemas.openxmlformats.org/officeDocument/2006/relationships" name="Balance Sheet Components - Liab" sheetId="58" state="visible" r:id="rId58"/>
    <sheet xmlns:r="http://schemas.openxmlformats.org/officeDocument/2006/relationships" name="Senior Notes - Additional Infor" sheetId="59" state="visible" r:id="rId59"/>
    <sheet xmlns:r="http://schemas.openxmlformats.org/officeDocument/2006/relationships" name="Senior Notes - Carrying Amount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Leases - Components of Lease Co" sheetId="63" state="visible" r:id="rId63"/>
    <sheet xmlns:r="http://schemas.openxmlformats.org/officeDocument/2006/relationships" name="Leases - Lease Term and Discoun" sheetId="64" state="visible" r:id="rId64"/>
    <sheet xmlns:r="http://schemas.openxmlformats.org/officeDocument/2006/relationships" name="Leases - Future Minimum Lease B" sheetId="65" state="visible" r:id="rId65"/>
    <sheet xmlns:r="http://schemas.openxmlformats.org/officeDocument/2006/relationships" name="Leases - Additional Information" sheetId="66" state="visible" r:id="rId66"/>
    <sheet xmlns:r="http://schemas.openxmlformats.org/officeDocument/2006/relationships" name="Ordinary Shares - Additional In" sheetId="67" state="visible" r:id="rId67"/>
    <sheet xmlns:r="http://schemas.openxmlformats.org/officeDocument/2006/relationships" name="Ordinary Shares - Summary of Or" sheetId="68" state="visible" r:id="rId68"/>
    <sheet xmlns:r="http://schemas.openxmlformats.org/officeDocument/2006/relationships" name="Equity Incentive Plans - Additi" sheetId="69" state="visible" r:id="rId69"/>
    <sheet xmlns:r="http://schemas.openxmlformats.org/officeDocument/2006/relationships" name="Equity Incentive Plans - Assump" sheetId="70" state="visible" r:id="rId70"/>
    <sheet xmlns:r="http://schemas.openxmlformats.org/officeDocument/2006/relationships" name="Equity Incentive Plans - Summar" sheetId="71" state="visible" r:id="rId71"/>
    <sheet xmlns:r="http://schemas.openxmlformats.org/officeDocument/2006/relationships" name="Equity Incentive Plans - Summ_2" sheetId="72" state="visible" r:id="rId72"/>
    <sheet xmlns:r="http://schemas.openxmlformats.org/officeDocument/2006/relationships" name="Equity Incentive Plans - Summ_3" sheetId="73" state="visible" r:id="rId73"/>
    <sheet xmlns:r="http://schemas.openxmlformats.org/officeDocument/2006/relationships" name="Equity Incentive Plans - Summ_4" sheetId="74" state="visible" r:id="rId74"/>
    <sheet xmlns:r="http://schemas.openxmlformats.org/officeDocument/2006/relationships" name="Net Earnings (Loss) Per Share_3" sheetId="75" state="visible" r:id="rId75"/>
    <sheet xmlns:r="http://schemas.openxmlformats.org/officeDocument/2006/relationships" name="Net Earnings (Loss) Per Share_4" sheetId="76" state="visible" r:id="rId76"/>
    <sheet xmlns:r="http://schemas.openxmlformats.org/officeDocument/2006/relationships" name="Income Taxes - Summary of Geogr" sheetId="77" state="visible" r:id="rId77"/>
    <sheet xmlns:r="http://schemas.openxmlformats.org/officeDocument/2006/relationships" name="Income Taxes - Summary of Provi" sheetId="78" state="visible" r:id="rId78"/>
    <sheet xmlns:r="http://schemas.openxmlformats.org/officeDocument/2006/relationships" name="Income Taxes - Summary of Recon" sheetId="79" state="visible" r:id="rId79"/>
    <sheet xmlns:r="http://schemas.openxmlformats.org/officeDocument/2006/relationships" name="Income Taxes - Summary of Compo" sheetId="80" state="visible" r:id="rId80"/>
    <sheet xmlns:r="http://schemas.openxmlformats.org/officeDocument/2006/relationships" name="Income Taxes - Additional Infor" sheetId="81" state="visible" r:id="rId81"/>
    <sheet xmlns:r="http://schemas.openxmlformats.org/officeDocument/2006/relationships" name="Income Taxes - Summary of Unrec" sheetId="82" state="visible" r:id="rId82"/>
    <sheet xmlns:r="http://schemas.openxmlformats.org/officeDocument/2006/relationships" name="Employee Benefit Plans - Additi" sheetId="83" state="visible" r:id="rId83"/>
    <sheet xmlns:r="http://schemas.openxmlformats.org/officeDocument/2006/relationships" name="Segment Information - Schedule " sheetId="84" state="visible" r:id="rId84"/>
    <sheet xmlns:r="http://schemas.openxmlformats.org/officeDocument/2006/relationships" name="Segment Information - Schedul_2" sheetId="85" state="visible" r:id="rId85"/>
    <sheet xmlns:r="http://schemas.openxmlformats.org/officeDocument/2006/relationships" name="Restructuring and Other Relat_3" sheetId="86" state="visible" r:id="rId86"/>
    <sheet xmlns:r="http://schemas.openxmlformats.org/officeDocument/2006/relationships" name="Restructuring and Other Relat_4"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6"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Apr. 30, 2024</t>
        </is>
      </c>
      <c r="C2" s="2" t="inlineStr">
        <is>
          <t>May 31,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4</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75</t>
        </is>
      </c>
      <c r="C9" s="4" t="inlineStr">
        <is>
          <t xml:space="preserve"> </t>
        </is>
      </c>
      <c r="D9" s="4" t="inlineStr">
        <is>
          <t xml:space="preserve"> </t>
        </is>
      </c>
    </row>
    <row r="10">
      <c r="A10" s="4" t="inlineStr">
        <is>
          <t>Entity Registrant Name</t>
        </is>
      </c>
      <c r="B10" s="4" t="inlineStr">
        <is>
          <t>Elastic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1756035</t>
        </is>
      </c>
      <c r="C12" s="4" t="inlineStr">
        <is>
          <t xml:space="preserve"> </t>
        </is>
      </c>
      <c r="D12" s="4" t="inlineStr">
        <is>
          <t xml:space="preserve"> </t>
        </is>
      </c>
    </row>
    <row r="13">
      <c r="A13" s="4" t="inlineStr">
        <is>
          <t>Title of 12(b) Security</t>
        </is>
      </c>
      <c r="B13" s="4" t="inlineStr">
        <is>
          <t>Ordinary shares, Par Value €0.01 Per Share</t>
        </is>
      </c>
      <c r="C13" s="4" t="inlineStr">
        <is>
          <t xml:space="preserve"> </t>
        </is>
      </c>
      <c r="D13" s="4" t="inlineStr">
        <is>
          <t xml:space="preserve"> </t>
        </is>
      </c>
    </row>
    <row r="14">
      <c r="A14" s="4" t="inlineStr">
        <is>
          <t>Trading Symbol</t>
        </is>
      </c>
      <c r="B14" s="4" t="inlineStr">
        <is>
          <t>ESTC</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7.5</v>
      </c>
    </row>
    <row r="27">
      <c r="A27" s="4" t="inlineStr">
        <is>
          <t>Entity Common Stock, Shares Outstanding</t>
        </is>
      </c>
      <c r="B27" s="4" t="inlineStr">
        <is>
          <t xml:space="preserve"> </t>
        </is>
      </c>
      <c r="C27" s="6" t="n">
        <v>101715185</v>
      </c>
      <c r="D27" s="4" t="inlineStr">
        <is>
          <t xml:space="preserve"> </t>
        </is>
      </c>
    </row>
    <row r="28">
      <c r="A28" s="4" t="inlineStr">
        <is>
          <t>Documents Incorporated by Reference</t>
        </is>
      </c>
      <c r="B28" s="4" t="inlineStr">
        <is>
          <t>DOCUMENTS INCORPORATED BY REFERENCE Portions of the registrant’s definitive proxy statement relating to the registrant’s 2024 annual general meeting of shareholders are incorporated by reference into Part III of this Annual Report on Form 10-K where indicated. Such definitive proxy statement will be filed with the U.S. Securities and Exchange Commission within 120 days after the end of the registrant’s fiscal year ended April 30, 2024.</t>
        </is>
      </c>
      <c r="C28" s="4" t="inlineStr">
        <is>
          <t xml:space="preserve"> </t>
        </is>
      </c>
      <c r="D28" s="4" t="inlineStr">
        <is>
          <t xml:space="preserve"> </t>
        </is>
      </c>
    </row>
    <row r="29">
      <c r="A29" s="4" t="inlineStr">
        <is>
          <t>Entity Central Index Key</t>
        </is>
      </c>
      <c r="B29" s="4" t="inlineStr">
        <is>
          <t>0001707753</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astic N.V. (individually and together with its consolidated subsidiaries, “Elastic” or the “Company”) was incorporated under the laws of the Netherlands in 2012. The Company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Search, Observability, and Security. The Elastic Stack and the Company’s solutions are designed to run across hybrid clouds, public or private clouds, and multi-cloud environ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category (in thousands): Year Ended April 30, 2024 2023 2022 Amount % of Amount % of Amount % of Elastic Cloud $ 547,520 43 % $ 424,053 40 % $ 298,615 35 % Other subscription 629,086 50 % 560,709 52 % 500,155 58 % Total subscription 1,176,606 93 % 984,762 92 % 798,770 93 % Services 90,715 7 % 84,227 8 % 63,604 7 % Total revenue $ 1,267,321 100 % $ 1,068,989 100 % $ 862,374 100 % Concentration of Credit Risk One customer, a channel partner, accounted for 13% and 12% of net accounts receivable as of April 30, 2024 and April 30, 2023, respectively. The same customer accounted for 11% of total revenue during the year ended April 30, 2024. No customer accounted for 10% or more of the Company’s total revenue for the years ended April 30, 2023 and 2022. Deferred Revenue Unbilled Accounts Receivable Remaining Performance Obligations As of April 30, 2024, the Company had $1.351 billion of remaining performance obligations. As of April 30, 2024, the Company expects to recognize approximately 88% of its remaining performance obligations as revenue over the next 24 months and the remainder thereafter. Deferred Contract Acquisition Costs Amortization expense with respect to deferred contract acquisition costs was $78.5 million, $68.9 million, and $60.7 million for the years ended April 30, 2024, 2023, and 2022, respectively. The Company did not recognize any impairment of deferred contract acquisition costs for the years ended April 30, 2024,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Financial Assets The following table summarizes assets that are measured at fair value on a recurring basis as of April 30, 2024 (in thousands): Level 1 Level 2 Level 3 Total Financial Assets: Cash and cash equivalents: Money market funds $ 180,248 $ — $ — $ 180,248 U.S. treasury securities 35,407 — — 35,407 Corporate debt securities — 699 — 699 Total included in cash and cash equivalents 215,655 699 — 216,354 Marketable securities: Certificates of deposit — 42,972 — 42,972 Commercial paper — 43,051 — 43,051 Municipal securities — 27,806 — 27,806 U.S. treasury securities 112,471 — — 112,471 International treasuries — 12,642 — 12,642 Corporate debt securities — 269,168 — 269,168 U.S. agency bonds — 35,892 — 35,892 Total marketable securities 112,471 431,531 — 544,002 Mutual fund investments (1) 461 — — 461 Total financial assets $ 328,587 $ 432,230 $ — $ 760,817 (1) Mutual fund investments are held in an irrevocable rabbi trust for payment obligations to non-qualified deferred compensation plan participants. The investments are recorded as part of other assets in the Company’s consolidated balance sheets.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Interest income from the Company’s cash, cash equivalents and marketable securities was $28.1 million, $17.7 million, and $0.2 million for the years ended April 30, 2024, 2023, and 2022, respectively, and is included in other income (expense), net in the consolidated statements of operations. As of April 30, 2024 and April 30, 2023, gross unrealized gains and losses on the marketable securities were insignificant. The fluctuations in market interest rates impacted the unrealized losses or gains on these securities. The fair value of available-for-sale securities, by remaining contractual maturity, are as follows (in thousands): As of As of Due within 1 year $ 298,876 $ 168,264 Due between 1 year and 3 years 245,126 102,777 Total marketable securities $ 544,002 $ 271,041 Financial Liabilities In July 2021, the Company issued $575.0 million aggregate principal amount of 4.125% Senior Notes due July 15, 2029 (the “Senior Notes”) in a private placement. Based on the trading prices of the Senior Notes, the fair value of the Senior Notes as of April 30, 2024 was approximately $511.8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4</t>
        </is>
      </c>
    </row>
    <row r="3">
      <c r="A3" s="3" t="inlineStr">
        <is>
          <t>Business Combinations [Abstract]</t>
        </is>
      </c>
      <c r="B3" s="4" t="inlineStr">
        <is>
          <t xml:space="preserve"> </t>
        </is>
      </c>
    </row>
    <row r="4">
      <c r="A4" s="4" t="inlineStr">
        <is>
          <t>Acquisitions</t>
        </is>
      </c>
      <c r="B4" s="4" t="inlineStr">
        <is>
          <t xml:space="preserve">Acquisitions Opster Ltd. On November 30, 2023, the Company acquired 100% of the share capital of Opster Ltd. (“Opster”) for a total purchase consideration of $23.0 million. The purchase consideration includes $3.0 million held back by the Company for indemnity obligations which will be released upon the 18-month anniversary of the acquisition. The acquisition was accounted for as a business combination in accordance with ASC 805, Business Combinations, and, accordingly, the total purchase consideration was allocated to the tangible and intangible assets acquired and liabilities assumed based on their estimated fair values on the acquisition date. The total purchase price allocated to developed technology and goodwill was $6.0 million and $15.9 million, respectively. The fair value assigned to developed technology was determined using the cost to recreate approach. The developed technology asset is being amortized on a straight-line basis over the useful life of 5 years, which approximates the pattern in which the developed technology is utilized. Goodwill resulted primarily from the expectation of enhancing the efficiency and management of the Elastic Stack and is not deductible for income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Apr. 30, 2024</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Useful Life (in years) As of As of Leasehold improvements Lesser of estimated useful life or remaining lease term $ 12,683 $ 10,081 Computer hardware and software 3 3,464 2,220 Furniture and fixtures 3-5 7,395 6,093 Assets under construction 428 1,734 Total property and equipment 23,970 20,128 Less: accumulated depreciation (18,517) (15,036) Property and equipment, net $ 5,453 $ 5,092 Depreciation expense related to property and equipment was $3.5 million, $3.6 million, and $3.9 million for the years ended April 30, 2024, 2023, and 2022, respectively. During the year ended April 30, 2023, the Company recorded asset impairment charges related to the exit from leased office space, which included $1.1 million of furniture, equipment, and leasehold improvements. See Note 16 for further details. Intangible Assets, Net Intangible assets consisted of the following as of April 30, 2024 (in thousands): Gross Fair Value Accumulated Amortization Net Book Value Weighted Average Developed technology $ 76,130 $ 55,489 $ 20,641 2.7 Customer relationships 19,598 19,598 — 0.0 Trade names 2,872 2,872 — 0.0 Total $ 98,600 $ 77,959 $ 20,641 2.7 Foreign currency translation adjustment (21) Total $ 20,620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Amortization expense for the intangible assets for the years ended April 30, 2024, 2023, and 2022 was as follows (in thousands): Year Ended April 30, 2024 2023 2022 Cost of revenue – subscription $ 12,353 $ 11,781 $ 10,503 Sales and marketing 2,143 4,887 5,280 Total amortization of acquired intangible assets $ 14,496 $ 16,668 $ 15,783 The expected future amortization expense related to the intangible assets as of April 30, 2024 was as follows (in thousands, by fiscal year): 2025 $ 9,215 2026 6,256 2027 3,244 2028 1,202 2029 703 Total $ 20,620 Goodwill The following table represents the changes to goodwill (in thousands): Carrying Amount Balance as of April 30, 2022 $ 303,906 Foreign currency translation adjustment (264) Balance as of April 30, 2023 303,642 Addition from acquisition 15,854 Foreign currency translation adjustment (116) Balance as of April 30, 2024 $ 319,380 There was no impairment of goodwill during the years ended April 30, 2024, 2023, and 2022. Accrued Expenses and Other Liabilities Accrued expenses and other liabilities consisted of the following (in thousands): As of As of Accrued expenses $ 34,779 $ 24,163 Income taxes payable 10,596 9,738 Value added taxes payable 8,849 9,403 Accrued interest 6,918 6,918 Other 14,150 13,310 Total accrued expenses and other liabilities $ 75,292 $ 63,532 Accrued Compensation and Benefits Accrued compensation and benefits consisted of the following (in thousands): As of As of Accrued vacation $ 35,005 $ 30,026 Accrued commissions 34,339 26,175 Accrued payroll and withholding taxes 9,830 6,586 Other 14,517 13,696 Total accrued compensation and benefits $ 93,691 $ 76,483 Allowance for Credit Losses The following is a summary of the changes in the Company’s allowance for credit losses (in thousands): Year Ended April 30, 2024 2023 2022 Beginning balance $ 3,409 $ 2,700 $ 2,344 Bad debt expense 3,864 2,722 2,980 Accounts written off (2,294) (2,013) (2,624) Ending balance $ 4,979 $ 3,409 $ 2,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Apr. 30, 2024</t>
        </is>
      </c>
    </row>
    <row r="3">
      <c r="A3" s="3" t="inlineStr">
        <is>
          <t>Debt Disclosure [Abstract]</t>
        </is>
      </c>
      <c r="B3" s="4" t="inlineStr">
        <is>
          <t xml:space="preserve"> </t>
        </is>
      </c>
    </row>
    <row r="4">
      <c r="A4" s="4" t="inlineStr">
        <is>
          <t>Senior Notes</t>
        </is>
      </c>
      <c r="B4" s="4" t="inlineStr">
        <is>
          <t xml:space="preserve">Senior Notes In July 2021, the Company issued $575.0 million aggregate principal amount of Senior Notes in a private placement. Interest on the Senior Notes is payable semi-annually in arrears on January 15 and July 15 of each year.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contains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Senior Notes are rated investment grade by Moody’s Investors Service, Inc. and Standard &amp; Poor’s Ratings Services. The net carrying amount of the Senior Notes was as follows (in thousands): As of As of Principal $ 575,000 $ 575,000 Unamortized debt issuance costs (6,388) (7,457) Net carrying amount $ 568,612 $ 567,543 The following table sets forth the interest expense recognized related to the Senior Notes (in thousands): Year Ended April 30, 2024 2023 2022 Contractual interest expense $ 23,719 $ 23,719 $ 19,370 Amortization of debt issuance costs 1,069 1,023 803 Total interest expense related to the Senior Notes $ 24,788 $ 24,742 $ 20,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The table below reflects the Company’s future minimum purchase obligations relating to non-cancelable agreements for cloud hosting as of April 30, 2024 (in thousands): Years Ending April 30, Purchase Obligations 2025 $ 164,457 2026 157,159 2027 102,936 Total $ 424,552 Actual timing may vary depending on services used and total payments under these capacity commitments may be higher than the total minimum depending on services used. Other Purchase Commitments The Company has future purchase obligations related to general corporate services, subscription software and sales and marketing contracts. As of April 30, 2024, the Company had purchase commitments of $47.8 million related to these contracts, primarily due within the next twelve months. Letters of Credit The Company had a total of $2.3 million in letters of credit outstanding in favor of certain landlords for office space as of April 30, 2024.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 Gain Contingencies From time to time the Company may realize a gain contingency, although recognition will not occur until cash is received or the gain is deemed as realizable. In connection with a favorable settlement of a legal claim, the Company recognized a gain of $0.4 million and $10.4 million included in other income (expense), net in the accompanying consolidated statements of operations for the years ended April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4</t>
        </is>
      </c>
    </row>
    <row r="3">
      <c r="A3" s="3" t="inlineStr">
        <is>
          <t>Leases [Abstract]</t>
        </is>
      </c>
      <c r="B3" s="4" t="inlineStr">
        <is>
          <t xml:space="preserve"> </t>
        </is>
      </c>
    </row>
    <row r="4">
      <c r="A4" s="4" t="inlineStr">
        <is>
          <t>Leases</t>
        </is>
      </c>
      <c r="B4" s="4" t="inlineStr">
        <is>
          <t>Leases The Company’s leases provide for rental of corporate office space under non-cancelable operating lease agreements that expire at various dates through fiscal 2030. The Company does not have any finance leases. Lease Costs Components of lease costs included in the consolidated statements of operations were as follows (in thousands): Year Ended April 30, 2024 2023 2022 Operating lease cost $ 12,114 $ 12,411 $ 9,894 Short-term lease cost 1,921 2,217 2,448 Variable lease cost 1,342 726 857 Total lease cost $ 15,377 $ 15,354 $ 13,199 Lease term and discount rate information are summarized as follows: As of Weighted average remaining lease term (in years) 2.7 Weighted average discount rate 5.0 % Future minimum lease payments under non-cancelable operating leases on an undiscounted cash flow basis as of April 30, 2024 were as follows (in thousands, by fiscal year): 2025 $ 13,017 2026 7,543 2027 2,684 2028 2,341 2029 1,022 Thereafter 66 Total minimum lease payments 26,673 Less imputed interest (1,588) Present value of future minimum lease payments 25,085 Less current lease liabilities (12,187) Operating lease liabilities, non-current $ 12,898 Future minimum lease payments as of April 30, 2024 include future cash payments on leases with corresponding right-of-use assets which were written down for impairment due to facilities-related cost optimization actions during the year ended April 30, 2023. During the year ended April 30, 2023, the Company recorded an impairment charge of $5.1 million related to the exit from leased office space. See Note 16 for further details. Subsequent to April 30, 2024, the Company executed an operating lease agreement for an office space with an expected commencement date in the third quarter of fiscal 2025. The lease term is approximately 11 years with undiscounted future minimum lease payments of approximately $12.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Apr. 30, 2024</t>
        </is>
      </c>
    </row>
    <row r="3">
      <c r="A3" s="3" t="inlineStr">
        <is>
          <t>Equity [Abstract]</t>
        </is>
      </c>
      <c r="B3" s="4" t="inlineStr">
        <is>
          <t xml:space="preserve"> </t>
        </is>
      </c>
    </row>
    <row r="4">
      <c r="A4" s="4" t="inlineStr">
        <is>
          <t>Ordinary Shares</t>
        </is>
      </c>
      <c r="B4" s="4" t="inlineStr">
        <is>
          <t>Ordinary Shares The Company’s authorized ordinary share capital pursuant to its articles of association amounts to 165 million ordinary shares at a par value per ordinary share of €0.01. Each holder of ordinary shares has the right to one vote per ordinary share. The holders of ordinary shares are also entitled to receive dividends whenever funds are legally available and when proposed by the Company’s board of directors and adopted by the general meeting of shareholders, subject to the prior rights of holders of all classes of shares outstanding having priority rights to dividends. No dividends have been declared from the Company’s inception through April 30, 2024. The board of directors has been authorized by the general meeting of shareholders, on the Company’s behalf, to issue the Company’s ordinary shares and grant rights to acquire the Company’s ordinary shares in an amount up to 20% of the issued share capital of the Company as of August 21, 2023. This authorization is valid for a period of 18 months from October 5, 2023. Ordinary Shares Reserved for Issuance The Company has reserved ordinary shares for issuance as follows: As of April 30, 2024 2023 Stock options issued and outstanding 2,640,423 4,038,238 RSUs issued and outstanding (1) 7,076,836 7,494,399 Available for future grants 20,252,732 17,564,133 Available for 2022 ESPP 5,654,835 6,000,000 Total ordinary shares reserved 35,624,826 35,096,770 (1) Includes 116,523 PSUs issued and outstanding as of April 30, 2024. No PSUs were issued or outstanding as of April 30, 2023. Preference Shares The Company’s authorized preference share capital pursuant to its articles of association amounts to 165 million preference shares at a par value per preference share of €0.01. Each holder of preference shares has rights and preferences, including the right to one vote per preference share. As of April 30, 2024, there were no preference shares issued or outstanding. Preference shares in the capital of the Company may currently only be issued pursuant to a resolution adopted by the general meeting of shareholders at the proposal of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Apr. 30, 2024</t>
        </is>
      </c>
    </row>
    <row r="3">
      <c r="A3" s="3" t="inlineStr">
        <is>
          <t>Share-Based Payment Arrangement [Abstract]</t>
        </is>
      </c>
      <c r="B3" s="4" t="inlineStr">
        <is>
          <t xml:space="preserve"> </t>
        </is>
      </c>
    </row>
    <row r="4">
      <c r="A4" s="4" t="inlineStr">
        <is>
          <t>Equity Incentive Plans</t>
        </is>
      </c>
      <c r="B4" s="4" t="inlineStr">
        <is>
          <t xml:space="preserve">Equity Incentive Plans 2022 Employee Stock Purchase Plan In August 2022, the Company’s board of directors adopted and, in October 2022, the Company’s shareholders approved the 2022 ESPP. The Company reserved 6.0 million of the Company’s ordinary shares for future purchase and issuance under the 2022 ESPP in January 2023. The 2022 ESPP allows eligible employees to acquire ordinary shares of the Company at a discount at periodic intervals through accumulated payroll deductions. Eligible employees purchase ordinary shares of the Company during a purchase period at 85% of the market value of the Company’s ordinary shares at either the beginning or end of an offering period, whichever is lower. Offering periods under the 2022 ESPP are approximately six months long and begin on each of March 16 or September 16 or the next trading day thereafter. Under the 2022 ESPP, 345,165 ordinary shares were purchased during the year ended April 30, 2024. No ordinary shares were purchased under the 2022 ESPP during the year ended April 30, 2023. Stock-based compensation expense recognized related to the 2022 ESPP was $7.1 million and $0.9 million for the years ended April 30, 2024 and 2023, respectively. The fair value of the 2022 ESPP offerings was estimated on the offering date using the Black-Scholes option pricing model with the following assumptions: Year Ended April 30, 2024 2023 Expected term (in years) 0.5 0.5 Expected stock price volatility 47.3% - 63.3% 64.0% Risk-free interest rate 5.4% - 5.5% 4.9% Dividend yield —% —% 2012 Stock Option Plan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ny other duly authorized committee may grant stock options and other equity-based awards, such as restricted stock awards (“RSAs”), RSUs, and P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other duly authorized committee determines the vesting schedule for all equity-based awards. Stock options and RSUs granted to employees generally vest over four years, subject to the employees’ continued service to the Company. During the year ended April 30, 2024, the Company granted PSUs that vest over three years with a one-year performance period. The Company’s compensation committee may explicitly deviate from the general vesting schedules in its approval of an equity-based award, as it may deem appropriate. Stock options expire ten years after the date of grant. Stock options, RSAs and RSUs (including PSUs) that are canceled under certain conditions become available for future grant or sale under the 2012 Plan unless the 2012 Plan is terminated. The equity awards available for grant were as follows: Year Ended April 30, 2024 2023 Available at beginning of fiscal year 17,564,133 17,647,684 Awards authorized 4,868,347 4,708,746 Options granted — (94,105) Options canceled 104,137 143,656 RSUs granted (1) (3,399,494) (6,105,614) RSUs canceled (2) 1,115,609 1,263,099 Shares withheld for taxes — 667 Available at end of period 20,252,732 17,564,133 (1) Includes 132,960 PSUs granted during the year ended April 30, 2024. No PSUs were granted during the year ended April 30, 2023. (2) Stock Incentive Plans Assumed in Acquisitions In connection with acquisitions completed in prior years, the Company assumed certain unvested stock options that were outstanding on the date of the respective acquisitions. The assumed stock options will continue to be outstanding and will be governed by the provisions of their respective plans and are included in the stock option activity table below. Stock Options The following table summarizes stock option activity: Stock Options Outstanding Number of Stock Options Outstanding Weighted- Average Exercise Price Remaining Contractual Term (in years) Aggregate Intrinsic Value (in thousands) Balance as of April 30, 2022 5,219,124 $ 29.41 6.22 $ 266,021 Stock options granted 94,105 $ 82.24 Stock options exercised (1,127,036) $ 15.55 Stock options canceled (143,656) $ 78.69 Stock options assumed in acquisition canceled (4,299) $ 47.63 Balance as of April 30, 2023 4,038,238 $ 32.74 5.35 $ 134,778 Stock options exercised (1,292,375) $ 16.19 Stock options canceled (104,137) $ 98.35 Stock options assumed in acquisition canceled (1,303) $ 76.12 Balance as of April 30, 2024 2,640,423 $ 38.23 4.67 $ 178,081 Exercisable as of April 30, 2024 2,395,257 $ 32.69 4.40 $ 173,413 Aggregate intrinsic value represents the difference between the exercise price of the stock options to purchase the Company’s ordinary shares and the fair value of the Company’s ordinary shares. The weighted-average grant-date fair value per share of stock options granted was $48.56 for the year ended April 30, 2023. No stock options were granted during the year ended April 30, 2024. As of April 30, 2024, the Company had unrecognized stock-based compensation expense of $13.0 million related to unvested stock options that the Company expects to recognize over a weighted-average period of 1.66 years. RSUs The following table summarizes RSU activity under the 2012 Plan: Number of Awards Weighted-Average Grant Date Fair Value Outstanding and unvested at April 30, 2022 4,717,548 $ 108.44 RSUs granted 6,105,614 $ 60.08 RSUs released (2,065,664) $ 94.01 RSUs canceled (1,263,099) $ 99.51 Outstanding and unvested at April 30, 2023 7,494,399 $ 74.52 RSUs granted (1) 3,399,494 $ 102.23 RSUs released (2,701,448) $ 80.51 RSUs canceled (2) (1,115,609) $ 75.60 Outstanding and unvested at April 30, 2024 7,076,836 $ 85.38 (1) Includes 132,960 PSUs granted during the year ended April 30, 2024. No PSUs were granted during the year ended April 30, 2023. (2) Includes 16,437 PSUs canceled during the year ended April 30, 2024. No PSUs were canceled during the year ended April 30, 2023. During the year ended April 30, 2024, the Company granted 132,960 PSUs subject to performance and service conditions, with a grant-date fair value of $9.1 million, to certain executives. The PSUs become eligible to vest based on the level of the Company’s achievement against a revenue-based performance goal for fiscal 2024. The amount that may be earned ranges from 0% to 200% of the eligible PSUs. Subject to the executives’ continued service to the Company through the applicable vesting date, one-third of the eligible PSUs will vest following the end of fiscal 2024 and, thereafter, one-eighth of the remaining eligible PSUs will vest on a quarterly basis over two years. In the event that an executive’s continuous service to the Company ceases, any associated unvested PSUs will immediately terminate and be forfeited. As of April 30, 2024, the Company had unrecognized stock-based compensation expense of $558.2 million related to RSUs (including PSUs) that the Company expects to recognize over a weighted-average period of 2.79 years. Determination of Fair Value The determination of the fair value of stock-based options on the date of grant using an option pricing model is affected by the fair value of the Company’s ordinary shares, as well as assumptions regarding a number of complex and subjective variables. The Company uses the Black-Scholes option pricing model to calculate the fair value of stock options, which requires the use of assumptions including actual and projected employee stock option exercise behaviors, expected price volatility of the Company’s ordinary shares, the risk-free interest rate, and expected dividends. Fair Value of Ordinary Shares: Subsequent to the Company’s initial public offering (“IPO”) on October 8, 2018, the fair value of the underlying ordinary shares is determined by the closing price, on the date of the grant, of the Company’s ordinary shares, which are traded publicly on the New York Stock Exchange. Prior to the IPO, the fair value of ordinary shares underlying the stock awards had historically been determined by the board of directors, with input from the Company’s management. The board of directors previously determined the fair value of the ordinary shares at the time of grant of the awards by considering a number of objective and subjective factors, including valuations of comparable companies, sales of redeemable convertible preference shares, sales of ordinary shares to unrelated third parties, operating and financial performance, the lack of liquidity of the Company’s ordinary shares, and general and industry-specific economic outlook.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Since the Company has limited trading history of its ordinary shares, the expected volatility is derived from the average historical stock volatilities of several unrelated public companies within the Company’s industry that the Company considers to be comparable to its own business over a period equivalent to the option’s expected term.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Company’s expected volatility and expected term involve management’s best estimates, both of which impact the fair value of the option calculated under the Black-Scholes option pricing model and, ultimately, the expense that will be recognized over the life of the option. The fair value of stock options granted and assumed was estimated on the date of grant using the Black-Scholes option pricing model with the following assumptions: Year Ended April 30, 2024 2023 2022 Expected term (in years) N/A 6.02 5.52 - 6.08 Expected stock price volatility N/A 60.7% - 62.0% 59.6% - 60.2% Risk-free interest rate N/A 3.1% - 3.4% 1.4% - 1.8% Dividend yield N/A —% —% Stock-Based Compensation Expense Total stock-based compensation expense recognized in the Company’s consolidated statements of operations was as follows (in thousands): Year Ended April 30, 2024 2023 2022 Cost of revenue Subscription $ 8,774 $ 8,308 $ 8,368 Services 12,539 9,435 6,463 Research and development 93,588 80,170 59,911 Sales and marketing 78,069 68,943 45,798 General and administrative 46,167 37,183 20,654 Stock-based compensation expense, net of amounts capitalized 239,137 204,039 141,194 Capitalized stock-based compensation expense — — 188 Total stock-based compensation expense $ 239,137 $ 204,039 $ 141,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30,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Earnings (Loss) Per Share Attributable to Ordinary Shareholders</t>
        </is>
      </c>
      <c r="B1" s="2" t="inlineStr">
        <is>
          <t>12 Months Ended</t>
        </is>
      </c>
    </row>
    <row r="2">
      <c r="B2" s="2" t="inlineStr">
        <is>
          <t>Apr. 30, 2024</t>
        </is>
      </c>
    </row>
    <row r="3">
      <c r="A3" s="3" t="inlineStr">
        <is>
          <t>Earnings Per Share [Abstract]</t>
        </is>
      </c>
      <c r="B3" s="4" t="inlineStr">
        <is>
          <t xml:space="preserve"> </t>
        </is>
      </c>
    </row>
    <row r="4">
      <c r="A4" s="4" t="inlineStr">
        <is>
          <t>Net Earnings (Loss) Per Share Attributable to Ordinary Shareholders</t>
        </is>
      </c>
      <c r="B4" s="4" t="inlineStr">
        <is>
          <t xml:space="preserve">Net Earnings (Loss) Per Share Attributable to Ordinary Shareholders The following table sets forth the computation of basic and diluted net earnings (loss) per share attributable to ordinary shareholders (in thousands, except share and per share data): Year Ended April 30, 2024 2023 2022 Numerator: Net income (loss) $ 61,720 $ (236,161) $ (203,848) Denominator: Weighted-average shares used to compute net earnings (loss) per share attributable to ordinary shareholders Basic 99,646,231 95,729,844 92,547,145 Diluted 103,980,132 95,729,844 92,547,145 Net earnings (loss) per share attributable to ordinary shareholders Basic $ 0.62 $ (2.47) $ (2.20) Diluted $ 0.59 $ (2.47) $ (2.20) The following outstanding potentially dilutive ordinary shares were excluded from the computation of diluted net earnings (loss) per share attributable to ordinary shareholders for the periods presented because the impact of including them would have been antidilutive: Year Ended April 30, 2024 2023 2022 Stock options 634,519 4,038,238 5,219,124 RSUs 1,496,213 7,494,399 4,717,548 2022 ESPP 4,010 197,077 — Total 2,134,742 11,729,714 9,936,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geographical breakdown of loss before (benefit from) provision for income taxes is summarized as follows (in thousands): Year Ended April 30, 2024 2023 2022 Dutch $ (233,089) $ (283,010) $ (261,097) Foreign 110,333 66,133 63,308 Loss before income taxes $ (122,756) $ (216,877) $ (197,789) The components of the (benefit from) provision for income taxes were as follows (in thousands): Year Ended April 30, 2024 2023 2022 Current: Dutch $ 4,297 $ 2,910 $ 2,187 Foreign 24,558 17,042 6,892 Total current tax expense 28,855 19,952 9,079 Deferred: Dutch 43 (71) (105) Foreign (213,374) (597) (2,915) Total deferred tax income (213,331) (668) (3,020) Total (benefit from) provision for income taxes $ (184,476) $ 19,284 $ 6,059 The Company’s effective tax rate substantially differed from the Dutch statutory tax rate of 25.8% primarily due to the release of the valuation allowance for most of the United States deferred tax assets and waiver of certain deductions subject to the Base Erosion Anti-Abuse Tax (“BEAT”). A reconciliation of income taxes at the statutory income tax rate to the (benefit from) provision for income taxes included in the consolidated statements of operations is as follows (in thousands, except for rates): Year Ended April 30, 2024 2023 2022 Tax Rate Tax Rate Tax Rate Dutch statutory income tax $ (31,671) 25.8 % $ (55,954) 25.8 % $ (49,448) 25.0 % Foreign income taxed at different rates (2,406) 2.0 % (1,305) 0.6 % (2,197) 1.1 % Stock-based compensation (10,296) 8.4 % 5,018 (2.3) % (31,372) 15.9 % Tax credits (10,149) 8.3 % (7,349) 3.4 % (10,834) 5.5 % Change in valuation allowance (186,166) 151.6 % 69,271 (31.9) % 91,841 (46.4) % Intellectual Property (“IP”) migration 7,353 (6.0) % — — % — — % BEAT waiver election 40,141 (32.7) % — — % — — % Foreign-Derived Intangible Income (“FDII”) exclusion (2,328) 1.9 % — — % — — % Executive compensation 4,091 (3.3) % — — % — — % Deferred tax asset revaluation — — % 6 — % (302) 0.2 % Foreign withholding taxes 2,864 (2.3) % 3,201 (1.5) % 1,773 (0.9) % Other 4,091 (3.4) % 6,396 (3.0) % 6,598 (3.5) % (Benefit from) provision for income taxes $ (184,476) 150.3 % $ 19,284 (8.9) % $ 6,059 (3.1) % Deferred Income Taxes Deferred tax assets and liabilitie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a valuation allowance where management has concluded it is more likely than not that the deferred tax assets will not be realized. The ultimate realization of deferred tax assets is dependent upon the generation of future taxable income. Management makes estimates and judgments about future taxable income based on assumptions that are consistent with the Company’s plans and estimates. Significant components of the Company’s deferred tax assets and liabilities are summarized as follows (in thousands): As of April 30, 2024 2023 Deferred tax assets: Accrued compensation $ 5,324 $ 3,799 Net operating loss carryforward 547,590 533,051 Intangible assets 5,768 — Deferred revenue 8,057 7,690 Stock-based compensation 18,858 13,950 Tax credits 31,373 28,048 Disallowed interest expense 12,380 10,546 Lease liabilities 3,706 4,320 Other 6,657 5,045 Gross deferred tax assets 639,713 606,449 Less valuation allowance (386,882) (575,557) Total deferred tax assets 252,831 30,892 Deferred tax liabilities: Deferred contract acquisition costs (37,005) (27,988) Intangible assets — (1,740) Right of use assets (2,546) (2,862) Gross deferred tax liabilities (39,551) (32,590) Net deferred tax assets (liabilities) $ 213,280 $ (1,698) The valuation allowance for deferred tax assets as of April 30, 2024 and 2023 was $386.9 million and $575.6 million, respectively. As the Company has generated losses since inception in the Netherlands and is anticipated to have cumulative losses for the foreseeable future, management maintains a full valuation allowance against the net deferred tax assets in this jurisdiction. In addition, the United Kingdom jurisdiction is also anticipated to have cumulative losses for the foreseeable future and, as such, a valuation allowance has been established for this jurisdiction. The valuation allowance in the Netherlands and United Kingdom increased by $61.2 million and decreased by $0.2 million, respectively, for the year ended April 30, 2024 and increased by $80.1 million and less than $0.1 million, respectively, for the year ended April 30, 2023. The income tax benefit was primarily due to the release of the valuation allowance for U.S. federal and certain state deferred tax assets of $250.7 million. The Company regularly assesses the need for a valuation allowance against its deferred tax assets. In making that assessment, positive and negative evidence related to the likelihood of realization of the deferred tax assets is considered to determine, based on the weight of available evidence, whether it is more likely than not that some or all of the deferred tax assets will not be realized. As of January 31, 2024, based on all available positive and negative evidence, having demonstrated sustained profitability which is objective and verifiable, and taking into account anticipated future earnings, the Company has concluded that it is more likely than not that the majority of its U.S. federal and certain states’ deferred tax assets will be realizable. The Company continues to maintain a valuation allowance against its California and certain other states’ deferred tax assets due to the uncertainty regarding realizability of these deferred tax assets as they have not yet met the “more likely than not” realization criteria. The valuation allowance in the United States decreased by $250.7 million for the year ended April 30, 2024 due to the valuation allowance release and decreased by $3.6 million for the year ended April 30, 2023. The valuation allowance for the Netherlands deferred tax assets as of April 30, 2024 and 2023 was $344.5 million and $283.3 million, respectively, the valuation allowance for the United States deferred tax assets as of April 30, 2024 and 2023 was $23.0 million and $272.7 million, respectively, and the valuation allowance for the United Kingdom deferred tax assets as of April 30, 2024 and 2023 was $19.4 million and $19.5 million, respectively. To the extent sufficient positive evidence becomes available, the Company may release all or a portion of the valuation allowance in one or more future periods. A release of the valuation allowance, if any, would result in the recognition of certain deferred tax assets and a material income tax benefit for the period in which such release is recorded. As of April 30, 2024, the Company had net operating loss (“NOL”) carryforwards for Netherlands, United States (federal and state, respectively) and United Kingdom income tax purposes of $1.237 billion, $806.9 million, $641.7 million and $78.2 million, respectively, which begin to expire in the years ending April 30, 2037 and April 30, 2025 for the United States (federal and state, respectively), with Netherlands and United Kingdom losses being carried forward indefinitely. The Company also has research and development tax credit carryforwards for United States (federal and state, respectively), Canada, Spain, and France for income tax purposes of $31.7 million, $9.3 million, $1.9 million, $0.8 million, and $0.2 million, respectively, which begin to expire on April 30, 2038, April 30, 2025, April 30, 2042, April 30, 2041, and April 30, 2025, respectively. The deferred tax assets associated with the NOL carryforwards and other tax attributes in the Netherlands and the United Kingdom are subject to a full valuation allowance. Uncertain Tax Positions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Although the Company believes that it has adequately reserved for its uncertain tax positions, the Company can provide no assurance that the final tax outcome of these matters will not be materially different. As the Company continues to grow in size, it will face increased complexity, and the Company’s unrecognized tax benefits may increase in the future. The Company adjusts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Company had unrecognized tax benefits of $22.7 million as of April 30, 2024, of which none would impact the effective tax rate before consideration of any valuation allowance. The activity within the Company’s unrecognized tax benefits is summarized as follows (in thousands): As of April 30, 2024 2023 2022 Balance as of beginning of year $ 18,157 $ 16,622 $ 13,656 Increase (decrease) related to tax positions taken in prior periods 1,201 (1,050) (1,029) Increase related to tax positions taken in the current period 3,333 2,585 3,995 Balance as of end of year $ 22,691 $ 18,157 $ 16,622 Approximately $1.2 million of the increase for the year ended April 30, 2024 for tax positions taken in prior periods is due to the filing of tax returns during the fiscal year. Approximately $3.3 million of the increase in tax positions related to the current period is primarily from the research and development tax credits generated for the year ended April 30, 2024. The Company’s policy is to recognize penalties and interest accrued on any unrecognized tax benefits as a component of income tax expense. The Company recognized interest and penalties of $0.2 million for both of the years ended April 30, 2024 and 2023, and $0.3 million for the year ended April 30, 2022. The amount of accrued interest and penalties recorded on the consolidated balance sheet as of April 30, 2024 and 2023 was $0.4 million and $0.2 million, respectively. The Company is subject to periodic examination of income tax returns by various domestic and international tax authorities. During the year ended April 30, 2024, the Company was subject to new audits by various tax authorities. The Company does not anticipate any significant increases or decreases in its uncertain tax positions within the next twelve months. The Company files tax returns in multiple jurisdictions, including the Netherlands and United States. The Company’s tax filings for fiscal years starting with the year ended April 30, 2018 remain open in various tax jurisdictions. Dutch income taxes and non-Dutch withholding taxes associated with the repatriation of earnings or for temporary differences related to investments in non-Dutch subsidiaries, excluding the U.S subsidiaries, have not been provided for, as the Company intends to reinvest the earnings of such subsidiaries indefinitely or the Company has concluded that an immaterial additional tax liability would arise on the distribution of such earnings. Earnings from the Company’s U.S. subsidiaries are treated as being currently repatriated back to the Netherlands, even though no Dutch income taxes or U.S. withholding taxes regarding to such repatriations are recorded due to the Netherlands participation exemption provisions and exemption from withholding taxes under the income tax treaty between the Netherlands and the United States. As of April 30, 2024, there were cumulative earnings of $212.2 million from the non-U.S. subsidiaries. If such earnings were to be repatriated, they would be exempt from taxation in the Netherlands and the amount of dividend withholding taxes from such foreign jurisdictions would be $4.4 million, due to the various income tax treaties between the Netherlands and the respective foreig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pr. 30, 2024</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nited State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e 401(k) Plan covers substantially all U.S. employees who meet minimum age and service requirements and allows participants to defer a portion of their annual compensation on a pre-tax basis. The Company makes contributions to the 401(k) Plan of up to 6% of the participating employee’s W-2 earnings and wages. The Company recorded $18.4 million, $17.9 million, and $15.2 million of expense for the years ended April 30, 2024, 2023, and 2022, respectively related to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4</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location of customers (in thousands): Year Ended April 30, 2024 2023 2022 United States $ 730,488 $ 626,688 $ 481,589 Rest of world 536,833 442,301 380,785 Total revenue $ 1,267,321 $ 1,068,989 $ 862,374 Other than the United States, no individual country exceeded 10% or more of total revenue during the periods presented. The following table presents the Company’s long-lived assets, including property and equipment, net, and operating lease right-of-use assets, by geographic region (in thousands): As of April 30, 2024 2023 United States $ 10,571 $ 13,476 The Netherlands 3,716 4,597 United Kingdom 3,470 2,797 Rest of world 8,202 4,219 Total long-lived assets $ 25,959 $ 25,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Apr. 30, 2024</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 During the three months ended April 30, 2024, the Company initiated a plan to realign business and strategic priorities which resulted in a reduction of the Company’s workforce. In connection with this plan, the Company incurred charges of $4.2 million primarily consisting of employee-related severance and termination benefits during the year ended April 30, 2024. The execution of this plan is expected to be substantially completed during the first quarter of fiscal 2025. The following table presents activity related to the liability, which is recorded in accrued compensation and employee benefits in the consolidated balance sheet, for restructuring-related employee severance and benefits for the year ended April 30, 2024 (in thousands): Year Ended April 30, 2024 Beginning balance $ — Incurred during the period 4,217 Paid during the period (589) Foreign currency translation adjustment (2) Ending balance $ 3,626 On November 30, 2022, the Company announced and began implementing a plan to align its investments more closely with its strategic priorities by reducing the Company’s workforce by approximately 13% and implementing certain facilities-related cost optimization actions. In connection with this restructuring plan, the Company recorded employee-related severance and other termination benefits of $0.8 million and $23.3 million during the years ended April 30, 2024 and 2023, respectively. The Company also recorded facilities-related charges of $6.2 million during the year ended April 30, 2023. The facilities-related charges included impairment of operating lease right-of-use assets and the associated furniture, equipment, and leasehold improvements of $5.1 million and $1.1 million, respectively, for the exited leased office spaces. The execution of this restructuring plan was completed during the first quarter of fiscal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1720</v>
      </c>
      <c r="C4" s="7" t="n">
        <v>-236161</v>
      </c>
      <c r="D4" s="7" t="n">
        <v>-2038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t>
        </is>
      </c>
    </row>
    <row r="5">
      <c r="A5" s="4" t="inlineStr">
        <is>
          <t>Fiscal Year</t>
        </is>
      </c>
      <c r="B5" s="4" t="inlineStr">
        <is>
          <t>Fiscal Year The Company’s fiscal year ends on April 30. References to fiscal 2024, for example, refer to the fiscal year ended April 30, 2024.</t>
        </is>
      </c>
    </row>
    <row r="6">
      <c r="A6" s="4" t="inlineStr">
        <is>
          <t>Use of Estimates and Judgments</t>
        </is>
      </c>
      <c r="B6" s="4" t="inlineStr">
        <is>
          <t>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standalone selling price (“SSP”) for each distinct performance obligation included in customer contracts with multiple performance obligations, the period of benefit for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7">
      <c r="A7" s="4" t="inlineStr">
        <is>
          <t>Foreign Currency</t>
        </is>
      </c>
      <c r="B7" s="4" t="inlineStr">
        <is>
          <t>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4, 2023, and 2022, the Company recognized re-measurement losses of $3.4 million, $0.4 million, and $3.6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t>
        </is>
      </c>
    </row>
    <row r="8">
      <c r="A8" s="4" t="inlineStr">
        <is>
          <t>Other Comprehensive Loss</t>
        </is>
      </c>
      <c r="B8" s="4" t="inlineStr">
        <is>
          <t>Other Comprehensive Loss The Company’s other comprehensive loss includes net income (loss), unrealized loss on available-for-sale securities, net of taxes, and foreign currency translation adjustments.</t>
        </is>
      </c>
    </row>
    <row r="9">
      <c r="A9" s="4" t="inlineStr">
        <is>
          <t>Cash, Cash Equivalents and Restricted Cash</t>
        </is>
      </c>
      <c r="B9" s="4" t="inlineStr">
        <is>
          <t xml:space="preserve">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The Company’s restricted cash consists primarily of cash deposits with financial institutions in support of letters of credit in favor of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4 2023 Cash and cash equivalents $ 540,397 $ 644,167 Restricted cash 2,692 2,473 Cash, cash equivalents and restricted cash $ 543,089 $ 646,640 </t>
        </is>
      </c>
    </row>
    <row r="10">
      <c r="A10" s="4" t="inlineStr">
        <is>
          <t>Marketable Securities</t>
        </is>
      </c>
      <c r="B10" s="4" t="inlineStr">
        <is>
          <t>Marketable Securities The Company’s marketable securities consist of highly liquid investment-grade fixed-income securities. The Company determines the appropriate classification of its investments at the time of purchase and reevaluates such designation at each balance sheet date. The Company has classified and accounted for its marketable securities as available-for-sale debt securities as the Company may sell these securities at any time for use in its current operations or for other purposes, including prior to maturity. As a result, the Company has classified its marketable securities within current assets on the consolidated balance sheets. Available-for-sale debt securities are recorded at fair value each reporting period. Premiums and discounts are amortized or accreted over the life of the related available-for-sale debt security as an adjustment to yield using the effective interest method. Interest income is recognized when earned. Unrealized gains and losses on these marketable securities are reported as a separate component of accumulated other comprehensive loss until realized. Realized gains and losses are determined based on the specific identification method and are reported in other income (expense), net in the consolidated statements of operations. For available-for-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are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securities on the consolidated balance sheets with a corresponding charge in other income (expense), net in the consolidated statements of operations. Non-credit related unrealized losses are included in accumulated other comprehensive income (loss).</t>
        </is>
      </c>
    </row>
    <row r="11">
      <c r="A11" s="4" t="inlineStr">
        <is>
          <t>Fair Value of Financial Instruments</t>
        </is>
      </c>
      <c r="B11" s="4" t="inlineStr">
        <is>
          <t>Fair Value of Financial Instruments The Company follows ASC 820, Fair Value Measurements and Disclosures, with respect to assets and liabilities that are measured at fair value. Under this standar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consist of cash equivalents, marketable securities, mutual fund investments held in a rabbi trust, accounts receivable, accounts payable, and accrued liabilities. Cash equivalents are stated at amortized cost, which approximates fair value at the balance sheet dates, due to the short period of time to maturity. Marketable securities and mutual fund investments are recorded at fair value. Accounts receivable, accounts payable and accrued liabilities are stated at their carrying value, which approximates fair value due to the short time to the expected receipt or payment date.</t>
        </is>
      </c>
    </row>
    <row r="12">
      <c r="A12" s="4" t="inlineStr">
        <is>
          <t>Concentration of Credit Risk</t>
        </is>
      </c>
      <c r="B12" s="4" t="inlineStr">
        <is>
          <t>Concentration of Credit Risk Financial instruments that potentially subject the Company to concentrations of credit risk are primarily cash, cash equivalents, restricted cash, marketable securitie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t>
        </is>
      </c>
    </row>
    <row r="13">
      <c r="A13" s="4" t="inlineStr">
        <is>
          <t>Accounts Receivable, Unbilled Accounts Receivable and Allowance for Credit Losses</t>
        </is>
      </c>
      <c r="B13" s="4" t="inlineStr">
        <is>
          <t>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Unbilled accounts receivable represents amounts for which the Company has recognized revenue, pursuant to the Company’s revenue recognition policy, for fulfilled obligations, but not yet billed.</t>
        </is>
      </c>
    </row>
    <row r="14">
      <c r="A14" s="4" t="inlineStr">
        <is>
          <t>Capitalized Software Development and Implementation Costs</t>
        </is>
      </c>
      <c r="B14" s="4" t="inlineStr">
        <is>
          <t>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t>
        </is>
      </c>
    </row>
    <row r="15">
      <c r="A15" s="4" t="inlineStr">
        <is>
          <t>Internal Use Software</t>
        </is>
      </c>
      <c r="B15" s="4" t="inlineStr">
        <is>
          <t>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implementation operational stage are expensed as incurred. Costs incurred during the application development stage of the project are capitalized. The Company also capitalizes qualifying implementation costs incurred in a hosting arrangement that is a service contract. These costs are amortized on a straight-line basis over the expected life of the service contract, including consideration of the reasonably certain renewal periods, and are presented in the same income statement line items as the service for the related hosting arrangement. The Company did not capitalize any costs during the years ended April 30, 2024 and 2023. All previously capitalized costs are recorded in other assets, non-current on the consolidated balance sheet.</t>
        </is>
      </c>
    </row>
    <row r="16">
      <c r="A16" s="4" t="inlineStr">
        <is>
          <t>Property and Equipment</t>
        </is>
      </c>
      <c r="B16" s="4" t="inlineStr">
        <is>
          <t>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t>
        </is>
      </c>
    </row>
    <row r="17">
      <c r="A17" s="4" t="inlineStr">
        <is>
          <t>Leases</t>
        </is>
      </c>
      <c r="B17" s="4" t="inlineStr">
        <is>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Leases with an initial term of twelve months or less are classified as short-term leases and therefore are not recognized on the consolidated balance sheets and are expensed on a straight-line basis within the consolidated statement of operations.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t>
        </is>
      </c>
    </row>
    <row r="18">
      <c r="A18" s="4" t="inlineStr">
        <is>
          <t>Acquisitions</t>
        </is>
      </c>
      <c r="B18" s="4" t="inlineStr">
        <is>
          <t>Acquisitions When the Company acquires a business, the Company allocates the purchase price, which is the sum of the consideration provided and may consist of cash, equity or a combination of the two, in a business combination to the identifiable assets and liabilities of the acquired business at their estimated respective fair values. The Company recognizes and measures contract assets and contract liabilities acquired in a business combination on the acquisition date in accordance with ASC 606, Revenue from Contracts with Customers. The excess of the purchase price over the amount allocated to the identifiable assets and liabilities, if any, is recorded as goodwill. Determining the fair value of assets acquired and liabilities assumed requires management to use significant judgment and estimates, including, but not limited to, the selection of valuation methodologies, estimates of future revenue and cash flows, costs to rebuild developed technology, discount rates and selection of comparable compani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expense), net in the consolidated statement of operation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Acquisition-related transaction costs incurred by the Company are not included as a component of consideration transferred, but are accounted for as an operating expense in the period in which the costs are incurred. The results of businesses acquired in a business combination are included in the Company’s consolidated financial statements from the date of acquisition.</t>
        </is>
      </c>
    </row>
    <row r="19">
      <c r="A19" s="4" t="inlineStr">
        <is>
          <t>Goodwill</t>
        </is>
      </c>
      <c r="B19" s="4" t="inlineStr">
        <is>
          <t>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goodwill will be impaired by the amount that the carrying amount exceeds the implied fair value. There was no impairment of goodwill recorded for the years ended April 30, 2024, 2023, and 2022.</t>
        </is>
      </c>
    </row>
    <row r="20">
      <c r="A20" s="4" t="inlineStr">
        <is>
          <t>Acquired Intangible Assets</t>
        </is>
      </c>
      <c r="B20" s="4" t="inlineStr">
        <is>
          <t>Acquired Intangible Assets Acquired amortizable intangible assets are amortized on a straight-line basis over the estimated useful lives of the assets. Useful life Developed technology 4-5 Customer relationships 4 Trade names 4</t>
        </is>
      </c>
    </row>
    <row r="21">
      <c r="A21" s="4" t="inlineStr">
        <is>
          <t>Impairment of Long-Lived Assets</t>
        </is>
      </c>
      <c r="B21" s="4" t="inlineStr">
        <is>
          <t>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During the year ended April 30, 2023, the Company recorded asset impairment charges comprising impairment of operating lease right-of-use assets and the associated furniture, equipment, and leasehold improvements of $5.1 million and $1.1 million, respectively, for exited leased office spaces associated with the Company’s restructuring plan. See Note 16 for further details. The Company determined that there were no events or changes in circumstances that indicated that its long-lived assets were impaired during the years ended April 30, 2024 and 2022.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t>
        </is>
      </c>
    </row>
    <row r="22">
      <c r="A22" s="4" t="inlineStr">
        <is>
          <t>Revenue Recognition</t>
        </is>
      </c>
      <c r="B22" s="4" t="inlineStr">
        <is>
          <t>Revenue Recognition The Company generates revenue primarily from the sale of self-managed subscriptions (which include licenses for proprietary features, support, and maintenance) and from the sale of software-as-a-service (“SaaS”) subscriptions. The Company also generates revenue from services, which consist of consulting and training. Under ASC 606,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generally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the Company expects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The SSP is determined based on the prices at which the Company separately sells these products assuming the majority of these prices fall within a pricing range. In instances where SSP is not directly observable, such as when the Company does not sell the software license separately, the Company derives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Revenue for SaaS offerings that relate to a specified amount of services is recognized on a consumption basis as the customers utilize the services. Revenue from SaaS offerings that are stand-ready arrangements is recognized ratably over the contract period as the Company satisfies the performance obligation. The Company’s self-managed subscriptions include both upfront revenue recognition when the license is delivered as well as revenue recognized ratably over the contract period for support and maintenance based on the stand-ready nature of these subscription elements. Services comprise consulting services as well as public and private training. Revenue from services is recognized as these services are deliver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 customer prior to placing an order with the Company. Payment from channel partners is not contingent on the partner’s collection from end customers.</t>
        </is>
      </c>
    </row>
    <row r="23">
      <c r="A23" s="4" t="inlineStr">
        <is>
          <t>Contract Balances</t>
        </is>
      </c>
      <c r="B23" s="4" t="inlineStr">
        <is>
          <t>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t>
        </is>
      </c>
    </row>
    <row r="24">
      <c r="A24" s="4" t="inlineStr">
        <is>
          <t>Deferred Contract Acquisition Costs</t>
        </is>
      </c>
      <c r="B24" s="4" t="inlineStr">
        <is>
          <t>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services are typically amortized in accordance with the associated revenue as the commissions paid on new and renew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t>
        </is>
      </c>
    </row>
    <row r="25">
      <c r="A25" s="4" t="inlineStr">
        <is>
          <t>Cost of Revenue</t>
        </is>
      </c>
      <c r="B25" s="4" t="inlineStr">
        <is>
          <t>Cost of Revenue Cost of revenue consists primarily of costs related to providing subscriptions and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t>
        </is>
      </c>
    </row>
    <row r="26">
      <c r="A26" s="4" t="inlineStr">
        <is>
          <t>Research and Development</t>
        </is>
      </c>
      <c r="B26" s="4" t="inlineStr">
        <is>
          <t>Research and Development Research and development costs are expensed as incurred and consist primarily of personnel costs, including salaries, bonuses and benefits, and stock-based compensation. Research and development costs also include depreciation and allocated overhead.</t>
        </is>
      </c>
    </row>
    <row r="27">
      <c r="A27" s="4" t="inlineStr">
        <is>
          <t>Advertising</t>
        </is>
      </c>
      <c r="B27" s="4" t="inlineStr">
        <is>
          <t>Advertising</t>
        </is>
      </c>
    </row>
    <row r="28">
      <c r="A28" s="4" t="inlineStr">
        <is>
          <t>Stock-Based Compensation</t>
        </is>
      </c>
      <c r="B28" s="4" t="inlineStr">
        <is>
          <t>Stock-Based Compensation Compensation expense related to stock awards issued to employees and directors, including stock options and restricted stock units (“RSUs”) and performance share units (“PSUs”) is measured at the fair value on the date of the grant and recognized over the requisite service period. The fair value of stock options and purchase rights issued to employees under the 2022 Employee Stock Purchase Plan (“2022 ESPP”) is estimated on the date of the grant using the Black-Scholes option-pricing model. The fair value of RSUs and PSUs is estimated on the date of the grant based on the fair value of the Company’s underlying ordinary shares. Compensation expense for stock options and RSUs is recognized on a straight-line basis over the requisite service period and over the six-month offering period in the case of the 2022 ESPP. Compensation expense relating to PSUs is recognized using the accelerated attribution method over the requisite service period when it is probable that the performance condition will be satisfied. The Company recognizes forfeitures as they occur.</t>
        </is>
      </c>
    </row>
    <row r="29">
      <c r="A29" s="4" t="inlineStr">
        <is>
          <t>Debt Issuance Costs</t>
        </is>
      </c>
      <c r="B29" s="4" t="inlineStr">
        <is>
          <t>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t>
        </is>
      </c>
    </row>
    <row r="30">
      <c r="A30" s="4" t="inlineStr">
        <is>
          <t>Net Earnings (Loss) Per Share Attributable to Ordinary Shareholders</t>
        </is>
      </c>
      <c r="B30" s="4" t="inlineStr">
        <is>
          <t>Net Earnings (Loss) Per Share Attributable to Ordinary Shareholders The Company calculates basic net earnings (loss) per share by dividing the net income (loss) by the weighted-average number of ordinary shares outstanding during the period, less shares subject to repurchase. Diluted net earnings (loss) per share is computed by giving effect to all potentially dilutive ordinary share equivalents outstanding for the period, including stock options, RSUs, and ESPP shares.</t>
        </is>
      </c>
    </row>
    <row r="31">
      <c r="A31" s="4" t="inlineStr">
        <is>
          <t>Treasury Shares</t>
        </is>
      </c>
      <c r="B31" s="4" t="inlineStr">
        <is>
          <t>Treasury Shares Ordinary shares of the Company that are repurchased are recorded as treasury shares at cost and are included as a component of shareholders’ equity. As of April 30, 2024 and 2023, the Company had 35,937 treasury shares that were repurchased at an average price of $10.30 per share.</t>
        </is>
      </c>
    </row>
    <row r="32">
      <c r="A32" s="4" t="inlineStr">
        <is>
          <t>Segments</t>
        </is>
      </c>
      <c r="B32" s="4" t="inlineStr">
        <is>
          <t>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t>
        </is>
      </c>
    </row>
    <row r="33">
      <c r="A33" s="4" t="inlineStr">
        <is>
          <t>Income Taxes</t>
        </is>
      </c>
      <c r="B33" s="4" t="inlineStr">
        <is>
          <t>Income Taxes The Company is subject to income taxes in the Netherlands and numerous foreign jurisdictions. These foreign jurisdictions may have different statutory rates than the Netherlands. The Company records a (benefit from)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benefit from) provision for income taxes in the period in which such determination is made.</t>
        </is>
      </c>
    </row>
    <row r="34">
      <c r="A34" s="4" t="inlineStr">
        <is>
          <t>Recently Adopted Accounting Pronouncements And New Accounting Pronouncements Not Yet Adopted</t>
        </is>
      </c>
      <c r="B34" s="4" t="inlineStr">
        <is>
          <t>Recently Adopted Accounting Pronouncements Acquisitions: In October 2021, the Financial Accounting Standards Board (“FASB”) issued ASU No. 2021-08, Business Combinations (Topic 805): Accounting for Contract Assets and Contract Liabilities from Contracts with Customers, improving consistency in accounting for acquired revenue contracts with customers in a business combination by requiring that acquirers apply ASC 606 to recognize contract assets and contract liabilities as if they had originated the contracts. If the acquiree prepared its financial statements in accordance with U.S. GAAP, the resulting acquired contract assets and liabilities should generally be consistent with the acquiree’s financial statements. The Company adopted ASU No. 2021-08 on May 1, 2023. The Company’s adoption of this ASU did not have a material impact on its consolidated financial statements. New Accounting Pronouncements Not Yet Adopted Income Taxes: In December 2023, the FASB issued ASU No. 2023-09, Income Taxes (Topic 740): Improvements to Income Tax Disclosures, requiring enhancements and further transparency to certain income tax disclosures. The new guidance requires consistent categories and greater disaggregation of information in the tax rate reconciliation and information about income taxes paid disaggregated by jurisdiction. The guidance becomes effective for the Company for the fiscal year ending April 30, 2026. Early adoption is permitted. Upon adoption, the guidance may be applied prospectively or retrospectively. The Company is currently evaluating the impact of adopting this standard on its consolidated financial statements. Segment Reporting: In November 2023, the FASB issued ASU No. 2023-07, S 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guidance becomes effective for the Company for fiscal years beginning after April 30, 2024 and interim periods within fiscal years beginning after April 30, 2025. Early adoption is permitted. Upon adoption, the guidance should be applied retrospectively.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s reported in the Company’s consolidated statements of cash flows consists of the following (in thousands): As of April 30, 2024 2023 Cash and cash equivalents $ 540,397 $ 644,167 Restricted cash 2,692 2,473 Cash, cash equivalents and restricted cash $ 543,089 $ 646,640 </t>
        </is>
      </c>
    </row>
    <row r="5">
      <c r="A5" s="4" t="inlineStr">
        <is>
          <t>Schedule of Acquired Amortizable Intangible Assets Amortized Over Estimated Useful Lives of Assets</t>
        </is>
      </c>
      <c r="B5" s="4" t="inlineStr">
        <is>
          <t>Acquired amortizable intangible assets are amortized on a straight-line basis over the estimated useful lives of the assets. Useful life Developed technology 4-5 Customer relationships 4 Trade name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12 Months Ended</t>
        </is>
      </c>
    </row>
    <row r="2">
      <c r="B2" s="2" t="inlineStr">
        <is>
          <t>Apr. 30, 2024</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Year Ended April 30, 2024 2023 2022 Amount % of Amount % of Amount % of Elastic Cloud $ 547,520 43 % $ 424,053 40 % $ 298,615 35 % Other subscription 629,086 50 % 560,709 52 % 500,155 58 % Total subscription 1,176,606 93 % 984,762 92 % 798,770 93 % Services 90,715 7 % 84,227 8 % 63,604 7 % Total revenue $ 1,267,321 100 % $ 1,068,989 100 % $ 862,374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7" t="n">
        <v>540397</v>
      </c>
      <c r="C3" s="7" t="n">
        <v>644167</v>
      </c>
    </row>
    <row r="4">
      <c r="A4" s="4" t="inlineStr">
        <is>
          <t>Restricted cash</t>
        </is>
      </c>
      <c r="B4" s="6" t="n">
        <v>2692</v>
      </c>
      <c r="C4" s="6" t="n">
        <v>2473</v>
      </c>
    </row>
    <row r="5">
      <c r="A5" s="4" t="inlineStr">
        <is>
          <t>Marketable securities</t>
        </is>
      </c>
      <c r="B5" s="6" t="n">
        <v>544002</v>
      </c>
      <c r="C5" s="6" t="n">
        <v>271041</v>
      </c>
    </row>
    <row r="6">
      <c r="A6" s="4" t="inlineStr">
        <is>
          <t>Accounts receivable, net of allowance for credit losses of $4,979 and $3,409 as of April 30, 2024 and April 30, 2023, respectively</t>
        </is>
      </c>
      <c r="B6" s="6" t="n">
        <v>323011</v>
      </c>
      <c r="C6" s="6" t="n">
        <v>260919</v>
      </c>
    </row>
    <row r="7">
      <c r="A7" s="4" t="inlineStr">
        <is>
          <t>Deferred contract acquisition costs</t>
        </is>
      </c>
      <c r="B7" s="6" t="n">
        <v>78030</v>
      </c>
      <c r="C7" s="6" t="n">
        <v>55813</v>
      </c>
    </row>
    <row r="8">
      <c r="A8" s="4" t="inlineStr">
        <is>
          <t>Prepaid expenses and other current assets</t>
        </is>
      </c>
      <c r="B8" s="6" t="n">
        <v>42765</v>
      </c>
      <c r="C8" s="6" t="n">
        <v>39867</v>
      </c>
    </row>
    <row r="9">
      <c r="A9" s="4" t="inlineStr">
        <is>
          <t>Total current assets</t>
        </is>
      </c>
      <c r="B9" s="6" t="n">
        <v>1530897</v>
      </c>
      <c r="C9" s="6" t="n">
        <v>1274280</v>
      </c>
    </row>
    <row r="10">
      <c r="A10" s="4" t="inlineStr">
        <is>
          <t>Property and equipment, net</t>
        </is>
      </c>
      <c r="B10" s="6" t="n">
        <v>5453</v>
      </c>
      <c r="C10" s="6" t="n">
        <v>5092</v>
      </c>
    </row>
    <row r="11">
      <c r="A11" s="4" t="inlineStr">
        <is>
          <t>Goodwill</t>
        </is>
      </c>
      <c r="B11" s="6" t="n">
        <v>319380</v>
      </c>
      <c r="C11" s="6" t="n">
        <v>303642</v>
      </c>
    </row>
    <row r="12">
      <c r="A12" s="4" t="inlineStr">
        <is>
          <t>Operating lease right-of-use assets</t>
        </is>
      </c>
      <c r="B12" s="6" t="n">
        <v>20506</v>
      </c>
      <c r="C12" s="6" t="n">
        <v>19997</v>
      </c>
    </row>
    <row r="13">
      <c r="A13" s="4" t="inlineStr">
        <is>
          <t>Intangible assets, net</t>
        </is>
      </c>
      <c r="B13" s="6" t="n">
        <v>20620</v>
      </c>
      <c r="C13" s="6" t="n">
        <v>29104</v>
      </c>
    </row>
    <row r="14">
      <c r="A14" s="4" t="inlineStr">
        <is>
          <t>Deferred contract acquisition costs, non-current</t>
        </is>
      </c>
      <c r="B14" s="6" t="n">
        <v>114509</v>
      </c>
      <c r="C14" s="6" t="n">
        <v>95879</v>
      </c>
    </row>
    <row r="15">
      <c r="A15" s="4" t="inlineStr">
        <is>
          <t>Deferred tax assets</t>
        </is>
      </c>
      <c r="B15" s="6" t="n">
        <v>225544</v>
      </c>
      <c r="C15" s="6" t="n">
        <v>7412</v>
      </c>
    </row>
    <row r="16">
      <c r="A16" s="4" t="inlineStr">
        <is>
          <t>Other assets</t>
        </is>
      </c>
      <c r="B16" s="6" t="n">
        <v>5657</v>
      </c>
      <c r="C16" s="6" t="n">
        <v>8076</v>
      </c>
    </row>
    <row r="17">
      <c r="A17" s="4" t="inlineStr">
        <is>
          <t>Total assets</t>
        </is>
      </c>
      <c r="B17" s="6" t="n">
        <v>2242566</v>
      </c>
      <c r="C17" s="6" t="n">
        <v>1743482</v>
      </c>
    </row>
    <row r="18">
      <c r="A18" s="3" t="inlineStr">
        <is>
          <t>Current liabilities:</t>
        </is>
      </c>
      <c r="B18" s="4" t="inlineStr">
        <is>
          <t xml:space="preserve"> </t>
        </is>
      </c>
      <c r="C18" s="4" t="inlineStr">
        <is>
          <t xml:space="preserve"> </t>
        </is>
      </c>
    </row>
    <row r="19">
      <c r="A19" s="4" t="inlineStr">
        <is>
          <t>Accounts payable</t>
        </is>
      </c>
      <c r="B19" s="6" t="n">
        <v>26075</v>
      </c>
      <c r="C19" s="6" t="n">
        <v>35151</v>
      </c>
    </row>
    <row r="20">
      <c r="A20" s="4" t="inlineStr">
        <is>
          <t>Accrued expenses and other liabilities</t>
        </is>
      </c>
      <c r="B20" s="6" t="n">
        <v>75292</v>
      </c>
      <c r="C20" s="6" t="n">
        <v>63532</v>
      </c>
    </row>
    <row r="21">
      <c r="A21" s="4" t="inlineStr">
        <is>
          <t>Accrued compensation and benefits</t>
        </is>
      </c>
      <c r="B21" s="6" t="n">
        <v>93691</v>
      </c>
      <c r="C21" s="6" t="n">
        <v>76483</v>
      </c>
    </row>
    <row r="22">
      <c r="A22" s="4" t="inlineStr">
        <is>
          <t>Operating lease liabilities</t>
        </is>
      </c>
      <c r="B22" s="6" t="n">
        <v>12187</v>
      </c>
      <c r="C22" s="6" t="n">
        <v>12749</v>
      </c>
    </row>
    <row r="23">
      <c r="A23" s="4" t="inlineStr">
        <is>
          <t>Deferred revenue</t>
        </is>
      </c>
      <c r="B23" s="6" t="n">
        <v>663846</v>
      </c>
      <c r="C23" s="6" t="n">
        <v>528704</v>
      </c>
    </row>
    <row r="24">
      <c r="A24" s="4" t="inlineStr">
        <is>
          <t>Total current liabilities</t>
        </is>
      </c>
      <c r="B24" s="6" t="n">
        <v>871091</v>
      </c>
      <c r="C24" s="6" t="n">
        <v>716619</v>
      </c>
    </row>
    <row r="25">
      <c r="A25" s="4" t="inlineStr">
        <is>
          <t>Deferred revenue, non-current</t>
        </is>
      </c>
      <c r="B25" s="6" t="n">
        <v>30293</v>
      </c>
      <c r="C25" s="6" t="n">
        <v>34248</v>
      </c>
    </row>
    <row r="26">
      <c r="A26" s="4" t="inlineStr">
        <is>
          <t>Long-term debt, net</t>
        </is>
      </c>
      <c r="B26" s="6" t="n">
        <v>568612</v>
      </c>
      <c r="C26" s="6" t="n">
        <v>567543</v>
      </c>
    </row>
    <row r="27">
      <c r="A27" s="4" t="inlineStr">
        <is>
          <t>Operating lease liabilities, non-current</t>
        </is>
      </c>
      <c r="B27" s="6" t="n">
        <v>12898</v>
      </c>
      <c r="C27" s="6" t="n">
        <v>13942</v>
      </c>
    </row>
    <row r="28">
      <c r="A28" s="4" t="inlineStr">
        <is>
          <t>Other liabilities, non-current</t>
        </is>
      </c>
      <c r="B28" s="6" t="n">
        <v>21487</v>
      </c>
      <c r="C28" s="6" t="n">
        <v>12233</v>
      </c>
    </row>
    <row r="29">
      <c r="A29" s="4" t="inlineStr">
        <is>
          <t>Total liabilities</t>
        </is>
      </c>
      <c r="B29" s="6" t="n">
        <v>1504381</v>
      </c>
      <c r="C29" s="6" t="n">
        <v>1344585</v>
      </c>
    </row>
    <row r="30">
      <c r="A30" s="4" t="inlineStr">
        <is>
          <t>Commitments and contingencies (Notes 8 and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ence shares, €0.01 par value; 165,000,000 shares authorized, 0 shares issued and outstanding as of April 30, 2024 and April 30, 2023</t>
        </is>
      </c>
      <c r="B32" s="6" t="n">
        <v>0</v>
      </c>
      <c r="C32" s="6" t="n">
        <v>0</v>
      </c>
    </row>
    <row r="33">
      <c r="A33" s="4" t="inlineStr">
        <is>
          <t>Ordinary shares, par value €0.01 per share: 165,000,000 shares authorized; 101,705,935 shares issued and outstanding as of April 30, 2024 and 97,366,947 shares issued and outstanding as of April 30, 2023</t>
        </is>
      </c>
      <c r="B33" s="6" t="n">
        <v>1070</v>
      </c>
      <c r="C33" s="6" t="n">
        <v>1024</v>
      </c>
    </row>
    <row r="34">
      <c r="A34" s="4" t="inlineStr">
        <is>
          <t>Treasury stock</t>
        </is>
      </c>
      <c r="B34" s="6" t="n">
        <v>-369</v>
      </c>
      <c r="C34" s="6" t="n">
        <v>-369</v>
      </c>
    </row>
    <row r="35">
      <c r="A35" s="4" t="inlineStr">
        <is>
          <t>Additional paid-in capital</t>
        </is>
      </c>
      <c r="B35" s="6" t="n">
        <v>1750729</v>
      </c>
      <c r="C35" s="6" t="n">
        <v>1471584</v>
      </c>
    </row>
    <row r="36">
      <c r="A36" s="4" t="inlineStr">
        <is>
          <t>Accumulated other comprehensive loss</t>
        </is>
      </c>
      <c r="B36" s="6" t="n">
        <v>-21638</v>
      </c>
      <c r="C36" s="6" t="n">
        <v>-20015</v>
      </c>
    </row>
    <row r="37">
      <c r="A37" s="4" t="inlineStr">
        <is>
          <t>Accumulated deficit</t>
        </is>
      </c>
      <c r="B37" s="6" t="n">
        <v>-991607</v>
      </c>
      <c r="C37" s="6" t="n">
        <v>-1053327</v>
      </c>
    </row>
    <row r="38">
      <c r="A38" s="4" t="inlineStr">
        <is>
          <t>Total shareholders’ equity</t>
        </is>
      </c>
      <c r="B38" s="6" t="n">
        <v>738185</v>
      </c>
      <c r="C38" s="6" t="n">
        <v>398897</v>
      </c>
    </row>
    <row r="39">
      <c r="A39" s="4" t="inlineStr">
        <is>
          <t>Total liabilities and shareholders’ equity</t>
        </is>
      </c>
      <c r="B39" s="7" t="n">
        <v>2242566</v>
      </c>
      <c r="C39" s="7" t="n">
        <v>1743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Apr. 30,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April 30, 2024 (in thousands): Level 1 Level 2 Level 3 Total Financial Assets: Cash and cash equivalents: Money market funds $ 180,248 $ — $ — $ 180,248 U.S. treasury securities 35,407 — — 35,407 Corporate debt securities — 699 — 699 Total included in cash and cash equivalents 215,655 699 — 216,354 Marketable securities: Certificates of deposit — 42,972 — 42,972 Commercial paper — 43,051 — 43,051 Municipal securities — 27,806 — 27,806 U.S. treasury securities 112,471 — — 112,471 International treasuries — 12,642 — 12,642 Corporate debt securities — 269,168 — 269,168 U.S. agency bonds — 35,892 — 35,892 Total marketable securities 112,471 431,531 — 544,002 Mutual fund investments (1) 461 — — 461 Total financial assets $ 328,587 $ 432,230 $ — $ 760,817 (1) Mutual fund investments are held in an irrevocable rabbi trust for payment obligations to non-qualified deferred compensation plan participants. The investments are recorded as part of other assets in the Company’s consolidated balance sheets.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The fair value of available-for-sale securities, by remaining contractual maturity, are as follows (in thousands): As of As of Due within 1 year $ 298,876 $ 168,264 Due between 1 year and 3 years 245,126 102,777 Total marketable securities $ 544,002 $ 271,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Apr. 30, 2024</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Useful Life (in years) As of As of Leasehold improvements Lesser of estimated useful life or remaining lease term $ 12,683 $ 10,081 Computer hardware and software 3 3,464 2,220 Furniture and fixtures 3-5 7,395 6,093 Assets under construction 428 1,734 Total property and equipment 23,970 20,128 Less: accumulated depreciation (18,517) (15,036) Property and equipment, net $ 5,453 $ 5,092 </t>
        </is>
      </c>
    </row>
    <row r="5">
      <c r="A5" s="4" t="inlineStr">
        <is>
          <t>Schedule of Intangible Assets</t>
        </is>
      </c>
      <c r="B5" s="4" t="inlineStr">
        <is>
          <t xml:space="preserve">Intangible assets consisted of the following as of April 30, 2024 (in thousands): Gross Fair Value Accumulated Amortization Net Book Value Weighted Average Developed technology $ 76,130 $ 55,489 $ 20,641 2.7 Customer relationships 19,598 19,598 — 0.0 Trade names 2,872 2,872 — 0.0 Total $ 98,600 $ 77,959 $ 20,641 2.7 Foreign currency translation adjustment (21) Total $ 20,620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t>
        </is>
      </c>
    </row>
    <row r="6">
      <c r="A6" s="4" t="inlineStr">
        <is>
          <t>Schedule of Amortization Expense for Intangible Assets</t>
        </is>
      </c>
      <c r="B6" s="4" t="inlineStr">
        <is>
          <t xml:space="preserve">Amortization expense for the intangible assets for the years ended April 30, 2024, 2023, and 2022 was as follows (in thousands): Year Ended April 30, 2024 2023 2022 Cost of revenue – subscription $ 12,353 $ 11,781 $ 10,503 Sales and marketing 2,143 4,887 5,280 Total amortization of acquired intangible assets $ 14,496 $ 16,668 $ 15,783 </t>
        </is>
      </c>
    </row>
    <row r="7">
      <c r="A7" s="4" t="inlineStr">
        <is>
          <t>Schedule of Expected Future Amortization Expense of Intangible Assets</t>
        </is>
      </c>
      <c r="B7" s="4" t="inlineStr">
        <is>
          <t xml:space="preserve">The expected future amortization expense related to the intangible assets as of April 30, 2024 was as follows (in thousands, by fiscal year): 2025 $ 9,215 2026 6,256 2027 3,244 2028 1,202 2029 703 Total $ 20,620 </t>
        </is>
      </c>
    </row>
    <row r="8">
      <c r="A8" s="4" t="inlineStr">
        <is>
          <t>Schedule of Changes to Goodwill</t>
        </is>
      </c>
      <c r="B8" s="4" t="inlineStr">
        <is>
          <t xml:space="preserve">The following table represents the changes to goodwill (in thousands): Carrying Amount Balance as of April 30, 2022 $ 303,906 Foreign currency translation adjustment (264) Balance as of April 30, 2023 303,642 Addition from acquisition 15,854 Foreign currency translation adjustment (116) Balance as of April 30, 2024 $ 319,380 </t>
        </is>
      </c>
    </row>
    <row r="9">
      <c r="A9" s="4" t="inlineStr">
        <is>
          <t>Schedule of Accrued Expenses and Other Liabilities</t>
        </is>
      </c>
      <c r="B9" s="4" t="inlineStr">
        <is>
          <t xml:space="preserve">Accrued expenses and other liabilities consisted of the following (in thousands): As of As of Accrued expenses $ 34,779 $ 24,163 Income taxes payable 10,596 9,738 Value added taxes payable 8,849 9,403 Accrued interest 6,918 6,918 Other 14,150 13,310 Total accrued expenses and other liabilities $ 75,292 $ 63,532 </t>
        </is>
      </c>
    </row>
    <row r="10">
      <c r="A10" s="4" t="inlineStr">
        <is>
          <t>Schedule of Accrued Compensation and Benefits</t>
        </is>
      </c>
      <c r="B10" s="4" t="inlineStr">
        <is>
          <t xml:space="preserve">Accrued compensation and benefits consisted of the following (in thousands): As of As of Accrued vacation $ 35,005 $ 30,026 Accrued commissions 34,339 26,175 Accrued payroll and withholding taxes 9,830 6,586 Other 14,517 13,696 Total accrued compensation and benefits $ 93,691 $ 76,483 </t>
        </is>
      </c>
    </row>
    <row r="11">
      <c r="A11" s="4" t="inlineStr">
        <is>
          <t>Schedule of Unbilled Accounts Receivable, Deferred Contract Acquisition Costs, and Deferred Revenue from Contracts with Customers</t>
        </is>
      </c>
      <c r="B11" s="4" t="inlineStr">
        <is>
          <t xml:space="preserve">The following is a summary of the changes in the Company’s allowance for credit losses (in thousands): Year Ended April 30, 2024 2023 2022 Beginning balance $ 3,409 $ 2,700 $ 2,344 Bad debt expense 3,864 2,722 2,980 Accounts written off (2,294) (2,013) (2,624) Ending balance $ 4,979 $ 3,409 $ 2,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Notes (Tables)</t>
        </is>
      </c>
      <c r="B1" s="2" t="inlineStr">
        <is>
          <t>12 Months Ended</t>
        </is>
      </c>
    </row>
    <row r="2">
      <c r="B2" s="2" t="inlineStr">
        <is>
          <t>Apr. 30, 2024</t>
        </is>
      </c>
    </row>
    <row r="3">
      <c r="A3" s="3" t="inlineStr">
        <is>
          <t>Debt Disclosure [Abstract]</t>
        </is>
      </c>
      <c r="B3" s="4" t="inlineStr">
        <is>
          <t xml:space="preserve"> </t>
        </is>
      </c>
    </row>
    <row r="4">
      <c r="A4" s="4" t="inlineStr">
        <is>
          <t>Schedule of Long-Term Debt Instruments</t>
        </is>
      </c>
      <c r="B4" s="4" t="inlineStr">
        <is>
          <t xml:space="preserve">The net carrying amount of the Senior Notes was as follows (in thousands): As of As of Principal $ 575,000 $ 575,000 Unamortized debt issuance costs (6,388) (7,457) Net carrying amount $ 568,612 $ 567,543 The following table sets forth the interest expense recognized related to the Senior Notes (in thousands): Year Ended April 30, 2024 2023 2022 Contractual interest expense $ 23,719 $ 23,719 $ 19,370 Amortization of debt issuance costs 1,069 1,023 803 Total interest expense related to the Senior Notes $ 24,788 $ 24,742 $ 20,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Schedule of Purchase Obligations</t>
        </is>
      </c>
      <c r="B4" s="4" t="inlineStr">
        <is>
          <t xml:space="preserve">The table below reflects the Company’s future minimum purchase obligations relating to non-cancelable agreements for cloud hosting as of April 30, 2024 (in thousands): Years Ending April 30, Purchase Obligations 2025 $ 164,457 2026 157,159 2027 102,936 Total $ 424,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Apr. 30, 2024</t>
        </is>
      </c>
    </row>
    <row r="3">
      <c r="A3" s="3" t="inlineStr">
        <is>
          <t>Leases [Abstract]</t>
        </is>
      </c>
      <c r="B3" s="4" t="inlineStr">
        <is>
          <t xml:space="preserve"> </t>
        </is>
      </c>
    </row>
    <row r="4">
      <c r="A4" s="4" t="inlineStr">
        <is>
          <t>Components of Lease Costs</t>
        </is>
      </c>
      <c r="B4" s="4" t="inlineStr">
        <is>
          <t xml:space="preserve">Components of lease costs included in the consolidated statements of operations were as follows (in thousands): Year Ended April 30, 2024 2023 2022 Operating lease cost $ 12,114 $ 12,411 $ 9,894 Short-term lease cost 1,921 2,217 2,448 Variable lease cost 1,342 726 857 Total lease cost $ 15,377 $ 15,354 $ 13,199 </t>
        </is>
      </c>
    </row>
    <row r="5">
      <c r="A5" s="4" t="inlineStr">
        <is>
          <t>Lease Term and Discount Rate Information</t>
        </is>
      </c>
      <c r="B5" s="4" t="inlineStr">
        <is>
          <t>Lease term and discount rate information are summarized as follows: As of Weighted average remaining lease term (in years) 2.7 Weighted average discount rate 5.0 %</t>
        </is>
      </c>
    </row>
    <row r="6">
      <c r="A6" s="4" t="inlineStr">
        <is>
          <t>Future Minimum Lease Payments Based on Current Lease Accounting Standard</t>
        </is>
      </c>
      <c r="B6" s="4" t="inlineStr">
        <is>
          <t xml:space="preserve">Future minimum lease payments under non-cancelable operating leases on an undiscounted cash flow basis as of April 30, 2024 were as follows (in thousands, by fiscal year): 2025 $ 13,017 2026 7,543 2027 2,684 2028 2,341 2029 1,022 Thereafter 66 Total minimum lease payments 26,673 Less imputed interest (1,588) Present value of future minimum lease payments 25,085 Less current lease liabilities (12,187) Operating lease liabilities, non-current $ 12,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12 Months Ended</t>
        </is>
      </c>
    </row>
    <row r="2">
      <c r="B2" s="2" t="inlineStr">
        <is>
          <t>Apr. 30, 2024</t>
        </is>
      </c>
    </row>
    <row r="3">
      <c r="A3" s="3" t="inlineStr">
        <is>
          <t>Equity [Abstract]</t>
        </is>
      </c>
      <c r="B3" s="4" t="inlineStr">
        <is>
          <t xml:space="preserve"> </t>
        </is>
      </c>
    </row>
    <row r="4">
      <c r="A4" s="4" t="inlineStr">
        <is>
          <t>Summary of Ordinary Shares Reserved for Issuance</t>
        </is>
      </c>
      <c r="B4" s="4" t="inlineStr">
        <is>
          <t>The Company has reserved ordinary shares for issuance as follows: As of April 30, 2024 2023 Stock options issued and outstanding 2,640,423 4,038,238 RSUs issued and outstanding (1) 7,076,836 7,494,399 Available for future grants 20,252,732 17,564,133 Available for 2022 ESPP 5,654,835 6,000,000 Total ordinary shares reserved 35,624,826 35,096,770 (1) Includes 116,523 PSUs issued and outstanding as of April 30, 2024. No PSUs were issued or outstanding as of April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Apr. 30, 2024</t>
        </is>
      </c>
    </row>
    <row r="3">
      <c r="A3" s="3" t="inlineStr">
        <is>
          <t>Share-Based Payment Arrangement [Abstract]</t>
        </is>
      </c>
      <c r="B3" s="4" t="inlineStr">
        <is>
          <t xml:space="preserve"> </t>
        </is>
      </c>
    </row>
    <row r="4">
      <c r="A4" s="4" t="inlineStr">
        <is>
          <t>Fair Value Measurement Inputs and Valuation Techniques</t>
        </is>
      </c>
      <c r="B4" s="4" t="inlineStr">
        <is>
          <t>The fair value of the 2022 ESPP offerings was estimated on the offering date using the Black-Scholes option pricing model with the following assumptions: Year Ended April 30, 2024 2023 Expected term (in years) 0.5 0.5 Expected stock price volatility 47.3% - 63.3% 64.0% Risk-free interest rate 5.4% - 5.5% 4.9% Dividend yield —% —% The fair value of stock options granted and assumed was estimated on the date of grant using the Black-Scholes option pricing model with the following assumptions: Year Ended April 30, 2024 2023 2022 Expected term (in years) N/A 6.02 5.52 - 6.08 Expected stock price volatility N/A 60.7% - 62.0% 59.6% - 60.2% Risk-free interest rate N/A 3.1% - 3.4% 1.4% - 1.8% Dividend yield N/A —% —%</t>
        </is>
      </c>
    </row>
    <row r="5">
      <c r="A5" s="4" t="inlineStr">
        <is>
          <t>Summary of Equity Awards Available for Grant</t>
        </is>
      </c>
      <c r="B5" s="4" t="inlineStr">
        <is>
          <t>The equity awards available for grant were as follows: Year Ended April 30, 2024 2023 Available at beginning of fiscal year 17,564,133 17,647,684 Awards authorized 4,868,347 4,708,746 Options granted — (94,105) Options canceled 104,137 143,656 RSUs granted (1) (3,399,494) (6,105,614) RSUs canceled (2) 1,115,609 1,263,099 Shares withheld for taxes — 667 Available at end of period 20,252,732 17,564,133 (1) Includes 132,960 PSUs granted during the year ended April 30, 2024. No PSUs were granted during the year ended April 30, 2023. (2) Includes 16,437 PSUs canceled during the year ended April 30, 2024. No PSUs were canceled during the year ended April 30, 2023.</t>
        </is>
      </c>
    </row>
    <row r="6">
      <c r="A6" s="4" t="inlineStr">
        <is>
          <t>Summary of Stock Option Activity</t>
        </is>
      </c>
      <c r="B6" s="4" t="inlineStr">
        <is>
          <t xml:space="preserve">The following table summarizes stock option activity: Stock Options Outstanding Number of Stock Options Outstanding Weighted- Average Exercise Price Remaining Contractual Term (in years) Aggregate Intrinsic Value (in thousands) Balance as of April 30, 2022 5,219,124 $ 29.41 6.22 $ 266,021 Stock options granted 94,105 $ 82.24 Stock options exercised (1,127,036) $ 15.55 Stock options canceled (143,656) $ 78.69 Stock options assumed in acquisition canceled (4,299) $ 47.63 Balance as of April 30, 2023 4,038,238 $ 32.74 5.35 $ 134,778 Stock options exercised (1,292,375) $ 16.19 Stock options canceled (104,137) $ 98.35 Stock options assumed in acquisition canceled (1,303) $ 76.12 Balance as of April 30, 2024 2,640,423 $ 38.23 4.67 $ 178,081 Exercisable as of April 30, 2024 2,395,257 $ 32.69 4.40 $ 173,413 </t>
        </is>
      </c>
    </row>
    <row r="7">
      <c r="A7" s="4" t="inlineStr">
        <is>
          <t>Summary of RSU Activity</t>
        </is>
      </c>
      <c r="B7" s="4" t="inlineStr">
        <is>
          <t>The following table summarizes RSU activity under the 2012 Plan: Number of Awards Weighted-Average Grant Date Fair Value Outstanding and unvested at April 30, 2022 4,717,548 $ 108.44 RSUs granted 6,105,614 $ 60.08 RSUs released (2,065,664) $ 94.01 RSUs canceled (1,263,099) $ 99.51 Outstanding and unvested at April 30, 2023 7,494,399 $ 74.52 RSUs granted (1) 3,399,494 $ 102.23 RSUs released (2,701,448) $ 80.51 RSUs canceled (2) (1,115,609) $ 75.60 Outstanding and unvested at April 30, 2024 7,076,836 $ 85.38 (1) Includes 132,960 PSUs granted during the year ended April 30, 2024. No PSUs were granted during the year ended April 30, 2023. (2) Includes 16,437 PSUs canceled during the year ended April 30, 2024. No PSUs were canceled during the year ended April 30, 2023.</t>
        </is>
      </c>
    </row>
    <row r="8">
      <c r="A8" s="4" t="inlineStr">
        <is>
          <t>Summary of Stock-based Compensation Expense Related to Tender Offer Included in Consolidated Statement of Operations</t>
        </is>
      </c>
      <c r="B8" s="4" t="inlineStr">
        <is>
          <t xml:space="preserve">Total stock-based compensation expense recognized in the Company’s consolidated statements of operations was as follows (in thousands): Year Ended April 30, 2024 2023 2022 Cost of revenue Subscription $ 8,774 $ 8,308 $ 8,368 Services 12,539 9,435 6,463 Research and development 93,588 80,170 59,911 Sales and marketing 78,069 68,943 45,798 General and administrative 46,167 37,183 20,654 Stock-based compensation expense, net of amounts capitalized 239,137 204,039 141,194 Capitalized stock-based compensation expense — — 188 Total stock-based compensation expense $ 239,137 $ 204,039 $ 141,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Attributable to Ordinary Shareholders (Tables)</t>
        </is>
      </c>
      <c r="B1" s="2" t="inlineStr">
        <is>
          <t>12 Months Ended</t>
        </is>
      </c>
    </row>
    <row r="2">
      <c r="B2" s="2" t="inlineStr">
        <is>
          <t>Apr. 30, 2024</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earnings (loss) per share attributable to ordinary shareholders (in thousands, except share and per share data): Year Ended April 30, 2024 2023 2022 Numerator: Net income (loss) $ 61,720 $ (236,161) $ (203,848) Denominator: Weighted-average shares used to compute net earnings (loss) per share attributable to ordinary shareholders Basic 99,646,231 95,729,844 92,547,145 Diluted 103,980,132 95,729,844 92,547,145 Net earnings (loss) per share attributable to ordinary shareholders Basic $ 0.62 $ (2.47) $ (2.20) Diluted $ 0.59 $ (2.47) $ (2.20)</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earnings (loss) per share attributable to ordinary shareholders for the periods presented because the impact of including them would have been antidilutive: Year Ended April 30, 2024 2023 2022 Stock options 634,519 4,038,238 5,219,124 RSUs 1,496,213 7,494,399 4,717,548 2022 ESPP 4,010 197,077 — Total 2,134,742 11,729,714 9,936,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ummary of Geographical Breakdown of Income (Loss) Before Provision for Income Taxes</t>
        </is>
      </c>
      <c r="B4" s="4" t="inlineStr">
        <is>
          <t>The geographical breakdown of loss before (benefit from) provision for income taxes is summarized as follows (in thousands): Year Ended April 30, 2024 2023 2022 Dutch $ (233,089) $ (283,010) $ (261,097) Foreign 110,333 66,133 63,308 Loss before income taxes $ (122,756) $ (216,877) $ (197,789)</t>
        </is>
      </c>
    </row>
    <row r="5">
      <c r="A5" s="4" t="inlineStr">
        <is>
          <t>Summary of Provision for (Benefit from) Income Taxes</t>
        </is>
      </c>
      <c r="B5" s="4" t="inlineStr">
        <is>
          <t xml:space="preserve">The components of the (benefit from) provision for income taxes were as follows (in thousands): Year Ended April 30, 2024 2023 2022 Current: Dutch $ 4,297 $ 2,910 $ 2,187 Foreign 24,558 17,042 6,892 Total current tax expense 28,855 19,952 9,079 Deferred: Dutch 43 (71) (105) Foreign (213,374) (597) (2,915) Total deferred tax income (213,331) (668) (3,020) Total (benefit from) provision for income taxes $ (184,476) $ 19,284 $ 6,059 </t>
        </is>
      </c>
    </row>
    <row r="6">
      <c r="A6" s="4" t="inlineStr">
        <is>
          <t>Summary of Reconciliation of Income Taxes Statutory Income Tax Rate to Provision for Income Taxes</t>
        </is>
      </c>
      <c r="B6" s="4" t="inlineStr">
        <is>
          <t>A reconciliation of income taxes at the statutory income tax rate to the (benefit from) provision for income taxes included in the consolidated statements of operations is as follows (in thousands, except for rates): Year Ended April 30, 2024 2023 2022 Tax Rate Tax Rate Tax Rate Dutch statutory income tax $ (31,671) 25.8 % $ (55,954) 25.8 % $ (49,448) 25.0 % Foreign income taxed at different rates (2,406) 2.0 % (1,305) 0.6 % (2,197) 1.1 % Stock-based compensation (10,296) 8.4 % 5,018 (2.3) % (31,372) 15.9 % Tax credits (10,149) 8.3 % (7,349) 3.4 % (10,834) 5.5 % Change in valuation allowance (186,166) 151.6 % 69,271 (31.9) % 91,841 (46.4) % Intellectual Property (“IP”) migration 7,353 (6.0) % — — % — — % BEAT waiver election 40,141 (32.7) % — — % — — % Foreign-Derived Intangible Income (“FDII”) exclusion (2,328) 1.9 % — — % — — % Executive compensation 4,091 (3.3) % — — % — — % Deferred tax asset revaluation — — % 6 — % (302) 0.2 % Foreign withholding taxes 2,864 (2.3) % 3,201 (1.5) % 1,773 (0.9) % Other 4,091 (3.4) % 6,396 (3.0) % 6,598 (3.5) % (Benefit from) provision for income taxes $ (184,476) 150.3 % $ 19,284 (8.9) % $ 6,059 (3.1) %</t>
        </is>
      </c>
    </row>
    <row r="7">
      <c r="A7" s="4" t="inlineStr">
        <is>
          <t>Summary of Components of Deferred Tax Assets</t>
        </is>
      </c>
      <c r="B7" s="4" t="inlineStr">
        <is>
          <t>Significant components of the Company’s deferred tax assets and liabilities are summarized as follows (in thousands): As of April 30, 2024 2023 Deferred tax assets: Accrued compensation $ 5,324 $ 3,799 Net operating loss carryforward 547,590 533,051 Intangible assets 5,768 — Deferred revenue 8,057 7,690 Stock-based compensation 18,858 13,950 Tax credits 31,373 28,048 Disallowed interest expense 12,380 10,546 Lease liabilities 3,706 4,320 Other 6,657 5,045 Gross deferred tax assets 639,713 606,449 Less valuation allowance (386,882) (575,557) Total deferred tax assets 252,831 30,892 Deferred tax liabilities: Deferred contract acquisition costs (37,005) (27,988) Intangible assets — (1,740) Right of use assets (2,546) (2,862) Gross deferred tax liabilities (39,551) (32,590) Net deferred tax assets (liabilities) $ 213,280 $ (1,698)</t>
        </is>
      </c>
    </row>
    <row r="8">
      <c r="A8" s="4" t="inlineStr">
        <is>
          <t>Summary of Unrecognized Gross Tax Benefits</t>
        </is>
      </c>
      <c r="B8" s="4" t="inlineStr">
        <is>
          <t xml:space="preserve">The activity within the Company’s unrecognized tax benefits is summarized as follows (in thousands): As of April 30, 2024 2023 2022 Balance as of beginning of year $ 18,157 $ 16,622 $ 13,656 Increase (decrease) related to tax positions taken in prior periods 1,201 (1,050) (1,029) Increase related to tax positions taken in the current period 3,333 2,585 3,995 Balance as of end of year $ 22,691 $ 18,157 $ 16,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pr. 30, 2024</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location of customers (in thousands): Year Ended April 30, 2024 2023 2022 United States $ 730,488 $ 626,688 $ 481,589 Rest of world 536,833 442,301 380,785 Total revenue $ 1,267,321 $ 1,068,989 $ 862,374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pril 30, 2024 2023 United States $ 10,571 $ 13,476 The Netherlands 3,716 4,597 United Kingdom 3,470 2,797 Rest of world 8,202 4,219 Total long-lived assets $ 25,959 $ 25,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Apr. 30, 2024 USD ($) shares</t>
        </is>
      </c>
      <c r="C1" s="2" t="inlineStr">
        <is>
          <t>Apr. 30, 2024 € / shares</t>
        </is>
      </c>
      <c r="D1" s="2" t="inlineStr">
        <is>
          <t>Apr. 30, 2023 USD ($) shares</t>
        </is>
      </c>
      <c r="E1" s="2" t="inlineStr">
        <is>
          <t>Apr. 30, 2023 € / shares</t>
        </is>
      </c>
    </row>
    <row r="2">
      <c r="A2" s="4" t="inlineStr">
        <is>
          <t>Allowance for doubtful accounts | $</t>
        </is>
      </c>
      <c r="B2" s="7" t="n">
        <v>4979</v>
      </c>
      <c r="C2" s="4" t="inlineStr">
        <is>
          <t xml:space="preserve"> </t>
        </is>
      </c>
      <c r="D2" s="7" t="n">
        <v>3409</v>
      </c>
      <c r="E2" s="4" t="inlineStr">
        <is>
          <t xml:space="preserve"> </t>
        </is>
      </c>
    </row>
    <row r="3">
      <c r="A3" s="4" t="inlineStr">
        <is>
          <t>Ordinary shares, shares authorized (in shares)</t>
        </is>
      </c>
      <c r="B3" s="6" t="n">
        <v>165000000</v>
      </c>
      <c r="C3" s="4" t="inlineStr">
        <is>
          <t xml:space="preserve"> </t>
        </is>
      </c>
      <c r="D3" s="4" t="inlineStr">
        <is>
          <t xml:space="preserve"> </t>
        </is>
      </c>
      <c r="E3" s="4" t="inlineStr">
        <is>
          <t xml:space="preserve"> </t>
        </is>
      </c>
    </row>
    <row r="4">
      <c r="A4" s="4" t="inlineStr">
        <is>
          <t>Convertible Preference Shares</t>
        </is>
      </c>
      <c r="B4" s="4" t="inlineStr">
        <is>
          <t xml:space="preserve"> </t>
        </is>
      </c>
      <c r="C4" s="4" t="inlineStr">
        <is>
          <t xml:space="preserve"> </t>
        </is>
      </c>
      <c r="D4" s="4" t="inlineStr">
        <is>
          <t xml:space="preserve"> </t>
        </is>
      </c>
      <c r="E4" s="4" t="inlineStr">
        <is>
          <t xml:space="preserve"> </t>
        </is>
      </c>
    </row>
    <row r="5">
      <c r="A5" s="4" t="inlineStr">
        <is>
          <t>Preference shares, par value ( in € / shares) | € / shares</t>
        </is>
      </c>
      <c r="B5" s="4" t="inlineStr">
        <is>
          <t xml:space="preserve"> </t>
        </is>
      </c>
      <c r="C5" s="8" t="n">
        <v>0.01</v>
      </c>
      <c r="D5" s="4" t="inlineStr">
        <is>
          <t xml:space="preserve"> </t>
        </is>
      </c>
      <c r="E5" s="8" t="n">
        <v>0.01</v>
      </c>
    </row>
    <row r="6">
      <c r="A6" s="4" t="inlineStr">
        <is>
          <t>Preference shares, shares authorized (in shares)</t>
        </is>
      </c>
      <c r="B6" s="6" t="n">
        <v>165000000</v>
      </c>
      <c r="C6" s="4" t="inlineStr">
        <is>
          <t xml:space="preserve"> </t>
        </is>
      </c>
      <c r="D6" s="6" t="n">
        <v>165000000</v>
      </c>
      <c r="E6" s="4" t="inlineStr">
        <is>
          <t xml:space="preserve"> </t>
        </is>
      </c>
    </row>
    <row r="7">
      <c r="A7" s="4" t="inlineStr">
        <is>
          <t>Preference shares, shares issued (in shares)</t>
        </is>
      </c>
      <c r="B7" s="6" t="n">
        <v>0</v>
      </c>
      <c r="C7" s="4" t="inlineStr">
        <is>
          <t xml:space="preserve"> </t>
        </is>
      </c>
      <c r="D7" s="6" t="n">
        <v>0</v>
      </c>
      <c r="E7" s="4" t="inlineStr">
        <is>
          <t xml:space="preserve"> </t>
        </is>
      </c>
    </row>
    <row r="8">
      <c r="A8" s="4" t="inlineStr">
        <is>
          <t>Preference shares, shares outstanding (in shares)</t>
        </is>
      </c>
      <c r="B8" s="6" t="n">
        <v>0</v>
      </c>
      <c r="C8" s="4" t="inlineStr">
        <is>
          <t xml:space="preserve"> </t>
        </is>
      </c>
      <c r="D8" s="6" t="n">
        <v>0</v>
      </c>
      <c r="E8" s="4" t="inlineStr">
        <is>
          <t xml:space="preserve"> </t>
        </is>
      </c>
    </row>
    <row r="9">
      <c r="A9" s="4" t="inlineStr">
        <is>
          <t>Ordinary Shares, Par Value of €0.01</t>
        </is>
      </c>
      <c r="B9" s="4" t="inlineStr">
        <is>
          <t xml:space="preserve"> </t>
        </is>
      </c>
      <c r="C9" s="4" t="inlineStr">
        <is>
          <t xml:space="preserve"> </t>
        </is>
      </c>
      <c r="D9" s="4" t="inlineStr">
        <is>
          <t xml:space="preserve"> </t>
        </is>
      </c>
      <c r="E9" s="4" t="inlineStr">
        <is>
          <t xml:space="preserve"> </t>
        </is>
      </c>
    </row>
    <row r="10">
      <c r="A10" s="4" t="inlineStr">
        <is>
          <t>Ordinary shares, par value (in € / shares) | € / shares</t>
        </is>
      </c>
      <c r="B10" s="4" t="inlineStr">
        <is>
          <t xml:space="preserve"> </t>
        </is>
      </c>
      <c r="C10" s="8" t="n">
        <v>0.01</v>
      </c>
      <c r="D10" s="4" t="inlineStr">
        <is>
          <t xml:space="preserve"> </t>
        </is>
      </c>
      <c r="E10" s="8" t="n">
        <v>0.01</v>
      </c>
    </row>
    <row r="11">
      <c r="A11" s="4" t="inlineStr">
        <is>
          <t>Ordinary shares, shares authorized (in shares)</t>
        </is>
      </c>
      <c r="B11" s="6" t="n">
        <v>165000000</v>
      </c>
      <c r="C11" s="4" t="inlineStr">
        <is>
          <t xml:space="preserve"> </t>
        </is>
      </c>
      <c r="D11" s="6" t="n">
        <v>165000000</v>
      </c>
      <c r="E11" s="4" t="inlineStr">
        <is>
          <t xml:space="preserve"> </t>
        </is>
      </c>
    </row>
    <row r="12">
      <c r="A12" s="4" t="inlineStr">
        <is>
          <t>Ordinary shares, shares issued (in shares)</t>
        </is>
      </c>
      <c r="B12" s="6" t="n">
        <v>101705935</v>
      </c>
      <c r="C12" s="4" t="inlineStr">
        <is>
          <t xml:space="preserve"> </t>
        </is>
      </c>
      <c r="D12" s="6" t="n">
        <v>97366947</v>
      </c>
      <c r="E12" s="4" t="inlineStr">
        <is>
          <t xml:space="preserve"> </t>
        </is>
      </c>
    </row>
    <row r="13">
      <c r="A13" s="4" t="inlineStr">
        <is>
          <t>Ordinary shares, shares outstanding (in shares)</t>
        </is>
      </c>
      <c r="B13" s="6" t="n">
        <v>101705935</v>
      </c>
      <c r="C13" s="4" t="inlineStr">
        <is>
          <t xml:space="preserve"> </t>
        </is>
      </c>
      <c r="D13" s="6" t="n">
        <v>97366947</v>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Apr.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activity related to the liability, which is recorded in accrued compensation and employee benefits in the consolidated balance sheet, for restructuring-related employee severance and benefits for the year ended April 30, 2024 (in thousands): Year Ended April 30, 2024 Beginning balance $ — Incurred during the period 4,217 Paid during the period (589) Foreign currency translation adjustment (2) Ending balance $ 3,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48" customWidth="1" min="2" max="2"/>
    <col width="40" customWidth="1" min="3" max="3"/>
    <col width="22" customWidth="1" min="4" max="4"/>
  </cols>
  <sheetData>
    <row r="1">
      <c r="A1" s="1" t="inlineStr">
        <is>
          <t>Summary of Significant Accounting Policies - Additional Information (Details)</t>
        </is>
      </c>
      <c r="B1" s="2" t="inlineStr">
        <is>
          <t>12 Months Ended</t>
        </is>
      </c>
    </row>
    <row r="2">
      <c r="B2" s="2" t="inlineStr">
        <is>
          <t>Apr. 30, 2024 USD ($) segment $ / shares shares</t>
        </is>
      </c>
      <c r="C2" s="2" t="inlineStr">
        <is>
          <t>Apr. 30, 2023 USD ($) $ / shares shares</t>
        </is>
      </c>
      <c r="D2" s="2" t="inlineStr">
        <is>
          <t>Apr. 30,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oreign currency transaction loss (gain)</t>
        </is>
      </c>
      <c r="B4" s="7" t="n">
        <v>-1930000</v>
      </c>
      <c r="C4" s="7" t="n">
        <v>1386000</v>
      </c>
      <c r="D4" s="7" t="n">
        <v>-1984000</v>
      </c>
    </row>
    <row r="5">
      <c r="A5" s="4" t="inlineStr">
        <is>
          <t>Capitalized costs, additions</t>
        </is>
      </c>
      <c r="B5" s="7" t="n">
        <v>0</v>
      </c>
      <c r="C5" s="6" t="n">
        <v>0</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Impairment of goodwill</t>
        </is>
      </c>
      <c r="B8" s="7" t="n">
        <v>0</v>
      </c>
      <c r="C8" s="6" t="n">
        <v>0</v>
      </c>
      <c r="D8" s="6" t="n">
        <v>0</v>
      </c>
    </row>
    <row r="9">
      <c r="A9" s="4" t="inlineStr">
        <is>
          <t>Impairment charges</t>
        </is>
      </c>
      <c r="B9" s="7" t="n">
        <v>0</v>
      </c>
      <c r="C9" s="4" t="inlineStr">
        <is>
          <t xml:space="preserve"> </t>
        </is>
      </c>
      <c r="D9" s="4" t="inlineStr">
        <is>
          <t xml:space="preserve"> </t>
        </is>
      </c>
    </row>
    <row r="10">
      <c r="A10" s="4" t="inlineStr">
        <is>
          <t>Estimated amortization period of sales commissions</t>
        </is>
      </c>
      <c r="B10" s="4" t="inlineStr">
        <is>
          <t>5 years</t>
        </is>
      </c>
      <c r="C10" s="4" t="inlineStr">
        <is>
          <t xml:space="preserve"> </t>
        </is>
      </c>
      <c r="D10" s="4" t="inlineStr">
        <is>
          <t xml:space="preserve"> </t>
        </is>
      </c>
    </row>
    <row r="11">
      <c r="A11" s="4" t="inlineStr">
        <is>
          <t>Advertising costs</t>
        </is>
      </c>
      <c r="B11" s="7" t="n">
        <v>26000000</v>
      </c>
      <c r="C11" s="7" t="n">
        <v>22400000</v>
      </c>
      <c r="D11" s="6" t="n">
        <v>19700000</v>
      </c>
    </row>
    <row r="12">
      <c r="A12" s="4" t="inlineStr">
        <is>
          <t>Treasury stock (in shares) | shares</t>
        </is>
      </c>
      <c r="B12" s="6" t="n">
        <v>35937</v>
      </c>
      <c r="C12" s="6" t="n">
        <v>35937</v>
      </c>
      <c r="D12" s="4" t="inlineStr">
        <is>
          <t xml:space="preserve"> </t>
        </is>
      </c>
    </row>
    <row r="13">
      <c r="A13" s="4" t="inlineStr">
        <is>
          <t>Average treasury stock repurchase price ( in $ / shares) | $ / shares</t>
        </is>
      </c>
      <c r="B13" s="9" t="n">
        <v>10.3</v>
      </c>
      <c r="C13" s="9" t="n">
        <v>10.3</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ercentage of likelihood that a tax benefit will be sustained</t>
        </is>
      </c>
      <c r="B16" s="10" t="n">
        <v>0.5</v>
      </c>
      <c r="C16" s="4" t="inlineStr">
        <is>
          <t xml:space="preserve"> </t>
        </is>
      </c>
      <c r="D16" s="4" t="inlineStr">
        <is>
          <t xml:space="preserve"> </t>
        </is>
      </c>
    </row>
    <row r="17">
      <c r="A17" s="4" t="inlineStr">
        <is>
          <t>Operating Right-Of-Use Asse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Impairment charges</t>
        </is>
      </c>
      <c r="B19" s="4" t="inlineStr">
        <is>
          <t xml:space="preserve"> </t>
        </is>
      </c>
      <c r="C19" s="7" t="n">
        <v>5100000</v>
      </c>
      <c r="D19" s="4" t="inlineStr">
        <is>
          <t xml:space="preserve"> </t>
        </is>
      </c>
    </row>
    <row r="20">
      <c r="A20" s="4" t="inlineStr">
        <is>
          <t>Furniture, Equipment, And Leasehold Improvemen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Impairment charges</t>
        </is>
      </c>
      <c r="B22" s="4" t="inlineStr">
        <is>
          <t xml:space="preserve"> </t>
        </is>
      </c>
      <c r="C22" s="6" t="n">
        <v>1100000</v>
      </c>
      <c r="D22" s="4" t="inlineStr">
        <is>
          <t xml:space="preserve"> </t>
        </is>
      </c>
    </row>
    <row r="23">
      <c r="A23" s="4" t="inlineStr">
        <is>
          <t>Other Income (Expense)</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Foreign currency transaction loss (gain)</t>
        </is>
      </c>
      <c r="B25" s="7" t="n">
        <v>-3400000</v>
      </c>
      <c r="C25" s="7" t="n">
        <v>-400000</v>
      </c>
      <c r="D25" s="7" t="n">
        <v>36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Apr. 30, 2024</t>
        </is>
      </c>
      <c r="C1" s="2" t="inlineStr">
        <is>
          <t>Apr. 30, 2023</t>
        </is>
      </c>
      <c r="D1" s="2" t="inlineStr">
        <is>
          <t>Apr. 30, 2022</t>
        </is>
      </c>
      <c r="E1" s="2" t="inlineStr">
        <is>
          <t>Apr.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40397</v>
      </c>
      <c r="C3" s="7" t="n">
        <v>644167</v>
      </c>
      <c r="D3" s="4" t="inlineStr">
        <is>
          <t xml:space="preserve"> </t>
        </is>
      </c>
      <c r="E3" s="4" t="inlineStr">
        <is>
          <t xml:space="preserve"> </t>
        </is>
      </c>
    </row>
    <row r="4">
      <c r="A4" s="4" t="inlineStr">
        <is>
          <t>Restricted cash</t>
        </is>
      </c>
      <c r="B4" s="6" t="n">
        <v>2692</v>
      </c>
      <c r="C4" s="6" t="n">
        <v>2473</v>
      </c>
      <c r="D4" s="4" t="inlineStr">
        <is>
          <t xml:space="preserve"> </t>
        </is>
      </c>
      <c r="E4" s="4" t="inlineStr">
        <is>
          <t xml:space="preserve"> </t>
        </is>
      </c>
    </row>
    <row r="5">
      <c r="A5" s="4" t="inlineStr">
        <is>
          <t>Cash, cash equivalents and restricted cash</t>
        </is>
      </c>
      <c r="B5" s="7" t="n">
        <v>543089</v>
      </c>
      <c r="C5" s="7" t="n">
        <v>646640</v>
      </c>
      <c r="D5" s="7" t="n">
        <v>863637</v>
      </c>
      <c r="E5" s="7" t="n">
        <v>403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cquired Intangible Assets (Details)</t>
        </is>
      </c>
      <c r="B1" s="2" t="inlineStr">
        <is>
          <t>Apr. 30, 2024</t>
        </is>
      </c>
    </row>
    <row r="2">
      <c r="A2" s="4" t="inlineStr">
        <is>
          <t>Customer relationships</t>
        </is>
      </c>
      <c r="B2" s="4" t="inlineStr">
        <is>
          <t xml:space="preserve"> </t>
        </is>
      </c>
    </row>
    <row r="3">
      <c r="A3" s="3" t="inlineStr">
        <is>
          <t>Finite-Lived Intangible Assets [Line Items]</t>
        </is>
      </c>
      <c r="B3" s="4" t="inlineStr">
        <is>
          <t xml:space="preserve"> </t>
        </is>
      </c>
    </row>
    <row r="4">
      <c r="A4" s="4" t="inlineStr">
        <is>
          <t>Useful life (in years)</t>
        </is>
      </c>
      <c r="B4" s="4" t="inlineStr">
        <is>
          <t>4 years</t>
        </is>
      </c>
    </row>
    <row r="5">
      <c r="A5" s="4" t="inlineStr">
        <is>
          <t>Trade names</t>
        </is>
      </c>
      <c r="B5" s="4" t="inlineStr">
        <is>
          <t xml:space="preserve"> </t>
        </is>
      </c>
    </row>
    <row r="6">
      <c r="A6" s="3" t="inlineStr">
        <is>
          <t>Finite-Lived Intangible Assets [Line Items]</t>
        </is>
      </c>
      <c r="B6" s="4" t="inlineStr">
        <is>
          <t xml:space="preserve"> </t>
        </is>
      </c>
    </row>
    <row r="7">
      <c r="A7" s="4" t="inlineStr">
        <is>
          <t>Useful life (in years)</t>
        </is>
      </c>
      <c r="B7" s="4" t="inlineStr">
        <is>
          <t>4 years</t>
        </is>
      </c>
    </row>
    <row r="8">
      <c r="A8" s="4" t="inlineStr">
        <is>
          <t>Minimum | Developed technology</t>
        </is>
      </c>
      <c r="B8" s="4" t="inlineStr">
        <is>
          <t xml:space="preserve"> </t>
        </is>
      </c>
    </row>
    <row r="9">
      <c r="A9" s="3" t="inlineStr">
        <is>
          <t>Finite-Lived Intangible Assets [Line Items]</t>
        </is>
      </c>
      <c r="B9" s="4" t="inlineStr">
        <is>
          <t xml:space="preserve"> </t>
        </is>
      </c>
    </row>
    <row r="10">
      <c r="A10" s="4" t="inlineStr">
        <is>
          <t>Useful life (in years)</t>
        </is>
      </c>
      <c r="B10" s="4" t="inlineStr">
        <is>
          <t>4 years</t>
        </is>
      </c>
    </row>
    <row r="11">
      <c r="A11" s="4" t="inlineStr">
        <is>
          <t>Maximum | Developed technology</t>
        </is>
      </c>
      <c r="B11" s="4" t="inlineStr">
        <is>
          <t xml:space="preserve"> </t>
        </is>
      </c>
    </row>
    <row r="12">
      <c r="A12" s="3" t="inlineStr">
        <is>
          <t>Finite-Lived Intangible Assets [Line Items]</t>
        </is>
      </c>
      <c r="B12" s="4" t="inlineStr">
        <is>
          <t xml:space="preserve"> </t>
        </is>
      </c>
    </row>
    <row r="13">
      <c r="A13" s="4" t="inlineStr">
        <is>
          <t>Useful life (in years)</t>
        </is>
      </c>
      <c r="B1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chedule of Revenue by Category (Details) - USD ($) $ in Thousands</t>
        </is>
      </c>
      <c r="B1" s="2" t="inlineStr">
        <is>
          <t>12 Months Ended</t>
        </is>
      </c>
    </row>
    <row r="2">
      <c r="B2" s="2" t="inlineStr">
        <is>
          <t>Apr. 30, 2024</t>
        </is>
      </c>
      <c r="C2" s="2" t="inlineStr">
        <is>
          <t>Apr. 30, 2023</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267321</v>
      </c>
      <c r="C4" s="7" t="n">
        <v>1068989</v>
      </c>
      <c r="D4" s="7" t="n">
        <v>862374</v>
      </c>
    </row>
    <row r="5">
      <c r="A5" s="4" t="inlineStr">
        <is>
          <t>Revenue |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10" t="n">
        <v>1</v>
      </c>
      <c r="C7" s="10" t="n">
        <v>1</v>
      </c>
      <c r="D7" s="10" t="n">
        <v>1</v>
      </c>
    </row>
    <row r="8">
      <c r="A8" s="4" t="inlineStr">
        <is>
          <t>Total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176606</v>
      </c>
      <c r="C10" s="7" t="n">
        <v>984762</v>
      </c>
      <c r="D10" s="7" t="n">
        <v>798770</v>
      </c>
    </row>
    <row r="11">
      <c r="A11" s="4" t="inlineStr">
        <is>
          <t>Total subscription | Revenue | 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 Revenue</t>
        </is>
      </c>
      <c r="B13" s="10" t="n">
        <v>0.93</v>
      </c>
      <c r="C13" s="10" t="n">
        <v>0.92</v>
      </c>
      <c r="D13" s="10" t="n">
        <v>0.93</v>
      </c>
    </row>
    <row r="14">
      <c r="A14" s="4" t="inlineStr">
        <is>
          <t>Sa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547520</v>
      </c>
      <c r="C16" s="7" t="n">
        <v>424053</v>
      </c>
      <c r="D16" s="7" t="n">
        <v>298615</v>
      </c>
    </row>
    <row r="17">
      <c r="A17" s="4" t="inlineStr">
        <is>
          <t>SaaS | Revenue | 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 Revenue</t>
        </is>
      </c>
      <c r="B19" s="10" t="n">
        <v>0.43</v>
      </c>
      <c r="C19" s="10" t="n">
        <v>0.4</v>
      </c>
      <c r="D19" s="10" t="n">
        <v>0.35</v>
      </c>
    </row>
    <row r="20">
      <c r="A20" s="4" t="inlineStr">
        <is>
          <t>Self-managed subscrip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629086</v>
      </c>
      <c r="C22" s="7" t="n">
        <v>560709</v>
      </c>
      <c r="D22" s="7" t="n">
        <v>500155</v>
      </c>
    </row>
    <row r="23">
      <c r="A23" s="4" t="inlineStr">
        <is>
          <t>Self-managed subscription | Revenue | Produ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 Revenue</t>
        </is>
      </c>
      <c r="B25" s="10" t="n">
        <v>0.5</v>
      </c>
      <c r="C25" s="10" t="n">
        <v>0.52</v>
      </c>
      <c r="D25" s="10" t="n">
        <v>0.58</v>
      </c>
    </row>
    <row r="26">
      <c r="A26" s="4" t="inlineStr">
        <is>
          <t>Profession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90715</v>
      </c>
      <c r="C28" s="7" t="n">
        <v>84227</v>
      </c>
      <c r="D28" s="7" t="n">
        <v>63604</v>
      </c>
    </row>
    <row r="29">
      <c r="A29" s="4" t="inlineStr">
        <is>
          <t>Professional services | Revenue | 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 Revenue</t>
        </is>
      </c>
      <c r="B31" s="10" t="n">
        <v>0.07000000000000001</v>
      </c>
      <c r="C31" s="10" t="n">
        <v>0.08</v>
      </c>
      <c r="D31" s="10" t="n">
        <v>0.070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Revenue - Additional Information (Details) $ in Thousands</t>
        </is>
      </c>
      <c r="B1" s="2" t="inlineStr">
        <is>
          <t>12 Months Ended</t>
        </is>
      </c>
    </row>
    <row r="2">
      <c r="B2" s="2" t="inlineStr">
        <is>
          <t>Apr. 30, 2024 USD ($)</t>
        </is>
      </c>
      <c r="C2" s="2" t="inlineStr">
        <is>
          <t>Apr. 30, 2023 USD ($) Customer</t>
        </is>
      </c>
      <c r="D2" s="2" t="inlineStr">
        <is>
          <t>Apr. 30, 2022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7" t="n">
        <v>522800</v>
      </c>
      <c r="C4" s="7" t="n">
        <v>430700</v>
      </c>
      <c r="D4" s="7" t="n">
        <v>354400</v>
      </c>
    </row>
    <row r="5">
      <c r="A5" s="4" t="inlineStr">
        <is>
          <t>Revenue, remaining performance obligation, amount</t>
        </is>
      </c>
      <c r="B5" s="7" t="n">
        <v>1351000</v>
      </c>
      <c r="C5" s="4" t="inlineStr">
        <is>
          <t xml:space="preserve"> </t>
        </is>
      </c>
      <c r="D5" s="4" t="inlineStr">
        <is>
          <t xml:space="preserve"> </t>
        </is>
      </c>
    </row>
    <row r="6">
      <c r="A6" s="4" t="inlineStr">
        <is>
          <t>Revenue, remaining performance obligation, percentage</t>
        </is>
      </c>
      <c r="B6" s="10" t="n">
        <v>0.88</v>
      </c>
      <c r="C6" s="4" t="inlineStr">
        <is>
          <t xml:space="preserve"> </t>
        </is>
      </c>
      <c r="D6" s="4" t="inlineStr">
        <is>
          <t xml:space="preserve"> </t>
        </is>
      </c>
    </row>
    <row r="7">
      <c r="A7" s="4" t="inlineStr">
        <is>
          <t>Revenue, remaining performance obligation, remaining duration</t>
        </is>
      </c>
      <c r="B7" s="4" t="inlineStr">
        <is>
          <t>24 months</t>
        </is>
      </c>
      <c r="C7" s="4" t="inlineStr">
        <is>
          <t xml:space="preserve"> </t>
        </is>
      </c>
      <c r="D7" s="4" t="inlineStr">
        <is>
          <t xml:space="preserve"> </t>
        </is>
      </c>
    </row>
    <row r="8">
      <c r="A8" s="4" t="inlineStr">
        <is>
          <t>Amortization of deferred contract acquisition costs</t>
        </is>
      </c>
      <c r="B8" s="7" t="n">
        <v>78549</v>
      </c>
      <c r="C8" s="6" t="n">
        <v>68900</v>
      </c>
      <c r="D8" s="7" t="n">
        <v>60738</v>
      </c>
    </row>
    <row r="9">
      <c r="A9" s="4" t="inlineStr">
        <is>
          <t>Contracts with Custome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Unbilled accounts receivable</t>
        </is>
      </c>
      <c r="B11" s="7" t="n">
        <v>2500</v>
      </c>
      <c r="C11" s="7" t="n">
        <v>2200</v>
      </c>
      <c r="D11" s="4" t="inlineStr">
        <is>
          <t xml:space="preserve"> </t>
        </is>
      </c>
    </row>
    <row r="12">
      <c r="A12" s="4" t="inlineStr">
        <is>
          <t>Net Accounts Receivable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customers | Customer</t>
        </is>
      </c>
      <c r="B14" s="4" t="inlineStr">
        <is>
          <t xml:space="preserve"> </t>
        </is>
      </c>
      <c r="C14" s="6" t="n">
        <v>1</v>
      </c>
      <c r="D14" s="6" t="n">
        <v>1</v>
      </c>
    </row>
    <row r="15">
      <c r="A15" s="4" t="inlineStr">
        <is>
          <t>Net Accounts Receivable | Customer Concentration Risk | Customer On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percentage</t>
        </is>
      </c>
      <c r="B17" s="10" t="n">
        <v>0.13</v>
      </c>
      <c r="C17" s="10" t="n">
        <v>0.12</v>
      </c>
      <c r="D17" s="4" t="inlineStr">
        <is>
          <t xml:space="preserve"> </t>
        </is>
      </c>
    </row>
    <row r="18">
      <c r="A18" s="4" t="inlineStr">
        <is>
          <t>Revenue, Product and Service Benchmark | Customer Concentration Risk | Customer On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percentage</t>
        </is>
      </c>
      <c r="B20" s="10" t="n">
        <v>0.1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Recurring - USD ($) $ in Thousands</t>
        </is>
      </c>
      <c r="B1" s="2" t="inlineStr">
        <is>
          <t>Apr. 30, 2024</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7" t="n">
        <v>216354</v>
      </c>
      <c r="C3" s="7" t="n">
        <v>304167</v>
      </c>
    </row>
    <row r="4">
      <c r="A4" s="4" t="inlineStr">
        <is>
          <t>Marketable securities</t>
        </is>
      </c>
      <c r="B4" s="6" t="n">
        <v>544002</v>
      </c>
      <c r="C4" s="6" t="n">
        <v>271041</v>
      </c>
    </row>
    <row r="5">
      <c r="A5" s="4" t="inlineStr">
        <is>
          <t>Total financial assets</t>
        </is>
      </c>
      <c r="B5" s="6" t="n">
        <v>760817</v>
      </c>
      <c r="C5" s="6" t="n">
        <v>575208</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securities</t>
        </is>
      </c>
      <c r="B8" s="6" t="n">
        <v>42972</v>
      </c>
      <c r="C8" s="6" t="n">
        <v>31645</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6" t="n">
        <v>43051</v>
      </c>
      <c r="C11" s="6" t="n">
        <v>33735</v>
      </c>
    </row>
    <row r="12">
      <c r="A12" s="4" t="inlineStr">
        <is>
          <t>Municipal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27806</v>
      </c>
      <c r="C14" s="4" t="inlineStr">
        <is>
          <t xml:space="preserve"> </t>
        </is>
      </c>
    </row>
    <row r="15">
      <c r="A15" s="4" t="inlineStr">
        <is>
          <t>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112471</v>
      </c>
      <c r="C17" s="6" t="n">
        <v>47627</v>
      </c>
    </row>
    <row r="18">
      <c r="A18" s="4" t="inlineStr">
        <is>
          <t>International treasur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12642</v>
      </c>
      <c r="C20" s="4" t="inlineStr">
        <is>
          <t xml:space="preserve"> </t>
        </is>
      </c>
    </row>
    <row r="21">
      <c r="A21" s="4" t="inlineStr">
        <is>
          <t>Corporate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269168</v>
      </c>
      <c r="C23" s="6" t="n">
        <v>118228</v>
      </c>
    </row>
    <row r="24">
      <c r="A24" s="4" t="inlineStr">
        <is>
          <t>U.S. agency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35892</v>
      </c>
      <c r="C26" s="6" t="n">
        <v>39806</v>
      </c>
    </row>
    <row r="27">
      <c r="A27" s="4" t="inlineStr">
        <is>
          <t>Mutual fund invest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461</v>
      </c>
      <c r="C29" s="4" t="inlineStr">
        <is>
          <t xml:space="preserve"> </t>
        </is>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6" t="n">
        <v>215655</v>
      </c>
      <c r="C32" s="6" t="n">
        <v>194261</v>
      </c>
    </row>
    <row r="33">
      <c r="A33" s="4" t="inlineStr">
        <is>
          <t>Marketable securities</t>
        </is>
      </c>
      <c r="B33" s="6" t="n">
        <v>112471</v>
      </c>
      <c r="C33" s="6" t="n">
        <v>47627</v>
      </c>
    </row>
    <row r="34">
      <c r="A34" s="4" t="inlineStr">
        <is>
          <t>Total financial assets</t>
        </is>
      </c>
      <c r="B34" s="6" t="n">
        <v>328587</v>
      </c>
      <c r="C34" s="6" t="n">
        <v>241888</v>
      </c>
    </row>
    <row r="35">
      <c r="A35" s="4" t="inlineStr">
        <is>
          <t>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0</v>
      </c>
      <c r="C37" s="6" t="n">
        <v>0</v>
      </c>
    </row>
    <row r="38">
      <c r="A38" s="4" t="inlineStr">
        <is>
          <t>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0</v>
      </c>
      <c r="C40" s="6" t="n">
        <v>0</v>
      </c>
    </row>
    <row r="41">
      <c r="A41" s="4" t="inlineStr">
        <is>
          <t>Level 1 | Municipal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6" t="n">
        <v>0</v>
      </c>
      <c r="C43" s="4" t="inlineStr">
        <is>
          <t xml:space="preserve"> </t>
        </is>
      </c>
    </row>
    <row r="44">
      <c r="A44" s="4" t="inlineStr">
        <is>
          <t>Level 1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6" t="n">
        <v>112471</v>
      </c>
      <c r="C46" s="6" t="n">
        <v>47627</v>
      </c>
    </row>
    <row r="47">
      <c r="A47" s="4" t="inlineStr">
        <is>
          <t>Level 1 | International treasur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6" t="n">
        <v>0</v>
      </c>
      <c r="C49" s="4" t="inlineStr">
        <is>
          <t xml:space="preserve"> </t>
        </is>
      </c>
    </row>
    <row r="50">
      <c r="A50" s="4" t="inlineStr">
        <is>
          <t>Level 1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0</v>
      </c>
      <c r="C52" s="6" t="n">
        <v>0</v>
      </c>
    </row>
    <row r="53">
      <c r="A53" s="4" t="inlineStr">
        <is>
          <t>Level 1 | U.S. agency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0</v>
      </c>
      <c r="C55" s="6" t="n">
        <v>0</v>
      </c>
    </row>
    <row r="56">
      <c r="A56" s="4" t="inlineStr">
        <is>
          <t>Level 1 | Mutual fund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6" t="n">
        <v>461</v>
      </c>
      <c r="C58" s="4" t="inlineStr">
        <is>
          <t xml:space="preserve"> </t>
        </is>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t>
        </is>
      </c>
      <c r="B61" s="6" t="n">
        <v>699</v>
      </c>
      <c r="C61" s="6" t="n">
        <v>109906</v>
      </c>
    </row>
    <row r="62">
      <c r="A62" s="4" t="inlineStr">
        <is>
          <t>Marketable securities</t>
        </is>
      </c>
      <c r="B62" s="6" t="n">
        <v>431531</v>
      </c>
      <c r="C62" s="6" t="n">
        <v>223414</v>
      </c>
    </row>
    <row r="63">
      <c r="A63" s="4" t="inlineStr">
        <is>
          <t>Total financial assets</t>
        </is>
      </c>
      <c r="B63" s="6" t="n">
        <v>432230</v>
      </c>
      <c r="C63" s="6" t="n">
        <v>333320</v>
      </c>
    </row>
    <row r="64">
      <c r="A64" s="4" t="inlineStr">
        <is>
          <t>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42972</v>
      </c>
      <c r="C66" s="6" t="n">
        <v>31645</v>
      </c>
    </row>
    <row r="67">
      <c r="A67" s="4" t="inlineStr">
        <is>
          <t>Level 2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43051</v>
      </c>
      <c r="C69" s="6" t="n">
        <v>33735</v>
      </c>
    </row>
    <row r="70">
      <c r="A70" s="4" t="inlineStr">
        <is>
          <t>Level 2 | Municipal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27806</v>
      </c>
      <c r="C72" s="4" t="inlineStr">
        <is>
          <t xml:space="preserve"> </t>
        </is>
      </c>
    </row>
    <row r="73">
      <c r="A73" s="4" t="inlineStr">
        <is>
          <t>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0</v>
      </c>
      <c r="C75" s="6" t="n">
        <v>0</v>
      </c>
    </row>
    <row r="76">
      <c r="A76" s="4" t="inlineStr">
        <is>
          <t>Level 2 | International treasur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6" t="n">
        <v>12642</v>
      </c>
      <c r="C78" s="4" t="inlineStr">
        <is>
          <t xml:space="preserve"> </t>
        </is>
      </c>
    </row>
    <row r="79">
      <c r="A79" s="4" t="inlineStr">
        <is>
          <t>Level 2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6" t="n">
        <v>269168</v>
      </c>
      <c r="C81" s="6" t="n">
        <v>118228</v>
      </c>
    </row>
    <row r="82">
      <c r="A82" s="4" t="inlineStr">
        <is>
          <t>Level 2 | U.S. agency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35892</v>
      </c>
      <c r="C84" s="6" t="n">
        <v>39806</v>
      </c>
    </row>
    <row r="85">
      <c r="A85" s="4" t="inlineStr">
        <is>
          <t>Level 2 | Mutual fund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6" t="n">
        <v>0</v>
      </c>
      <c r="C87" s="4" t="inlineStr">
        <is>
          <t xml:space="preserve"> </t>
        </is>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nancial assets</t>
        </is>
      </c>
      <c r="B90" s="6" t="n">
        <v>0</v>
      </c>
      <c r="C90" s="6" t="n">
        <v>0</v>
      </c>
    </row>
    <row r="91">
      <c r="A91" s="4" t="inlineStr">
        <is>
          <t>Marketable securities</t>
        </is>
      </c>
      <c r="B91" s="6" t="n">
        <v>0</v>
      </c>
      <c r="C91" s="6" t="n">
        <v>0</v>
      </c>
    </row>
    <row r="92">
      <c r="A92" s="4" t="inlineStr">
        <is>
          <t>Total financial assets</t>
        </is>
      </c>
      <c r="B92" s="6" t="n">
        <v>0</v>
      </c>
      <c r="C92" s="6" t="n">
        <v>0</v>
      </c>
    </row>
    <row r="93">
      <c r="A93" s="4" t="inlineStr">
        <is>
          <t>Level 3 | Money market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6" t="n">
        <v>0</v>
      </c>
      <c r="C95" s="6" t="n">
        <v>0</v>
      </c>
    </row>
    <row r="96">
      <c r="A96" s="4" t="inlineStr">
        <is>
          <t>Level 3 | Commercial pap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Marketable securities</t>
        </is>
      </c>
      <c r="B98" s="6" t="n">
        <v>0</v>
      </c>
      <c r="C98" s="6" t="n">
        <v>0</v>
      </c>
    </row>
    <row r="99">
      <c r="A99" s="4" t="inlineStr">
        <is>
          <t>Level 3 | Municipal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Marketable securities</t>
        </is>
      </c>
      <c r="B101" s="6" t="n">
        <v>0</v>
      </c>
      <c r="C101" s="4" t="inlineStr">
        <is>
          <t xml:space="preserve"> </t>
        </is>
      </c>
    </row>
    <row r="102">
      <c r="A102" s="4" t="inlineStr">
        <is>
          <t>Level 3 | U.S. treasury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Marketable securities</t>
        </is>
      </c>
      <c r="B104" s="6" t="n">
        <v>0</v>
      </c>
      <c r="C104" s="6" t="n">
        <v>0</v>
      </c>
    </row>
    <row r="105">
      <c r="A105" s="4" t="inlineStr">
        <is>
          <t>Level 3 | International treasur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Marketable securities</t>
        </is>
      </c>
      <c r="B107" s="6" t="n">
        <v>0</v>
      </c>
      <c r="C107" s="4" t="inlineStr">
        <is>
          <t xml:space="preserve"> </t>
        </is>
      </c>
    </row>
    <row r="108">
      <c r="A108" s="4" t="inlineStr">
        <is>
          <t>Level 3 | Corporate deb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Marketable securities</t>
        </is>
      </c>
      <c r="B110" s="6" t="n">
        <v>0</v>
      </c>
      <c r="C110" s="6" t="n">
        <v>0</v>
      </c>
    </row>
    <row r="111">
      <c r="A111" s="4" t="inlineStr">
        <is>
          <t>Level 3 | U.S. agency bo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Marketable securities</t>
        </is>
      </c>
      <c r="B113" s="6" t="n">
        <v>0</v>
      </c>
      <c r="C113" s="6" t="n">
        <v>0</v>
      </c>
    </row>
    <row r="114">
      <c r="A114" s="4" t="inlineStr">
        <is>
          <t>Level 3 | Mutual fund investment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Marketable securities</t>
        </is>
      </c>
      <c r="B116" s="6" t="n">
        <v>0</v>
      </c>
      <c r="C116" s="4" t="inlineStr">
        <is>
          <t xml:space="preserve"> </t>
        </is>
      </c>
    </row>
    <row r="117">
      <c r="A117" s="4" t="inlineStr">
        <is>
          <t>Money market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nancial assets</t>
        </is>
      </c>
      <c r="B119" s="6" t="n">
        <v>180248</v>
      </c>
      <c r="C119" s="6" t="n">
        <v>194261</v>
      </c>
    </row>
    <row r="120">
      <c r="A120" s="4" t="inlineStr">
        <is>
          <t>Money market funds |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nancial assets</t>
        </is>
      </c>
      <c r="B122" s="6" t="n">
        <v>180248</v>
      </c>
      <c r="C122" s="6" t="n">
        <v>194261</v>
      </c>
    </row>
    <row r="123">
      <c r="A123" s="4" t="inlineStr">
        <is>
          <t>Money market funds |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inancial assets</t>
        </is>
      </c>
      <c r="B125" s="6" t="n">
        <v>0</v>
      </c>
      <c r="C125" s="6" t="n">
        <v>0</v>
      </c>
    </row>
    <row r="126">
      <c r="A126" s="4" t="inlineStr">
        <is>
          <t>Money market funds |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inancial assets</t>
        </is>
      </c>
      <c r="B128" s="6" t="n">
        <v>0</v>
      </c>
      <c r="C128" s="6" t="n">
        <v>0</v>
      </c>
    </row>
    <row r="129">
      <c r="A129" s="4" t="inlineStr">
        <is>
          <t>U.S. agency bo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inancial assets</t>
        </is>
      </c>
      <c r="B131" s="4" t="inlineStr">
        <is>
          <t xml:space="preserve"> </t>
        </is>
      </c>
      <c r="C131" s="6" t="n">
        <v>27406</v>
      </c>
    </row>
    <row r="132">
      <c r="A132" s="4" t="inlineStr">
        <is>
          <t>U.S. agency bonds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inancial assets</t>
        </is>
      </c>
      <c r="B134" s="4" t="inlineStr">
        <is>
          <t xml:space="preserve"> </t>
        </is>
      </c>
      <c r="C134" s="6" t="n">
        <v>0</v>
      </c>
    </row>
    <row r="135">
      <c r="A135" s="4" t="inlineStr">
        <is>
          <t>U.S. agency bonds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inancial assets</t>
        </is>
      </c>
      <c r="B137" s="4" t="inlineStr">
        <is>
          <t xml:space="preserve"> </t>
        </is>
      </c>
      <c r="C137" s="6" t="n">
        <v>27406</v>
      </c>
    </row>
    <row r="138">
      <c r="A138" s="4" t="inlineStr">
        <is>
          <t>U.S. agency bonds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nancial assets</t>
        </is>
      </c>
      <c r="B140" s="4" t="inlineStr">
        <is>
          <t xml:space="preserve"> </t>
        </is>
      </c>
      <c r="C140" s="6" t="n">
        <v>0</v>
      </c>
    </row>
    <row r="141">
      <c r="A141" s="4" t="inlineStr">
        <is>
          <t>Certificates of deposit</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nancial assets</t>
        </is>
      </c>
      <c r="B143" s="4" t="inlineStr">
        <is>
          <t xml:space="preserve"> </t>
        </is>
      </c>
      <c r="C143" s="6" t="n">
        <v>21750</v>
      </c>
    </row>
    <row r="144">
      <c r="A144" s="4" t="inlineStr">
        <is>
          <t>Certificates of deposit |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nancial assets</t>
        </is>
      </c>
      <c r="B146" s="4" t="inlineStr">
        <is>
          <t xml:space="preserve"> </t>
        </is>
      </c>
      <c r="C146" s="6" t="n">
        <v>0</v>
      </c>
    </row>
    <row r="147">
      <c r="A147" s="4" t="inlineStr">
        <is>
          <t>Certificates of deposit |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nancial assets</t>
        </is>
      </c>
      <c r="B149" s="4" t="inlineStr">
        <is>
          <t xml:space="preserve"> </t>
        </is>
      </c>
      <c r="C149" s="6" t="n">
        <v>21750</v>
      </c>
    </row>
    <row r="150">
      <c r="A150" s="4" t="inlineStr">
        <is>
          <t>Certificates of deposit |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nancial assets</t>
        </is>
      </c>
      <c r="B152" s="4" t="inlineStr">
        <is>
          <t xml:space="preserve"> </t>
        </is>
      </c>
      <c r="C152" s="6" t="n">
        <v>0</v>
      </c>
    </row>
    <row r="153">
      <c r="A153" s="4" t="inlineStr">
        <is>
          <t>Commercial pap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nancial assets</t>
        </is>
      </c>
      <c r="B155" s="4" t="inlineStr">
        <is>
          <t xml:space="preserve"> </t>
        </is>
      </c>
      <c r="C155" s="6" t="n">
        <v>60750</v>
      </c>
    </row>
    <row r="156">
      <c r="A156" s="4" t="inlineStr">
        <is>
          <t>Commercial paper | Level 1</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nancial assets</t>
        </is>
      </c>
      <c r="B158" s="4" t="inlineStr">
        <is>
          <t xml:space="preserve"> </t>
        </is>
      </c>
      <c r="C158" s="6" t="n">
        <v>0</v>
      </c>
    </row>
    <row r="159">
      <c r="A159" s="4" t="inlineStr">
        <is>
          <t>Commercial paper |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Financial assets</t>
        </is>
      </c>
      <c r="B161" s="4" t="inlineStr">
        <is>
          <t xml:space="preserve"> </t>
        </is>
      </c>
      <c r="C161" s="6" t="n">
        <v>60750</v>
      </c>
    </row>
    <row r="162">
      <c r="A162" s="4" t="inlineStr">
        <is>
          <t>Commercial paper | Level 3</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Financial assets</t>
        </is>
      </c>
      <c r="B164" s="4" t="inlineStr">
        <is>
          <t xml:space="preserve"> </t>
        </is>
      </c>
      <c r="C164" s="7" t="n">
        <v>0</v>
      </c>
    </row>
    <row r="165">
      <c r="A165" s="4" t="inlineStr">
        <is>
          <t>U.S. treasury securitie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Financial assets</t>
        </is>
      </c>
      <c r="B167" s="6" t="n">
        <v>35407</v>
      </c>
      <c r="C167" s="4" t="inlineStr">
        <is>
          <t xml:space="preserve"> </t>
        </is>
      </c>
    </row>
    <row r="168">
      <c r="A168" s="4" t="inlineStr">
        <is>
          <t>U.S. treasury securities | Level 1</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Financial assets</t>
        </is>
      </c>
      <c r="B170" s="6" t="n">
        <v>35407</v>
      </c>
      <c r="C170" s="4" t="inlineStr">
        <is>
          <t xml:space="preserve"> </t>
        </is>
      </c>
    </row>
    <row r="171">
      <c r="A171" s="4" t="inlineStr">
        <is>
          <t>U.S. treasury securities | Level 2</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Financial assets</t>
        </is>
      </c>
      <c r="B173" s="6" t="n">
        <v>0</v>
      </c>
      <c r="C173" s="4" t="inlineStr">
        <is>
          <t xml:space="preserve"> </t>
        </is>
      </c>
    </row>
    <row r="174">
      <c r="A174" s="4" t="inlineStr">
        <is>
          <t>U.S. treasury securities | Level 3</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Financial assets</t>
        </is>
      </c>
      <c r="B176" s="6" t="n">
        <v>0</v>
      </c>
      <c r="C176" s="4" t="inlineStr">
        <is>
          <t xml:space="preserve"> </t>
        </is>
      </c>
    </row>
    <row r="177">
      <c r="A177" s="4" t="inlineStr">
        <is>
          <t>Corporate debt securit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Financial assets</t>
        </is>
      </c>
      <c r="B179" s="6" t="n">
        <v>699</v>
      </c>
      <c r="C179" s="4" t="inlineStr">
        <is>
          <t xml:space="preserve"> </t>
        </is>
      </c>
    </row>
    <row r="180">
      <c r="A180" s="4" t="inlineStr">
        <is>
          <t>Corporate debt securities | Level 1</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Financial assets</t>
        </is>
      </c>
      <c r="B182" s="6" t="n">
        <v>0</v>
      </c>
      <c r="C182" s="4" t="inlineStr">
        <is>
          <t xml:space="preserve"> </t>
        </is>
      </c>
    </row>
    <row r="183">
      <c r="A183" s="4" t="inlineStr">
        <is>
          <t>Corporate debt securities | Level 2</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Financial assets</t>
        </is>
      </c>
      <c r="B185" s="6" t="n">
        <v>699</v>
      </c>
      <c r="C185" s="4" t="inlineStr">
        <is>
          <t xml:space="preserve"> </t>
        </is>
      </c>
    </row>
    <row r="186">
      <c r="A186" s="4" t="inlineStr">
        <is>
          <t>Corporate debt securities | Level 3</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inancial assets</t>
        </is>
      </c>
      <c r="B188" s="7" t="n">
        <v>0</v>
      </c>
      <c r="C18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Thousands</t>
        </is>
      </c>
      <c r="B1" s="2" t="inlineStr">
        <is>
          <t>1 Months Ended</t>
        </is>
      </c>
      <c r="C1" s="2" t="inlineStr">
        <is>
          <t>12 Months Ended</t>
        </is>
      </c>
    </row>
    <row r="2">
      <c r="B2" s="2" t="inlineStr">
        <is>
          <t>Jul. 31, 2021</t>
        </is>
      </c>
      <c r="C2" s="2" t="inlineStr">
        <is>
          <t>Apr. 30, 2024</t>
        </is>
      </c>
      <c r="D2" s="2" t="inlineStr">
        <is>
          <t>Apr. 30, 2023</t>
        </is>
      </c>
      <c r="E2" s="2" t="inlineStr">
        <is>
          <t>Apr.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28100</v>
      </c>
      <c r="D4" s="7" t="n">
        <v>17700</v>
      </c>
      <c r="E4" s="7" t="n">
        <v>200</v>
      </c>
    </row>
    <row r="5">
      <c r="A5" s="4" t="inlineStr">
        <is>
          <t>Proceeds from the issuance of debt</t>
        </is>
      </c>
      <c r="B5" s="7" t="n">
        <v>575000</v>
      </c>
      <c r="C5" s="6" t="n">
        <v>0</v>
      </c>
      <c r="D5" s="7" t="n">
        <v>0</v>
      </c>
      <c r="E5" s="7" t="n">
        <v>575000</v>
      </c>
    </row>
    <row r="6">
      <c r="A6" s="4" t="inlineStr">
        <is>
          <t>Debt instrument, interest rate (in percent)</t>
        </is>
      </c>
      <c r="B6" s="11" t="n">
        <v>0.04125</v>
      </c>
      <c r="C6" s="4" t="inlineStr">
        <is>
          <t xml:space="preserve"> </t>
        </is>
      </c>
      <c r="D6" s="4" t="inlineStr">
        <is>
          <t xml:space="preserve"> </t>
        </is>
      </c>
      <c r="E6" s="4" t="inlineStr">
        <is>
          <t xml:space="preserve"> </t>
        </is>
      </c>
    </row>
    <row r="7">
      <c r="A7" s="4" t="inlineStr">
        <is>
          <t>Fair value of senior notes</t>
        </is>
      </c>
      <c r="B7" s="4" t="inlineStr">
        <is>
          <t xml:space="preserve"> </t>
        </is>
      </c>
      <c r="C7" s="7" t="n">
        <v>5118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turity Date (Details) - USD ($) $ in Thousands</t>
        </is>
      </c>
      <c r="B1" s="2" t="inlineStr">
        <is>
          <t>Apr. 30, 2024</t>
        </is>
      </c>
      <c r="C1" s="2" t="inlineStr">
        <is>
          <t>Apr. 30, 2023</t>
        </is>
      </c>
    </row>
    <row r="2">
      <c r="A2" s="3" t="inlineStr">
        <is>
          <t>Fair Value Disclosures [Abstract]</t>
        </is>
      </c>
      <c r="B2" s="4" t="inlineStr">
        <is>
          <t xml:space="preserve"> </t>
        </is>
      </c>
      <c r="C2" s="4" t="inlineStr">
        <is>
          <t xml:space="preserve"> </t>
        </is>
      </c>
    </row>
    <row r="3">
      <c r="A3" s="4" t="inlineStr">
        <is>
          <t>Due within 1 year</t>
        </is>
      </c>
      <c r="B3" s="7" t="n">
        <v>298876</v>
      </c>
      <c r="C3" s="7" t="n">
        <v>168264</v>
      </c>
    </row>
    <row r="4">
      <c r="A4" s="4" t="inlineStr">
        <is>
          <t>Due between 1 year and 3 years</t>
        </is>
      </c>
      <c r="B4" s="6" t="n">
        <v>245126</v>
      </c>
      <c r="C4" s="6" t="n">
        <v>102777</v>
      </c>
    </row>
    <row r="5">
      <c r="A5" s="4" t="inlineStr">
        <is>
          <t>Total marketable securities</t>
        </is>
      </c>
      <c r="B5" s="7" t="n">
        <v>544002</v>
      </c>
      <c r="C5" s="7" t="n">
        <v>271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25" customWidth="1" min="3" max="3"/>
    <col width="25" customWidth="1" min="4" max="4"/>
    <col width="14" customWidth="1" min="5" max="5"/>
  </cols>
  <sheetData>
    <row r="1">
      <c r="A1" s="1" t="inlineStr">
        <is>
          <t>Acquisitions - Additional Information (Details) - USD ($) $ in Thousands</t>
        </is>
      </c>
      <c r="C1" s="2" t="inlineStr">
        <is>
          <t>12 Months Ended</t>
        </is>
      </c>
    </row>
    <row r="2">
      <c r="B2" s="2" t="inlineStr">
        <is>
          <t>Nov. 30, 2023</t>
        </is>
      </c>
      <c r="C2" s="2" t="inlineStr">
        <is>
          <t>Apr. 30, 2024</t>
        </is>
      </c>
      <c r="D2" s="2" t="inlineStr">
        <is>
          <t>Apr. 30, 2023</t>
        </is>
      </c>
      <c r="E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19380</v>
      </c>
      <c r="D4" s="7" t="n">
        <v>303642</v>
      </c>
      <c r="E4" s="7" t="n">
        <v>303906</v>
      </c>
    </row>
    <row r="5">
      <c r="A5" s="4" t="inlineStr">
        <is>
          <t>Acquired identifiable intangible assets amortization period</t>
        </is>
      </c>
      <c r="B5" s="4" t="inlineStr">
        <is>
          <t xml:space="preserve"> </t>
        </is>
      </c>
      <c r="C5" s="4" t="inlineStr">
        <is>
          <t>2 years 8 months 12 days</t>
        </is>
      </c>
      <c r="D5" s="4" t="inlineStr">
        <is>
          <t>2 years 6 months</t>
        </is>
      </c>
      <c r="E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red identifiable intangible assets amortization period</t>
        </is>
      </c>
      <c r="B8" s="4" t="inlineStr">
        <is>
          <t xml:space="preserve"> </t>
        </is>
      </c>
      <c r="C8" s="4" t="inlineStr">
        <is>
          <t>2 years 8 months 12 days</t>
        </is>
      </c>
      <c r="D8" s="4" t="inlineStr">
        <is>
          <t>2 years 8 months 12 days</t>
        </is>
      </c>
      <c r="E8" s="4" t="inlineStr">
        <is>
          <t xml:space="preserve"> </t>
        </is>
      </c>
    </row>
    <row r="9">
      <c r="A9" s="4" t="inlineStr">
        <is>
          <t>Opst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Share capital acquired in business combination (in percentage)</t>
        </is>
      </c>
      <c r="B11" s="10" t="n">
        <v>1</v>
      </c>
      <c r="C11" s="4" t="inlineStr">
        <is>
          <t xml:space="preserve"> </t>
        </is>
      </c>
      <c r="D11" s="4" t="inlineStr">
        <is>
          <t xml:space="preserve"> </t>
        </is>
      </c>
      <c r="E11" s="4" t="inlineStr">
        <is>
          <t xml:space="preserve"> </t>
        </is>
      </c>
    </row>
    <row r="12">
      <c r="A12" s="4" t="inlineStr">
        <is>
          <t>Purchase consideration</t>
        </is>
      </c>
      <c r="B12" s="7" t="n">
        <v>23000</v>
      </c>
      <c r="C12" s="4" t="inlineStr">
        <is>
          <t xml:space="preserve"> </t>
        </is>
      </c>
      <c r="D12" s="4" t="inlineStr">
        <is>
          <t xml:space="preserve"> </t>
        </is>
      </c>
      <c r="E12" s="4" t="inlineStr">
        <is>
          <t xml:space="preserve"> </t>
        </is>
      </c>
    </row>
    <row r="13">
      <c r="A13" s="4" t="inlineStr">
        <is>
          <t>Consideration held back for idemnity obligations</t>
        </is>
      </c>
      <c r="B13" s="6" t="n">
        <v>3000</v>
      </c>
      <c r="C13" s="4" t="inlineStr">
        <is>
          <t xml:space="preserve"> </t>
        </is>
      </c>
      <c r="D13" s="4" t="inlineStr">
        <is>
          <t xml:space="preserve"> </t>
        </is>
      </c>
      <c r="E13" s="4" t="inlineStr">
        <is>
          <t xml:space="preserve"> </t>
        </is>
      </c>
    </row>
    <row r="14">
      <c r="A14" s="4" t="inlineStr">
        <is>
          <t>Goodwill</t>
        </is>
      </c>
      <c r="B14" s="6" t="n">
        <v>15900</v>
      </c>
      <c r="C14" s="4" t="inlineStr">
        <is>
          <t xml:space="preserve"> </t>
        </is>
      </c>
      <c r="D14" s="4" t="inlineStr">
        <is>
          <t xml:space="preserve"> </t>
        </is>
      </c>
      <c r="E14" s="4" t="inlineStr">
        <is>
          <t xml:space="preserve"> </t>
        </is>
      </c>
    </row>
    <row r="15">
      <c r="A15" s="4" t="inlineStr">
        <is>
          <t>Opster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acquired</t>
        </is>
      </c>
      <c r="B17" s="7" t="n">
        <v>6000</v>
      </c>
      <c r="C17" s="4" t="inlineStr">
        <is>
          <t xml:space="preserve"> </t>
        </is>
      </c>
      <c r="D17" s="4" t="inlineStr">
        <is>
          <t xml:space="preserve"> </t>
        </is>
      </c>
      <c r="E17" s="4" t="inlineStr">
        <is>
          <t xml:space="preserve"> </t>
        </is>
      </c>
    </row>
    <row r="18">
      <c r="A18" s="4" t="inlineStr">
        <is>
          <t>Acquired identifiable intangible assets amortization period</t>
        </is>
      </c>
      <c r="B18" s="4" t="inlineStr">
        <is>
          <t>5 years</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30, 2024</t>
        </is>
      </c>
      <c r="C2" s="2" t="inlineStr">
        <is>
          <t>Apr. 30, 2023</t>
        </is>
      </c>
      <c r="D2" s="2" t="inlineStr">
        <is>
          <t>Apr. 30, 2022</t>
        </is>
      </c>
    </row>
    <row r="3">
      <c r="A3" s="3" t="inlineStr">
        <is>
          <t>Revenue</t>
        </is>
      </c>
      <c r="B3" s="4" t="inlineStr">
        <is>
          <t xml:space="preserve"> </t>
        </is>
      </c>
      <c r="C3" s="4" t="inlineStr">
        <is>
          <t xml:space="preserve"> </t>
        </is>
      </c>
      <c r="D3" s="4" t="inlineStr">
        <is>
          <t xml:space="preserve"> </t>
        </is>
      </c>
    </row>
    <row r="4">
      <c r="A4" s="4" t="inlineStr">
        <is>
          <t>Total revenue</t>
        </is>
      </c>
      <c r="B4" s="7" t="n">
        <v>1267321</v>
      </c>
      <c r="C4" s="7" t="n">
        <v>1068989</v>
      </c>
      <c r="D4" s="7" t="n">
        <v>862374</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30079</v>
      </c>
      <c r="C6" s="6" t="n">
        <v>296626</v>
      </c>
      <c r="D6" s="6" t="n">
        <v>232194</v>
      </c>
    </row>
    <row r="7">
      <c r="A7" s="4" t="inlineStr">
        <is>
          <t>Gross profit</t>
        </is>
      </c>
      <c r="B7" s="6" t="n">
        <v>937242</v>
      </c>
      <c r="C7" s="6" t="n">
        <v>772363</v>
      </c>
      <c r="D7" s="6" t="n">
        <v>63018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41951</v>
      </c>
      <c r="C9" s="6" t="n">
        <v>313454</v>
      </c>
      <c r="D9" s="6" t="n">
        <v>273761</v>
      </c>
    </row>
    <row r="10">
      <c r="A10" s="4" t="inlineStr">
        <is>
          <t>Sales and marketing</t>
        </is>
      </c>
      <c r="B10" s="6" t="n">
        <v>559648</v>
      </c>
      <c r="C10" s="6" t="n">
        <v>503537</v>
      </c>
      <c r="D10" s="6" t="n">
        <v>406658</v>
      </c>
    </row>
    <row r="11">
      <c r="A11" s="4" t="inlineStr">
        <is>
          <t>General and administrative</t>
        </is>
      </c>
      <c r="B11" s="6" t="n">
        <v>160628</v>
      </c>
      <c r="C11" s="6" t="n">
        <v>143247</v>
      </c>
      <c r="D11" s="6" t="n">
        <v>123441</v>
      </c>
    </row>
    <row r="12">
      <c r="A12" s="4" t="inlineStr">
        <is>
          <t>Restructuring and other related charges</t>
        </is>
      </c>
      <c r="B12" s="6" t="n">
        <v>4917</v>
      </c>
      <c r="C12" s="6" t="n">
        <v>31297</v>
      </c>
      <c r="D12" s="6" t="n">
        <v>0</v>
      </c>
    </row>
    <row r="13">
      <c r="A13" s="4" t="inlineStr">
        <is>
          <t>Total operating expenses</t>
        </is>
      </c>
      <c r="B13" s="6" t="n">
        <v>1067144</v>
      </c>
      <c r="C13" s="6" t="n">
        <v>991535</v>
      </c>
      <c r="D13" s="6" t="n">
        <v>803860</v>
      </c>
    </row>
    <row r="14">
      <c r="A14" s="4" t="inlineStr">
        <is>
          <t>Operating loss</t>
        </is>
      </c>
      <c r="B14" s="6" t="n">
        <v>-129902</v>
      </c>
      <c r="C14" s="6" t="n">
        <v>-219172</v>
      </c>
      <c r="D14" s="6" t="n">
        <v>-173680</v>
      </c>
    </row>
    <row r="15">
      <c r="A15" s="4" t="inlineStr">
        <is>
          <t>Interest expense</t>
        </is>
      </c>
      <c r="B15" s="6" t="n">
        <v>-26132</v>
      </c>
      <c r="C15" s="6" t="n">
        <v>-25159</v>
      </c>
      <c r="D15" s="6" t="n">
        <v>-20716</v>
      </c>
    </row>
    <row r="16">
      <c r="A16" s="4" t="inlineStr">
        <is>
          <t>Other income (expense), net</t>
        </is>
      </c>
      <c r="B16" s="6" t="n">
        <v>33278</v>
      </c>
      <c r="C16" s="6" t="n">
        <v>27454</v>
      </c>
      <c r="D16" s="6" t="n">
        <v>-3393</v>
      </c>
    </row>
    <row r="17">
      <c r="A17" s="4" t="inlineStr">
        <is>
          <t>Loss before income taxes</t>
        </is>
      </c>
      <c r="B17" s="6" t="n">
        <v>-122756</v>
      </c>
      <c r="C17" s="6" t="n">
        <v>-216877</v>
      </c>
      <c r="D17" s="6" t="n">
        <v>-197789</v>
      </c>
    </row>
    <row r="18">
      <c r="A18" s="4" t="inlineStr">
        <is>
          <t>(Benefit from) provision for income taxes</t>
        </is>
      </c>
      <c r="B18" s="6" t="n">
        <v>-184476</v>
      </c>
      <c r="C18" s="6" t="n">
        <v>19284</v>
      </c>
      <c r="D18" s="6" t="n">
        <v>6059</v>
      </c>
    </row>
    <row r="19">
      <c r="A19" s="4" t="inlineStr">
        <is>
          <t>Net income (loss)</t>
        </is>
      </c>
      <c r="B19" s="7" t="n">
        <v>61720</v>
      </c>
      <c r="C19" s="7" t="n">
        <v>-236161</v>
      </c>
      <c r="D19" s="7" t="n">
        <v>-203848</v>
      </c>
    </row>
    <row r="20">
      <c r="A20" s="3" t="inlineStr">
        <is>
          <t>Net earnings (loss) per share attributable to ordinary shareholders</t>
        </is>
      </c>
      <c r="B20" s="4" t="inlineStr">
        <is>
          <t xml:space="preserve"> </t>
        </is>
      </c>
      <c r="C20" s="4" t="inlineStr">
        <is>
          <t xml:space="preserve"> </t>
        </is>
      </c>
      <c r="D20" s="4" t="inlineStr">
        <is>
          <t xml:space="preserve"> </t>
        </is>
      </c>
    </row>
    <row r="21">
      <c r="A21" s="4" t="inlineStr">
        <is>
          <t>Basic (in dollars per share)</t>
        </is>
      </c>
      <c r="B21" s="9" t="n">
        <v>0.62</v>
      </c>
      <c r="C21" s="9" t="n">
        <v>-2.47</v>
      </c>
      <c r="D21" s="9" t="n">
        <v>-2.2</v>
      </c>
    </row>
    <row r="22">
      <c r="A22" s="4" t="inlineStr">
        <is>
          <t>Diluted (in dollars per share)</t>
        </is>
      </c>
      <c r="B22" s="9" t="n">
        <v>0.59</v>
      </c>
      <c r="C22" s="9" t="n">
        <v>-2.47</v>
      </c>
      <c r="D22" s="9" t="n">
        <v>-2.2</v>
      </c>
    </row>
    <row r="23">
      <c r="A23" s="3" t="inlineStr">
        <is>
          <t>Weighted-average shares used to compute net earnings (loss) per share attributable to ordinary shareholders</t>
        </is>
      </c>
      <c r="B23" s="4" t="inlineStr">
        <is>
          <t xml:space="preserve"> </t>
        </is>
      </c>
      <c r="C23" s="4" t="inlineStr">
        <is>
          <t xml:space="preserve"> </t>
        </is>
      </c>
      <c r="D23" s="4" t="inlineStr">
        <is>
          <t xml:space="preserve"> </t>
        </is>
      </c>
    </row>
    <row r="24">
      <c r="A24" s="4" t="inlineStr">
        <is>
          <t>Basic (in shares)</t>
        </is>
      </c>
      <c r="B24" s="6" t="n">
        <v>99646231</v>
      </c>
      <c r="C24" s="6" t="n">
        <v>95729844</v>
      </c>
      <c r="D24" s="6" t="n">
        <v>92547145</v>
      </c>
    </row>
    <row r="25">
      <c r="A25" s="4" t="inlineStr">
        <is>
          <t>Diluted (in shares)</t>
        </is>
      </c>
      <c r="B25" s="6" t="n">
        <v>103980132</v>
      </c>
      <c r="C25" s="6" t="n">
        <v>95729844</v>
      </c>
      <c r="D25" s="6" t="n">
        <v>92547145</v>
      </c>
    </row>
    <row r="26">
      <c r="A26" s="4" t="inlineStr">
        <is>
          <t>Subscription</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7" t="n">
        <v>1176606</v>
      </c>
      <c r="C28" s="7" t="n">
        <v>984762</v>
      </c>
      <c r="D28" s="7" t="n">
        <v>798770</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246285</v>
      </c>
      <c r="C30" s="6" t="n">
        <v>219306</v>
      </c>
      <c r="D30" s="6" t="n">
        <v>178204</v>
      </c>
    </row>
    <row r="31">
      <c r="A31" s="4" t="inlineStr">
        <is>
          <t>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90715</v>
      </c>
      <c r="C33" s="6" t="n">
        <v>84227</v>
      </c>
      <c r="D33" s="6" t="n">
        <v>63604</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7" t="n">
        <v>83794</v>
      </c>
      <c r="C35" s="7" t="n">
        <v>77320</v>
      </c>
      <c r="D35" s="7" t="n">
        <v>539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of Property and Equipment (Details) - USD ($) $ in Thousands</t>
        </is>
      </c>
      <c r="B1" s="2" t="inlineStr">
        <is>
          <t>Apr. 30, 2024</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t>
        </is>
      </c>
      <c r="B3" s="7" t="n">
        <v>23970</v>
      </c>
      <c r="C3" s="7" t="n">
        <v>20128</v>
      </c>
    </row>
    <row r="4">
      <c r="A4" s="4" t="inlineStr">
        <is>
          <t>Less: accumulated depreciation</t>
        </is>
      </c>
      <c r="B4" s="6" t="n">
        <v>-18517</v>
      </c>
      <c r="C4" s="6" t="n">
        <v>-15036</v>
      </c>
    </row>
    <row r="5">
      <c r="A5" s="4" t="inlineStr">
        <is>
          <t>Property and equipment, net</t>
        </is>
      </c>
      <c r="B5" s="6" t="n">
        <v>5453</v>
      </c>
      <c r="C5" s="6" t="n">
        <v>50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12683</v>
      </c>
      <c r="C8" s="6" t="n">
        <v>10081</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3 years</t>
        </is>
      </c>
      <c r="C11" s="4" t="inlineStr">
        <is>
          <t xml:space="preserve"> </t>
        </is>
      </c>
    </row>
    <row r="12">
      <c r="A12" s="4" t="inlineStr">
        <is>
          <t>Total property and equipment</t>
        </is>
      </c>
      <c r="B12" s="7" t="n">
        <v>3464</v>
      </c>
      <c r="C12" s="6" t="n">
        <v>2220</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7" t="n">
        <v>7395</v>
      </c>
      <c r="C15" s="6" t="n">
        <v>6093</v>
      </c>
    </row>
    <row r="16">
      <c r="A16" s="4" t="inlineStr">
        <is>
          <t>Furniture and fixtur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Furniture and fixtur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Assets under construc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7" t="n">
        <v>428</v>
      </c>
      <c r="C24" s="7" t="n">
        <v>17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Apr. 30, 2024</t>
        </is>
      </c>
      <c r="C2" s="2" t="inlineStr">
        <is>
          <t>Apr. 30, 2023</t>
        </is>
      </c>
      <c r="D2" s="2" t="inlineStr">
        <is>
          <t>Apr. 30, 2022</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t>
        </is>
      </c>
      <c r="B4" s="7" t="n">
        <v>3500000</v>
      </c>
      <c r="C4" s="7" t="n">
        <v>3600000</v>
      </c>
      <c r="D4" s="7" t="n">
        <v>3900000</v>
      </c>
    </row>
    <row r="5">
      <c r="A5" s="4" t="inlineStr">
        <is>
          <t>Goodwill impairment</t>
        </is>
      </c>
      <c r="B5" s="6" t="n">
        <v>0</v>
      </c>
      <c r="C5" s="6" t="n">
        <v>0</v>
      </c>
      <c r="D5" s="6" t="n">
        <v>0</v>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3500000</v>
      </c>
      <c r="C7" s="6" t="n">
        <v>3600000</v>
      </c>
      <c r="D7" s="7" t="n">
        <v>3900000</v>
      </c>
    </row>
    <row r="8">
      <c r="A8" s="4" t="inlineStr">
        <is>
          <t>Impairment charges</t>
        </is>
      </c>
      <c r="B8" s="7" t="n">
        <v>0</v>
      </c>
      <c r="C8" s="4" t="inlineStr">
        <is>
          <t xml:space="preserve"> </t>
        </is>
      </c>
      <c r="D8" s="4" t="inlineStr">
        <is>
          <t xml:space="preserve"> </t>
        </is>
      </c>
    </row>
    <row r="9">
      <c r="A9" s="4" t="inlineStr">
        <is>
          <t>Furniture, Equipment,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t>
        </is>
      </c>
      <c r="B11" s="4" t="inlineStr">
        <is>
          <t xml:space="preserve"> </t>
        </is>
      </c>
      <c r="C11" s="7" t="n">
        <v>1100000</v>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Intangible Assets (Details) - USD ($) $ in Thousands</t>
        </is>
      </c>
      <c r="B1" s="2" t="inlineStr">
        <is>
          <t>12 Months Ended</t>
        </is>
      </c>
    </row>
    <row r="2">
      <c r="B2" s="2" t="inlineStr">
        <is>
          <t>Apr. 30, 2024</t>
        </is>
      </c>
      <c r="C2" s="2" t="inlineStr">
        <is>
          <t>Apr. 30, 2023</t>
        </is>
      </c>
    </row>
    <row r="3">
      <c r="A3" s="3" t="inlineStr">
        <is>
          <t>Finite-Lived Intangible Assets [Line Items]</t>
        </is>
      </c>
      <c r="B3" s="4" t="inlineStr">
        <is>
          <t xml:space="preserve"> </t>
        </is>
      </c>
      <c r="C3" s="4" t="inlineStr">
        <is>
          <t xml:space="preserve"> </t>
        </is>
      </c>
    </row>
    <row r="4">
      <c r="A4" s="4" t="inlineStr">
        <is>
          <t>Gross Fair Value</t>
        </is>
      </c>
      <c r="B4" s="7" t="n">
        <v>98600</v>
      </c>
      <c r="C4" s="7" t="n">
        <v>92600</v>
      </c>
    </row>
    <row r="5">
      <c r="A5" s="4" t="inlineStr">
        <is>
          <t>Accumulated Amortization</t>
        </is>
      </c>
      <c r="B5" s="6" t="n">
        <v>77959</v>
      </c>
      <c r="C5" s="6" t="n">
        <v>63463</v>
      </c>
    </row>
    <row r="6">
      <c r="A6" s="4" t="inlineStr">
        <is>
          <t>Net Book Value</t>
        </is>
      </c>
      <c r="B6" s="7" t="n">
        <v>20641</v>
      </c>
      <c r="C6" s="7" t="n">
        <v>29137</v>
      </c>
    </row>
    <row r="7">
      <c r="A7" s="4" t="inlineStr">
        <is>
          <t>Weighted Average Remaining Useful Life (in years)</t>
        </is>
      </c>
      <c r="B7" s="4" t="inlineStr">
        <is>
          <t>2 years 8 months 12 days</t>
        </is>
      </c>
      <c r="C7" s="4" t="inlineStr">
        <is>
          <t>2 years 6 months</t>
        </is>
      </c>
    </row>
    <row r="8">
      <c r="A8" s="4" t="inlineStr">
        <is>
          <t>Foreign currency translation adjustment</t>
        </is>
      </c>
      <c r="B8" s="7" t="n">
        <v>-21</v>
      </c>
      <c r="C8" s="7" t="n">
        <v>-33</v>
      </c>
    </row>
    <row r="9">
      <c r="A9" s="4" t="inlineStr">
        <is>
          <t>Total</t>
        </is>
      </c>
      <c r="B9" s="6" t="n">
        <v>20620</v>
      </c>
      <c r="C9" s="6" t="n">
        <v>29104</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Fair Value</t>
        </is>
      </c>
      <c r="B12" s="6" t="n">
        <v>76130</v>
      </c>
      <c r="C12" s="6" t="n">
        <v>70130</v>
      </c>
    </row>
    <row r="13">
      <c r="A13" s="4" t="inlineStr">
        <is>
          <t>Accumulated Amortization</t>
        </is>
      </c>
      <c r="B13" s="6" t="n">
        <v>55489</v>
      </c>
      <c r="C13" s="6" t="n">
        <v>43136</v>
      </c>
    </row>
    <row r="14">
      <c r="A14" s="4" t="inlineStr">
        <is>
          <t>Net Book Value</t>
        </is>
      </c>
      <c r="B14" s="7" t="n">
        <v>20641</v>
      </c>
      <c r="C14" s="7" t="n">
        <v>26994</v>
      </c>
    </row>
    <row r="15">
      <c r="A15" s="4" t="inlineStr">
        <is>
          <t>Weighted Average Remaining Useful Life (in years)</t>
        </is>
      </c>
      <c r="B15" s="4" t="inlineStr">
        <is>
          <t>2 years 8 months 12 days</t>
        </is>
      </c>
      <c r="C15" s="4" t="inlineStr">
        <is>
          <t>2 years 8 months 12 day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Fair Value</t>
        </is>
      </c>
      <c r="B18" s="7" t="n">
        <v>19598</v>
      </c>
      <c r="C18" s="7" t="n">
        <v>19598</v>
      </c>
    </row>
    <row r="19">
      <c r="A19" s="4" t="inlineStr">
        <is>
          <t>Accumulated Amortization</t>
        </is>
      </c>
      <c r="B19" s="6" t="n">
        <v>19598</v>
      </c>
      <c r="C19" s="6" t="n">
        <v>17641</v>
      </c>
    </row>
    <row r="20">
      <c r="A20" s="4" t="inlineStr">
        <is>
          <t>Net Book Value</t>
        </is>
      </c>
      <c r="B20" s="7" t="n">
        <v>0</v>
      </c>
      <c r="C20" s="7" t="n">
        <v>1957</v>
      </c>
    </row>
    <row r="21">
      <c r="A21" s="4" t="inlineStr">
        <is>
          <t>Weighted Average Remaining Useful Life (in years)</t>
        </is>
      </c>
      <c r="B21" s="4" t="inlineStr">
        <is>
          <t>0 years</t>
        </is>
      </c>
      <c r="C21" s="4" t="inlineStr">
        <is>
          <t>4 months 24 days</t>
        </is>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Fair Value</t>
        </is>
      </c>
      <c r="B24" s="7" t="n">
        <v>2872</v>
      </c>
      <c r="C24" s="7" t="n">
        <v>2872</v>
      </c>
    </row>
    <row r="25">
      <c r="A25" s="4" t="inlineStr">
        <is>
          <t>Accumulated Amortization</t>
        </is>
      </c>
      <c r="B25" s="6" t="n">
        <v>2872</v>
      </c>
      <c r="C25" s="6" t="n">
        <v>2686</v>
      </c>
    </row>
    <row r="26">
      <c r="A26" s="4" t="inlineStr">
        <is>
          <t>Net Book Value</t>
        </is>
      </c>
      <c r="B26" s="7" t="n">
        <v>0</v>
      </c>
      <c r="C26" s="7" t="n">
        <v>186</v>
      </c>
    </row>
    <row r="27">
      <c r="A27" s="4" t="inlineStr">
        <is>
          <t>Weighted Average Remaining Useful Life (in years)</t>
        </is>
      </c>
      <c r="B27" s="4" t="inlineStr">
        <is>
          <t>0 years</t>
        </is>
      </c>
      <c r="C27" s="4" t="inlineStr">
        <is>
          <t>4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mortization Expense For Intangible Assets (Details) - USD ($) $ in Thousands</t>
        </is>
      </c>
      <c r="B1" s="2" t="inlineStr">
        <is>
          <t>12 Months Ended</t>
        </is>
      </c>
    </row>
    <row r="2">
      <c r="B2" s="2" t="inlineStr">
        <is>
          <t>Apr. 30, 2024</t>
        </is>
      </c>
      <c r="C2" s="2" t="inlineStr">
        <is>
          <t>Apr. 30, 2023</t>
        </is>
      </c>
      <c r="D2" s="2" t="inlineStr">
        <is>
          <t>Apr. 30,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7" t="n">
        <v>14496</v>
      </c>
      <c r="C4" s="7" t="n">
        <v>16668</v>
      </c>
      <c r="D4" s="7" t="n">
        <v>15783</v>
      </c>
    </row>
    <row r="5">
      <c r="A5" s="4" t="inlineStr">
        <is>
          <t>Cost of revenue | Subscription - self-managed and Saa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6" t="n">
        <v>12353</v>
      </c>
      <c r="C7" s="6" t="n">
        <v>11781</v>
      </c>
      <c r="D7" s="6" t="n">
        <v>10503</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7" t="n">
        <v>2143</v>
      </c>
      <c r="C10" s="7" t="n">
        <v>4887</v>
      </c>
      <c r="D10" s="7" t="n">
        <v>52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Apr. 30, 2024</t>
        </is>
      </c>
      <c r="C1" s="2" t="inlineStr">
        <is>
          <t>Apr. 30, 2023</t>
        </is>
      </c>
    </row>
    <row r="2">
      <c r="A2" s="3" t="inlineStr">
        <is>
          <t>Goodwill and Intangible Assets Disclosure [Abstract]</t>
        </is>
      </c>
      <c r="B2" s="4" t="inlineStr">
        <is>
          <t xml:space="preserve"> </t>
        </is>
      </c>
      <c r="C2" s="4" t="inlineStr">
        <is>
          <t xml:space="preserve"> </t>
        </is>
      </c>
    </row>
    <row r="3">
      <c r="A3" s="4" t="inlineStr">
        <is>
          <t>2025</t>
        </is>
      </c>
      <c r="B3" s="7" t="n">
        <v>9215</v>
      </c>
      <c r="C3" s="4" t="inlineStr">
        <is>
          <t xml:space="preserve"> </t>
        </is>
      </c>
    </row>
    <row r="4">
      <c r="A4" s="4" t="inlineStr">
        <is>
          <t>2026</t>
        </is>
      </c>
      <c r="B4" s="6" t="n">
        <v>6256</v>
      </c>
      <c r="C4" s="4" t="inlineStr">
        <is>
          <t xml:space="preserve"> </t>
        </is>
      </c>
    </row>
    <row r="5">
      <c r="A5" s="4" t="inlineStr">
        <is>
          <t>2027</t>
        </is>
      </c>
      <c r="B5" s="6" t="n">
        <v>3244</v>
      </c>
      <c r="C5" s="4" t="inlineStr">
        <is>
          <t xml:space="preserve"> </t>
        </is>
      </c>
    </row>
    <row r="6">
      <c r="A6" s="4" t="inlineStr">
        <is>
          <t>2028</t>
        </is>
      </c>
      <c r="B6" s="6" t="n">
        <v>1202</v>
      </c>
      <c r="C6" s="4" t="inlineStr">
        <is>
          <t xml:space="preserve"> </t>
        </is>
      </c>
    </row>
    <row r="7">
      <c r="A7" s="4" t="inlineStr">
        <is>
          <t>2029</t>
        </is>
      </c>
      <c r="B7" s="6" t="n">
        <v>703</v>
      </c>
      <c r="C7" s="4" t="inlineStr">
        <is>
          <t xml:space="preserve"> </t>
        </is>
      </c>
    </row>
    <row r="8">
      <c r="A8" s="4" t="inlineStr">
        <is>
          <t>Total</t>
        </is>
      </c>
      <c r="B8" s="7" t="n">
        <v>20620</v>
      </c>
      <c r="C8" s="7" t="n">
        <v>29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s to Goodwill (Details) - USD ($) $ in Thousands</t>
        </is>
      </c>
      <c r="B1" s="2" t="inlineStr">
        <is>
          <t>12 Months Ended</t>
        </is>
      </c>
    </row>
    <row r="2">
      <c r="B2" s="2" t="inlineStr">
        <is>
          <t>Apr. 30, 2024</t>
        </is>
      </c>
      <c r="C2" s="2" t="inlineStr">
        <is>
          <t>Apr. 30, 2023</t>
        </is>
      </c>
    </row>
    <row r="3">
      <c r="A3" s="3" t="inlineStr">
        <is>
          <t>Goodwill [Roll Forward]</t>
        </is>
      </c>
      <c r="B3" s="4" t="inlineStr">
        <is>
          <t xml:space="preserve"> </t>
        </is>
      </c>
      <c r="C3" s="4" t="inlineStr">
        <is>
          <t xml:space="preserve"> </t>
        </is>
      </c>
    </row>
    <row r="4">
      <c r="A4" s="4" t="inlineStr">
        <is>
          <t>Beginning balance</t>
        </is>
      </c>
      <c r="B4" s="7" t="n">
        <v>303642</v>
      </c>
      <c r="C4" s="7" t="n">
        <v>303906</v>
      </c>
    </row>
    <row r="5">
      <c r="A5" s="4" t="inlineStr">
        <is>
          <t>Foreign currency translation adjustment</t>
        </is>
      </c>
      <c r="B5" s="6" t="n">
        <v>-116</v>
      </c>
      <c r="C5" s="6" t="n">
        <v>-264</v>
      </c>
    </row>
    <row r="6">
      <c r="A6" s="4" t="inlineStr">
        <is>
          <t>Addition from acquisition</t>
        </is>
      </c>
      <c r="B6" s="6" t="n">
        <v>15854</v>
      </c>
      <c r="C6" s="4" t="inlineStr">
        <is>
          <t xml:space="preserve"> </t>
        </is>
      </c>
    </row>
    <row r="7">
      <c r="A7" s="4" t="inlineStr">
        <is>
          <t>Ending balance</t>
        </is>
      </c>
      <c r="B7" s="7" t="n">
        <v>319380</v>
      </c>
      <c r="C7" s="7" t="n">
        <v>3036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Apr. 30, 2024</t>
        </is>
      </c>
      <c r="C1" s="2" t="inlineStr">
        <is>
          <t>Apr. 30, 2023</t>
        </is>
      </c>
    </row>
    <row r="2">
      <c r="A2" s="3" t="inlineStr">
        <is>
          <t>Balance Sheet Components [Abstract]</t>
        </is>
      </c>
      <c r="B2" s="4" t="inlineStr">
        <is>
          <t xml:space="preserve"> </t>
        </is>
      </c>
      <c r="C2" s="4" t="inlineStr">
        <is>
          <t xml:space="preserve"> </t>
        </is>
      </c>
    </row>
    <row r="3">
      <c r="A3" s="4" t="inlineStr">
        <is>
          <t>Accrued expenses</t>
        </is>
      </c>
      <c r="B3" s="7" t="n">
        <v>34779</v>
      </c>
      <c r="C3" s="7" t="n">
        <v>24163</v>
      </c>
    </row>
    <row r="4">
      <c r="A4" s="4" t="inlineStr">
        <is>
          <t>Income taxes payable</t>
        </is>
      </c>
      <c r="B4" s="6" t="n">
        <v>10596</v>
      </c>
      <c r="C4" s="6" t="n">
        <v>9738</v>
      </c>
    </row>
    <row r="5">
      <c r="A5" s="4" t="inlineStr">
        <is>
          <t>Value added taxes payable</t>
        </is>
      </c>
      <c r="B5" s="6" t="n">
        <v>8849</v>
      </c>
      <c r="C5" s="6" t="n">
        <v>9403</v>
      </c>
    </row>
    <row r="6">
      <c r="A6" s="4" t="inlineStr">
        <is>
          <t>Accrued interest</t>
        </is>
      </c>
      <c r="B6" s="6" t="n">
        <v>6918</v>
      </c>
      <c r="C6" s="6" t="n">
        <v>6918</v>
      </c>
    </row>
    <row r="7">
      <c r="A7" s="4" t="inlineStr">
        <is>
          <t>Other</t>
        </is>
      </c>
      <c r="B7" s="6" t="n">
        <v>14150</v>
      </c>
      <c r="C7" s="6" t="n">
        <v>13310</v>
      </c>
    </row>
    <row r="8">
      <c r="A8" s="4" t="inlineStr">
        <is>
          <t>Total accrued expenses and other liabilities</t>
        </is>
      </c>
      <c r="B8" s="7" t="n">
        <v>75292</v>
      </c>
      <c r="C8" s="7" t="n">
        <v>635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Apr. 30, 2024</t>
        </is>
      </c>
      <c r="C1" s="2" t="inlineStr">
        <is>
          <t>Apr. 30, 2023</t>
        </is>
      </c>
    </row>
    <row r="2">
      <c r="A2" s="3" t="inlineStr">
        <is>
          <t>Balance Sheet Components [Abstract]</t>
        </is>
      </c>
      <c r="B2" s="4" t="inlineStr">
        <is>
          <t xml:space="preserve"> </t>
        </is>
      </c>
      <c r="C2" s="4" t="inlineStr">
        <is>
          <t xml:space="preserve"> </t>
        </is>
      </c>
    </row>
    <row r="3">
      <c r="A3" s="4" t="inlineStr">
        <is>
          <t>Accrued vacation</t>
        </is>
      </c>
      <c r="B3" s="7" t="n">
        <v>35005</v>
      </c>
      <c r="C3" s="7" t="n">
        <v>30026</v>
      </c>
    </row>
    <row r="4">
      <c r="A4" s="4" t="inlineStr">
        <is>
          <t>Accrued commissions</t>
        </is>
      </c>
      <c r="B4" s="6" t="n">
        <v>34339</v>
      </c>
      <c r="C4" s="6" t="n">
        <v>26175</v>
      </c>
    </row>
    <row r="5">
      <c r="A5" s="4" t="inlineStr">
        <is>
          <t>Accrued payroll and withholding taxes</t>
        </is>
      </c>
      <c r="B5" s="6" t="n">
        <v>9830</v>
      </c>
      <c r="C5" s="6" t="n">
        <v>6586</v>
      </c>
    </row>
    <row r="6">
      <c r="A6" s="4" t="inlineStr">
        <is>
          <t>Other</t>
        </is>
      </c>
      <c r="B6" s="6" t="n">
        <v>14517</v>
      </c>
      <c r="C6" s="6" t="n">
        <v>13696</v>
      </c>
    </row>
    <row r="7">
      <c r="A7" s="4" t="inlineStr">
        <is>
          <t>Total accrued compensation and benefits</t>
        </is>
      </c>
      <c r="B7" s="7" t="n">
        <v>93691</v>
      </c>
      <c r="C7" s="7" t="n">
        <v>764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lance Sheet Components - Liabilities (Details) - USD ($) $ in Thousands</t>
        </is>
      </c>
      <c r="B1" s="2" t="inlineStr">
        <is>
          <t>12 Months Ended</t>
        </is>
      </c>
    </row>
    <row r="2">
      <c r="B2" s="2" t="inlineStr">
        <is>
          <t>Apr. 30, 2024</t>
        </is>
      </c>
      <c r="C2" s="2" t="inlineStr">
        <is>
          <t>Apr. 30, 2023</t>
        </is>
      </c>
      <c r="D2" s="2" t="inlineStr">
        <is>
          <t>Apr. 30,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7" t="n">
        <v>3409</v>
      </c>
      <c r="C4" s="7" t="n">
        <v>2700</v>
      </c>
      <c r="D4" s="7" t="n">
        <v>2344</v>
      </c>
    </row>
    <row r="5">
      <c r="A5" s="4" t="inlineStr">
        <is>
          <t>Bad debt expense</t>
        </is>
      </c>
      <c r="B5" s="6" t="n">
        <v>3864</v>
      </c>
      <c r="C5" s="6" t="n">
        <v>2722</v>
      </c>
      <c r="D5" s="6" t="n">
        <v>2980</v>
      </c>
    </row>
    <row r="6">
      <c r="A6" s="4" t="inlineStr">
        <is>
          <t>Accounts written off</t>
        </is>
      </c>
      <c r="B6" s="6" t="n">
        <v>-2294</v>
      </c>
      <c r="C6" s="6" t="n">
        <v>-2013</v>
      </c>
      <c r="D6" s="6" t="n">
        <v>-2624</v>
      </c>
    </row>
    <row r="7">
      <c r="A7" s="4" t="inlineStr">
        <is>
          <t>Ending balance</t>
        </is>
      </c>
      <c r="B7" s="7" t="n">
        <v>4979</v>
      </c>
      <c r="C7" s="7" t="n">
        <v>3409</v>
      </c>
      <c r="D7" s="7" t="n">
        <v>2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Senior Notes - Additional Information (Details) - USD ($)</t>
        </is>
      </c>
      <c r="B1" s="2" t="inlineStr">
        <is>
          <t>1 Months Ended</t>
        </is>
      </c>
      <c r="C1" s="2" t="inlineStr">
        <is>
          <t>12 Months Ended</t>
        </is>
      </c>
    </row>
    <row r="2">
      <c r="B2" s="2" t="inlineStr">
        <is>
          <t>Jul. 31, 2021</t>
        </is>
      </c>
      <c r="C2" s="2" t="inlineStr">
        <is>
          <t>Apr. 30, 2024</t>
        </is>
      </c>
      <c r="D2" s="2" t="inlineStr">
        <is>
          <t>Apr. 30, 2023</t>
        </is>
      </c>
      <c r="E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debt</t>
        </is>
      </c>
      <c r="B4" s="7" t="n">
        <v>575000000</v>
      </c>
      <c r="C4" s="7" t="n">
        <v>0</v>
      </c>
      <c r="D4" s="7" t="n">
        <v>0</v>
      </c>
      <c r="E4" s="7" t="n">
        <v>575000000</v>
      </c>
    </row>
    <row r="5">
      <c r="A5" s="4" t="inlineStr">
        <is>
          <t>Long-term debt, net</t>
        </is>
      </c>
      <c r="B5" s="4" t="inlineStr">
        <is>
          <t xml:space="preserve"> </t>
        </is>
      </c>
      <c r="C5" s="7" t="n">
        <v>568612000</v>
      </c>
      <c r="D5" s="7" t="n">
        <v>567543000</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the issuance of debt</t>
        </is>
      </c>
      <c r="B8" s="6" t="n">
        <v>575000000</v>
      </c>
      <c r="C8" s="4" t="inlineStr">
        <is>
          <t xml:space="preserve"> </t>
        </is>
      </c>
      <c r="D8" s="4" t="inlineStr">
        <is>
          <t xml:space="preserve"> </t>
        </is>
      </c>
      <c r="E8" s="4" t="inlineStr">
        <is>
          <t xml:space="preserve"> </t>
        </is>
      </c>
    </row>
    <row r="9">
      <c r="A9" s="4" t="inlineStr">
        <is>
          <t>Long-term debt, net</t>
        </is>
      </c>
      <c r="B9" s="6" t="n">
        <v>565700000</v>
      </c>
      <c r="C9" s="4" t="inlineStr">
        <is>
          <t xml:space="preserve"> </t>
        </is>
      </c>
      <c r="D9" s="4" t="inlineStr">
        <is>
          <t xml:space="preserve"> </t>
        </is>
      </c>
      <c r="E9" s="4" t="inlineStr">
        <is>
          <t xml:space="preserve"> </t>
        </is>
      </c>
    </row>
    <row r="10">
      <c r="A10" s="4" t="inlineStr">
        <is>
          <t>underwriting commissions</t>
        </is>
      </c>
      <c r="B10" s="6" t="n">
        <v>7200000</v>
      </c>
      <c r="C10" s="4" t="inlineStr">
        <is>
          <t xml:space="preserve"> </t>
        </is>
      </c>
      <c r="D10" s="4" t="inlineStr">
        <is>
          <t xml:space="preserve"> </t>
        </is>
      </c>
      <c r="E10" s="4" t="inlineStr">
        <is>
          <t xml:space="preserve"> </t>
        </is>
      </c>
    </row>
    <row r="11">
      <c r="A11" s="4" t="inlineStr">
        <is>
          <t>Other issuance cost</t>
        </is>
      </c>
      <c r="B11" s="6" t="n">
        <v>2100000</v>
      </c>
      <c r="C11" s="4" t="inlineStr">
        <is>
          <t xml:space="preserve"> </t>
        </is>
      </c>
      <c r="D11" s="4" t="inlineStr">
        <is>
          <t xml:space="preserve"> </t>
        </is>
      </c>
      <c r="E11" s="4" t="inlineStr">
        <is>
          <t xml:space="preserve"> </t>
        </is>
      </c>
    </row>
    <row r="12">
      <c r="A12" s="4" t="inlineStr">
        <is>
          <t>Debt issuance cost</t>
        </is>
      </c>
      <c r="B12" s="7" t="n">
        <v>9300000</v>
      </c>
      <c r="C12" s="4" t="inlineStr">
        <is>
          <t xml:space="preserve"> </t>
        </is>
      </c>
      <c r="D12" s="4" t="inlineStr">
        <is>
          <t xml:space="preserve"> </t>
        </is>
      </c>
      <c r="E12" s="4" t="inlineStr">
        <is>
          <t xml:space="preserve"> </t>
        </is>
      </c>
    </row>
    <row r="13">
      <c r="A13" s="4" t="inlineStr">
        <is>
          <t>Repurchase of debt (as a percent)</t>
        </is>
      </c>
      <c r="B13" s="10" t="n">
        <v>1.01</v>
      </c>
      <c r="C13" s="4" t="inlineStr">
        <is>
          <t xml:space="preserve"> </t>
        </is>
      </c>
      <c r="D13" s="4" t="inlineStr">
        <is>
          <t xml:space="preserve"> </t>
        </is>
      </c>
      <c r="E13" s="4" t="inlineStr">
        <is>
          <t xml:space="preserve"> </t>
        </is>
      </c>
    </row>
    <row r="14">
      <c r="A14" s="4" t="inlineStr">
        <is>
          <t>Senior Notes | Debt Instrument, Redemption, Period On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demption price (as a percent)</t>
        </is>
      </c>
      <c r="B16" s="10" t="n">
        <v>1</v>
      </c>
      <c r="C16" s="4" t="inlineStr">
        <is>
          <t xml:space="preserve"> </t>
        </is>
      </c>
      <c r="D16" s="4" t="inlineStr">
        <is>
          <t xml:space="preserve"> </t>
        </is>
      </c>
      <c r="E16" s="4" t="inlineStr">
        <is>
          <t xml:space="preserve"> </t>
        </is>
      </c>
    </row>
    <row r="17">
      <c r="A17" s="4" t="inlineStr">
        <is>
          <t>Redemption price of principal (as a percent)</t>
        </is>
      </c>
      <c r="B17" s="10" t="n">
        <v>0.4</v>
      </c>
      <c r="C17" s="4" t="inlineStr">
        <is>
          <t xml:space="preserve"> </t>
        </is>
      </c>
      <c r="D17" s="4" t="inlineStr">
        <is>
          <t xml:space="preserve"> </t>
        </is>
      </c>
      <c r="E17" s="4" t="inlineStr">
        <is>
          <t xml:space="preserve"> </t>
        </is>
      </c>
    </row>
    <row r="18">
      <c r="A18" s="4" t="inlineStr">
        <is>
          <t>Senior Notes | Debt Instrument, Redemption, Period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demption price (as a percent)</t>
        </is>
      </c>
      <c r="B20" s="11" t="n">
        <v>1.04125</v>
      </c>
      <c r="C20" s="4" t="inlineStr">
        <is>
          <t xml:space="preserve"> </t>
        </is>
      </c>
      <c r="D20" s="4" t="inlineStr">
        <is>
          <t xml:space="preserve"> </t>
        </is>
      </c>
      <c r="E20" s="4" t="inlineStr">
        <is>
          <t xml:space="preserve"> </t>
        </is>
      </c>
    </row>
    <row r="21">
      <c r="A21" s="4" t="inlineStr">
        <is>
          <t>Senior Notes | Debt Instrument, Redemption, Period Thre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demption price (as a percent)</t>
        </is>
      </c>
      <c r="B23" s="10" t="n">
        <v>1</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30, 2024</t>
        </is>
      </c>
      <c r="C2" s="2" t="inlineStr">
        <is>
          <t>Apr. 30, 2023</t>
        </is>
      </c>
      <c r="D2" s="2" t="inlineStr">
        <is>
          <t>Apr.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1720</v>
      </c>
      <c r="C4" s="7" t="n">
        <v>-236161</v>
      </c>
      <c r="D4" s="7" t="n">
        <v>-203848</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securities, net of taxes</t>
        </is>
      </c>
      <c r="B6" s="6" t="n">
        <v>-1728</v>
      </c>
      <c r="C6" s="6" t="n">
        <v>-71</v>
      </c>
      <c r="D6" s="6" t="n">
        <v>0</v>
      </c>
    </row>
    <row r="7">
      <c r="A7" s="4" t="inlineStr">
        <is>
          <t>Foreign currency translation adjustments</t>
        </is>
      </c>
      <c r="B7" s="6" t="n">
        <v>105</v>
      </c>
      <c r="C7" s="6" t="n">
        <v>-1814</v>
      </c>
      <c r="D7" s="6" t="n">
        <v>-10025</v>
      </c>
    </row>
    <row r="8">
      <c r="A8" s="4" t="inlineStr">
        <is>
          <t>Other comprehensive loss</t>
        </is>
      </c>
      <c r="B8" s="6" t="n">
        <v>-1623</v>
      </c>
      <c r="C8" s="6" t="n">
        <v>-1885</v>
      </c>
      <c r="D8" s="6" t="n">
        <v>-10025</v>
      </c>
    </row>
    <row r="9">
      <c r="A9" s="4" t="inlineStr">
        <is>
          <t>Total comprehensive income (loss)</t>
        </is>
      </c>
      <c r="B9" s="7" t="n">
        <v>60097</v>
      </c>
      <c r="C9" s="7" t="n">
        <v>-238046</v>
      </c>
      <c r="D9" s="7" t="n">
        <v>-2138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Notes - Carrying Amount of Senior Notes And Interest Expense Recognized (Details) - USD ($) $ in Thousands</t>
        </is>
      </c>
      <c r="B1" s="2" t="inlineStr">
        <is>
          <t>12 Months Ended</t>
        </is>
      </c>
    </row>
    <row r="2">
      <c r="B2" s="2" t="inlineStr">
        <is>
          <t>Apr. 30, 2024</t>
        </is>
      </c>
      <c r="C2" s="2" t="inlineStr">
        <is>
          <t>Apr. 30, 2023</t>
        </is>
      </c>
      <c r="D2" s="2" t="inlineStr">
        <is>
          <t>Apr. 30, 2022</t>
        </is>
      </c>
    </row>
    <row r="3">
      <c r="A3" s="3" t="inlineStr">
        <is>
          <t>Debt Disclosure [Abstract]</t>
        </is>
      </c>
      <c r="B3" s="4" t="inlineStr">
        <is>
          <t xml:space="preserve"> </t>
        </is>
      </c>
      <c r="C3" s="4" t="inlineStr">
        <is>
          <t xml:space="preserve"> </t>
        </is>
      </c>
      <c r="D3" s="4" t="inlineStr">
        <is>
          <t xml:space="preserve"> </t>
        </is>
      </c>
    </row>
    <row r="4">
      <c r="A4" s="4" t="inlineStr">
        <is>
          <t>Principal</t>
        </is>
      </c>
      <c r="B4" s="7" t="n">
        <v>575000</v>
      </c>
      <c r="C4" s="7" t="n">
        <v>575000</v>
      </c>
      <c r="D4" s="4" t="inlineStr">
        <is>
          <t xml:space="preserve"> </t>
        </is>
      </c>
    </row>
    <row r="5">
      <c r="A5" s="4" t="inlineStr">
        <is>
          <t>Unamortized debt issuance costs</t>
        </is>
      </c>
      <c r="B5" s="6" t="n">
        <v>-6388</v>
      </c>
      <c r="C5" s="6" t="n">
        <v>-7457</v>
      </c>
      <c r="D5" s="4" t="inlineStr">
        <is>
          <t xml:space="preserve"> </t>
        </is>
      </c>
    </row>
    <row r="6">
      <c r="A6" s="4" t="inlineStr">
        <is>
          <t>Long-term debt, net</t>
        </is>
      </c>
      <c r="B6" s="6" t="n">
        <v>568612</v>
      </c>
      <c r="C6" s="6" t="n">
        <v>567543</v>
      </c>
      <c r="D6" s="4" t="inlineStr">
        <is>
          <t xml:space="preserve"> </t>
        </is>
      </c>
    </row>
    <row r="7">
      <c r="A7" s="4" t="inlineStr">
        <is>
          <t>Contractual interest expense</t>
        </is>
      </c>
      <c r="B7" s="6" t="n">
        <v>23719</v>
      </c>
      <c r="C7" s="6" t="n">
        <v>23719</v>
      </c>
      <c r="D7" s="7" t="n">
        <v>19370</v>
      </c>
    </row>
    <row r="8">
      <c r="A8" s="4" t="inlineStr">
        <is>
          <t>Amortization of debt issuance costs</t>
        </is>
      </c>
      <c r="B8" s="6" t="n">
        <v>1069</v>
      </c>
      <c r="C8" s="6" t="n">
        <v>1023</v>
      </c>
      <c r="D8" s="6" t="n">
        <v>803</v>
      </c>
    </row>
    <row r="9">
      <c r="A9" s="4" t="inlineStr">
        <is>
          <t>Total interest expense related to the Senior Notes</t>
        </is>
      </c>
      <c r="B9" s="7" t="n">
        <v>24788</v>
      </c>
      <c r="C9" s="7" t="n">
        <v>24742</v>
      </c>
      <c r="D9" s="7" t="n">
        <v>201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Apr. 30, 2024</t>
        </is>
      </c>
      <c r="C2" s="2" t="inlineStr">
        <is>
          <t>Apr. 30, 2023</t>
        </is>
      </c>
    </row>
    <row r="3">
      <c r="A3" s="3" t="inlineStr">
        <is>
          <t>Other Commitments [Line Items]</t>
        </is>
      </c>
      <c r="B3" s="4" t="inlineStr">
        <is>
          <t xml:space="preserve"> </t>
        </is>
      </c>
      <c r="C3" s="4" t="inlineStr">
        <is>
          <t xml:space="preserve"> </t>
        </is>
      </c>
    </row>
    <row r="4">
      <c r="A4" s="4" t="inlineStr">
        <is>
          <t>Letters of credit outstanding amount</t>
        </is>
      </c>
      <c r="B4" s="7" t="n">
        <v>2300000</v>
      </c>
      <c r="C4" s="4" t="inlineStr">
        <is>
          <t xml:space="preserve"> </t>
        </is>
      </c>
    </row>
    <row r="5">
      <c r="A5" s="4" t="inlineStr">
        <is>
          <t>Provision for indemnification claims</t>
        </is>
      </c>
      <c r="B5" s="6" t="n">
        <v>0</v>
      </c>
      <c r="C5" s="4" t="inlineStr">
        <is>
          <t xml:space="preserve"> </t>
        </is>
      </c>
    </row>
    <row r="6">
      <c r="A6" s="4" t="inlineStr">
        <is>
          <t>Proceeds from legal settlements</t>
        </is>
      </c>
      <c r="B6" s="6" t="n">
        <v>400000</v>
      </c>
      <c r="C6" s="7" t="n">
        <v>10400000</v>
      </c>
    </row>
    <row r="7">
      <c r="A7" s="4" t="inlineStr">
        <is>
          <t>Other Purchase Commitmen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purchase obligations</t>
        </is>
      </c>
      <c r="B9" s="7" t="n">
        <v>47800000</v>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Hosting Infrastructure Commitments $ in Thousands</t>
        </is>
      </c>
      <c r="B1" s="2" t="inlineStr">
        <is>
          <t>Apr. 30, 2024 USD ($)</t>
        </is>
      </c>
    </row>
    <row r="2">
      <c r="A2" s="3" t="inlineStr">
        <is>
          <t>Long-term Purchase Commitment [Line Items]</t>
        </is>
      </c>
      <c r="B2" s="4" t="inlineStr">
        <is>
          <t xml:space="preserve"> </t>
        </is>
      </c>
    </row>
    <row r="3">
      <c r="A3" s="4" t="inlineStr">
        <is>
          <t>2025</t>
        </is>
      </c>
      <c r="B3" s="7" t="n">
        <v>164457</v>
      </c>
    </row>
    <row r="4">
      <c r="A4" s="4" t="inlineStr">
        <is>
          <t>2026</t>
        </is>
      </c>
      <c r="B4" s="6" t="n">
        <v>157159</v>
      </c>
    </row>
    <row r="5">
      <c r="A5" s="4" t="inlineStr">
        <is>
          <t>2027</t>
        </is>
      </c>
      <c r="B5" s="6" t="n">
        <v>102936</v>
      </c>
    </row>
    <row r="6">
      <c r="A6" s="4" t="inlineStr">
        <is>
          <t>Total</t>
        </is>
      </c>
      <c r="B6" s="7" t="n">
        <v>4245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Apr. 30, 2024</t>
        </is>
      </c>
      <c r="C2" s="2" t="inlineStr">
        <is>
          <t>Apr. 30, 2023</t>
        </is>
      </c>
      <c r="D2" s="2" t="inlineStr">
        <is>
          <t>Apr.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114</v>
      </c>
      <c r="C4" s="7" t="n">
        <v>12411</v>
      </c>
      <c r="D4" s="7" t="n">
        <v>9894</v>
      </c>
    </row>
    <row r="5">
      <c r="A5" s="4" t="inlineStr">
        <is>
          <t>Short-term lease cost</t>
        </is>
      </c>
      <c r="B5" s="6" t="n">
        <v>1921</v>
      </c>
      <c r="C5" s="6" t="n">
        <v>2217</v>
      </c>
      <c r="D5" s="6" t="n">
        <v>2448</v>
      </c>
    </row>
    <row r="6">
      <c r="A6" s="4" t="inlineStr">
        <is>
          <t>Variable lease cost</t>
        </is>
      </c>
      <c r="B6" s="6" t="n">
        <v>1342</v>
      </c>
      <c r="C6" s="6" t="n">
        <v>726</v>
      </c>
      <c r="D6" s="6" t="n">
        <v>857</v>
      </c>
    </row>
    <row r="7">
      <c r="A7" s="4" t="inlineStr">
        <is>
          <t>Total lease cost</t>
        </is>
      </c>
      <c r="B7" s="7" t="n">
        <v>15377</v>
      </c>
      <c r="C7" s="7" t="n">
        <v>15354</v>
      </c>
      <c r="D7" s="7" t="n">
        <v>131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Apr. 30, 2024</t>
        </is>
      </c>
    </row>
    <row r="2">
      <c r="A2" s="3" t="inlineStr">
        <is>
          <t>Leases [Abstract]</t>
        </is>
      </c>
      <c r="B2" s="4" t="inlineStr">
        <is>
          <t xml:space="preserve"> </t>
        </is>
      </c>
    </row>
    <row r="3">
      <c r="A3" s="4" t="inlineStr">
        <is>
          <t>Weighted average remaining lease term (in years)</t>
        </is>
      </c>
      <c r="B3" s="4" t="inlineStr">
        <is>
          <t>2 years 8 months 12 days</t>
        </is>
      </c>
    </row>
    <row r="4">
      <c r="A4" s="4" t="inlineStr">
        <is>
          <t>Weighted average discount rate</t>
        </is>
      </c>
      <c r="B4" s="10"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2025</t>
        </is>
      </c>
      <c r="B3" s="7" t="n">
        <v>13017</v>
      </c>
      <c r="C3" s="4" t="inlineStr">
        <is>
          <t xml:space="preserve"> </t>
        </is>
      </c>
    </row>
    <row r="4">
      <c r="A4" s="4" t="inlineStr">
        <is>
          <t>2026</t>
        </is>
      </c>
      <c r="B4" s="6" t="n">
        <v>7543</v>
      </c>
      <c r="C4" s="4" t="inlineStr">
        <is>
          <t xml:space="preserve"> </t>
        </is>
      </c>
    </row>
    <row r="5">
      <c r="A5" s="4" t="inlineStr">
        <is>
          <t>2027</t>
        </is>
      </c>
      <c r="B5" s="6" t="n">
        <v>2684</v>
      </c>
      <c r="C5" s="4" t="inlineStr">
        <is>
          <t xml:space="preserve"> </t>
        </is>
      </c>
    </row>
    <row r="6">
      <c r="A6" s="4" t="inlineStr">
        <is>
          <t>2028</t>
        </is>
      </c>
      <c r="B6" s="6" t="n">
        <v>2341</v>
      </c>
      <c r="C6" s="4" t="inlineStr">
        <is>
          <t xml:space="preserve"> </t>
        </is>
      </c>
    </row>
    <row r="7">
      <c r="A7" s="4" t="inlineStr">
        <is>
          <t>2029</t>
        </is>
      </c>
      <c r="B7" s="6" t="n">
        <v>1022</v>
      </c>
      <c r="C7" s="4" t="inlineStr">
        <is>
          <t xml:space="preserve"> </t>
        </is>
      </c>
    </row>
    <row r="8">
      <c r="A8" s="4" t="inlineStr">
        <is>
          <t>Thereafter</t>
        </is>
      </c>
      <c r="B8" s="6" t="n">
        <v>66</v>
      </c>
      <c r="C8" s="4" t="inlineStr">
        <is>
          <t xml:space="preserve"> </t>
        </is>
      </c>
    </row>
    <row r="9">
      <c r="A9" s="4" t="inlineStr">
        <is>
          <t>Total minimum lease payments</t>
        </is>
      </c>
      <c r="B9" s="6" t="n">
        <v>26673</v>
      </c>
      <c r="C9" s="4" t="inlineStr">
        <is>
          <t xml:space="preserve"> </t>
        </is>
      </c>
    </row>
    <row r="10">
      <c r="A10" s="4" t="inlineStr">
        <is>
          <t>Less imputed interest</t>
        </is>
      </c>
      <c r="B10" s="6" t="n">
        <v>-1588</v>
      </c>
      <c r="C10" s="4" t="inlineStr">
        <is>
          <t xml:space="preserve"> </t>
        </is>
      </c>
    </row>
    <row r="11">
      <c r="A11" s="4" t="inlineStr">
        <is>
          <t>Present value of future minimum lease payments</t>
        </is>
      </c>
      <c r="B11" s="6" t="n">
        <v>25085</v>
      </c>
      <c r="C11" s="4" t="inlineStr">
        <is>
          <t xml:space="preserve"> </t>
        </is>
      </c>
    </row>
    <row r="12">
      <c r="A12" s="4" t="inlineStr">
        <is>
          <t>Less current lease liabilities</t>
        </is>
      </c>
      <c r="B12" s="6" t="n">
        <v>-12187</v>
      </c>
      <c r="C12" s="7" t="n">
        <v>-12749</v>
      </c>
    </row>
    <row r="13">
      <c r="A13" s="4" t="inlineStr">
        <is>
          <t>Operating lease liabilities, non-current</t>
        </is>
      </c>
      <c r="B13" s="7" t="n">
        <v>12898</v>
      </c>
      <c r="C13" s="7" t="n">
        <v>139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Apr. 30, 2024</t>
        </is>
      </c>
      <c r="C2" s="2" t="inlineStr">
        <is>
          <t>Apr. 30, 2023</t>
        </is>
      </c>
      <c r="D2" s="2" t="inlineStr">
        <is>
          <t>Apr. 30, 2022</t>
        </is>
      </c>
      <c r="E2" s="2" t="inlineStr">
        <is>
          <t>Jun. 11, 2024</t>
        </is>
      </c>
    </row>
    <row r="3">
      <c r="A3" s="3" t="inlineStr">
        <is>
          <t>Property, Plant, and Equipment, Lessor Asset under Operating Lease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7" t="n">
        <v>0</v>
      </c>
      <c r="C4" s="7" t="n">
        <v>6242</v>
      </c>
      <c r="D4" s="7" t="n">
        <v>0</v>
      </c>
      <c r="E4" s="4" t="inlineStr">
        <is>
          <t xml:space="preserve"> </t>
        </is>
      </c>
    </row>
    <row r="5">
      <c r="A5" s="4" t="inlineStr">
        <is>
          <t>Undiscounted future minimum lease payments</t>
        </is>
      </c>
      <c r="B5" s="7" t="n">
        <v>26673</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Property, Plant, and Equipment, Lessor Asset under Operating Lease [Line Items]</t>
        </is>
      </c>
      <c r="B7" s="4" t="inlineStr">
        <is>
          <t xml:space="preserve"> </t>
        </is>
      </c>
      <c r="C7" s="4" t="inlineStr">
        <is>
          <t xml:space="preserve"> </t>
        </is>
      </c>
      <c r="D7" s="4" t="inlineStr">
        <is>
          <t xml:space="preserve"> </t>
        </is>
      </c>
      <c r="E7" s="4" t="inlineStr">
        <is>
          <t xml:space="preserve"> </t>
        </is>
      </c>
    </row>
    <row r="8">
      <c r="A8" s="4" t="inlineStr">
        <is>
          <t>Lease term (in years)</t>
        </is>
      </c>
      <c r="B8" s="4" t="inlineStr">
        <is>
          <t xml:space="preserve"> </t>
        </is>
      </c>
      <c r="C8" s="4" t="inlineStr">
        <is>
          <t xml:space="preserve"> </t>
        </is>
      </c>
      <c r="D8" s="4" t="inlineStr">
        <is>
          <t xml:space="preserve"> </t>
        </is>
      </c>
      <c r="E8" s="4" t="inlineStr">
        <is>
          <t>11 years</t>
        </is>
      </c>
    </row>
    <row r="9">
      <c r="A9" s="4" t="inlineStr">
        <is>
          <t>Undiscounted future minimum lease payments</t>
        </is>
      </c>
      <c r="B9" s="4" t="inlineStr">
        <is>
          <t xml:space="preserve"> </t>
        </is>
      </c>
      <c r="C9" s="4" t="inlineStr">
        <is>
          <t xml:space="preserve"> </t>
        </is>
      </c>
      <c r="D9" s="4" t="inlineStr">
        <is>
          <t xml:space="preserve"> </t>
        </is>
      </c>
      <c r="E9" s="7" t="n">
        <v>12400</v>
      </c>
    </row>
    <row r="10">
      <c r="A10" s="4" t="inlineStr">
        <is>
          <t>Leased Office Space</t>
        </is>
      </c>
      <c r="B10" s="4" t="inlineStr">
        <is>
          <t xml:space="preserve"> </t>
        </is>
      </c>
      <c r="C10" s="4" t="inlineStr">
        <is>
          <t xml:space="preserve"> </t>
        </is>
      </c>
      <c r="D10" s="4" t="inlineStr">
        <is>
          <t xml:space="preserve"> </t>
        </is>
      </c>
      <c r="E10" s="4" t="inlineStr">
        <is>
          <t xml:space="preserve"> </t>
        </is>
      </c>
    </row>
    <row r="11">
      <c r="A11" s="3" t="inlineStr">
        <is>
          <t>Property, Plant, and Equipment, Lessor Asset under Operating Lease [Line Item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4" t="inlineStr">
        <is>
          <t xml:space="preserve"> </t>
        </is>
      </c>
      <c r="C12" s="7" t="n">
        <v>51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8" customWidth="1" min="2" max="2"/>
    <col width="29" customWidth="1" min="3" max="3"/>
    <col width="21" customWidth="1" min="4" max="4"/>
    <col width="21" customWidth="1" min="5" max="5"/>
  </cols>
  <sheetData>
    <row r="1">
      <c r="A1" s="1" t="inlineStr">
        <is>
          <t>Ordinary Shares - Additional Information (Details)</t>
        </is>
      </c>
      <c r="B1" s="2" t="inlineStr">
        <is>
          <t>12 Months Ended</t>
        </is>
      </c>
    </row>
    <row r="2">
      <c r="B2" s="2" t="inlineStr">
        <is>
          <t>Apr. 30, 2024 € / shares</t>
        </is>
      </c>
      <c r="C2" s="2" t="inlineStr">
        <is>
          <t>Apr. 30, 2024 USD ($) shares</t>
        </is>
      </c>
      <c r="D2" s="2" t="inlineStr">
        <is>
          <t>Apr. 30, 2023 shares</t>
        </is>
      </c>
      <c r="E2" s="2" t="inlineStr">
        <is>
          <t>Oct. 10,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65000000</v>
      </c>
      <c r="D4" s="4" t="inlineStr">
        <is>
          <t xml:space="preserve"> </t>
        </is>
      </c>
      <c r="E4" s="4" t="inlineStr">
        <is>
          <t xml:space="preserve"> </t>
        </is>
      </c>
    </row>
    <row r="5">
      <c r="A5" s="4" t="inlineStr">
        <is>
          <t>Ordinary shares, voting rights</t>
        </is>
      </c>
      <c r="B5" s="4" t="inlineStr">
        <is>
          <t>one vote per ordinary share</t>
        </is>
      </c>
      <c r="C5" s="4" t="inlineStr">
        <is>
          <t xml:space="preserve"> </t>
        </is>
      </c>
      <c r="D5" s="4" t="inlineStr">
        <is>
          <t xml:space="preserve"> </t>
        </is>
      </c>
      <c r="E5" s="4" t="inlineStr">
        <is>
          <t xml:space="preserve"> </t>
        </is>
      </c>
    </row>
    <row r="6">
      <c r="A6" s="4" t="inlineStr">
        <is>
          <t>Dividends declared | $</t>
        </is>
      </c>
      <c r="B6" s="4" t="inlineStr">
        <is>
          <t xml:space="preserve"> </t>
        </is>
      </c>
      <c r="C6" s="7" t="n">
        <v>0</v>
      </c>
      <c r="D6" s="4" t="inlineStr">
        <is>
          <t xml:space="preserve"> </t>
        </is>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ence shares, shares authorized (in shares)</t>
        </is>
      </c>
      <c r="B9" s="4" t="inlineStr">
        <is>
          <t xml:space="preserve"> </t>
        </is>
      </c>
      <c r="C9" s="6" t="n">
        <v>165000000</v>
      </c>
      <c r="D9" s="6" t="n">
        <v>165000000</v>
      </c>
      <c r="E9" s="6" t="n">
        <v>165000000</v>
      </c>
    </row>
    <row r="10">
      <c r="A10" s="4" t="inlineStr">
        <is>
          <t>Preference shares, shares issued (in shares)</t>
        </is>
      </c>
      <c r="B10" s="4" t="inlineStr">
        <is>
          <t xml:space="preserve"> </t>
        </is>
      </c>
      <c r="C10" s="6" t="n">
        <v>0</v>
      </c>
      <c r="D10" s="6" t="n">
        <v>0</v>
      </c>
      <c r="E10" s="4" t="inlineStr">
        <is>
          <t xml:space="preserve"> </t>
        </is>
      </c>
    </row>
    <row r="11">
      <c r="A11" s="4" t="inlineStr">
        <is>
          <t>Preference shares, shares outstanding (in shares)</t>
        </is>
      </c>
      <c r="B11" s="4" t="inlineStr">
        <is>
          <t xml:space="preserve"> </t>
        </is>
      </c>
      <c r="C11" s="6" t="n">
        <v>0</v>
      </c>
      <c r="D11" s="6" t="n">
        <v>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rdinary shares, par value (in € / shares) | € / shares</t>
        </is>
      </c>
      <c r="B14" s="8" t="n">
        <v>0.01</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Apr. 30, 2024</t>
        </is>
      </c>
      <c r="C1" s="2" t="inlineStr">
        <is>
          <t>Apr. 30, 2023</t>
        </is>
      </c>
    </row>
    <row r="2">
      <c r="A2" s="3" t="inlineStr">
        <is>
          <t>Class of Stock [Line Items]</t>
        </is>
      </c>
      <c r="B2" s="4" t="inlineStr">
        <is>
          <t xml:space="preserve"> </t>
        </is>
      </c>
      <c r="C2" s="4" t="inlineStr">
        <is>
          <t xml:space="preserve"> </t>
        </is>
      </c>
    </row>
    <row r="3">
      <c r="A3" s="4" t="inlineStr">
        <is>
          <t>Total ordinary shares reserved (in shares)</t>
        </is>
      </c>
      <c r="B3" s="6" t="n">
        <v>35624826</v>
      </c>
      <c r="C3" s="6" t="n">
        <v>3509677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6" t="n">
        <v>2640423</v>
      </c>
      <c r="C6" s="6" t="n">
        <v>4038238</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6" t="n">
        <v>7076836</v>
      </c>
      <c r="C9" s="6" t="n">
        <v>7494399</v>
      </c>
    </row>
    <row r="10">
      <c r="A10" s="4" t="inlineStr">
        <is>
          <t>Performance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6" t="n">
        <v>116523</v>
      </c>
      <c r="C12" s="6" t="n">
        <v>0</v>
      </c>
    </row>
    <row r="13">
      <c r="A13" s="4" t="inlineStr">
        <is>
          <t>2012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ordinary shares reserved (in shares)</t>
        </is>
      </c>
      <c r="B15" s="6" t="n">
        <v>20252732</v>
      </c>
      <c r="C15" s="6" t="n">
        <v>17564133</v>
      </c>
    </row>
    <row r="16">
      <c r="A16" s="4" t="inlineStr">
        <is>
          <t>Employee Stock Purchase Plan 2022</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ordinary shares reserved (in shares)</t>
        </is>
      </c>
      <c r="B18" s="6" t="n">
        <v>5654835</v>
      </c>
      <c r="C18" s="6" t="n">
        <v>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Equity Incentive Plans - Additional Information (Details) - USD ($) $ / shares in Units, $ in Thousands</t>
        </is>
      </c>
      <c r="B1" s="2" t="inlineStr">
        <is>
          <t>1 Months Ended</t>
        </is>
      </c>
      <c r="C1" s="2" t="inlineStr">
        <is>
          <t>3 Months Ended</t>
        </is>
      </c>
      <c r="D1" s="2" t="inlineStr">
        <is>
          <t>12 Months Ended</t>
        </is>
      </c>
    </row>
    <row r="2">
      <c r="B2" s="2" t="inlineStr">
        <is>
          <t>Aug. 31, 2022</t>
        </is>
      </c>
      <c r="C2" s="2" t="inlineStr">
        <is>
          <t>Apr. 30, 2024</t>
        </is>
      </c>
      <c r="D2" s="2" t="inlineStr">
        <is>
          <t>Apr. 30, 2024</t>
        </is>
      </c>
      <c r="E2" s="2" t="inlineStr">
        <is>
          <t>Apr. 30, 2023</t>
        </is>
      </c>
      <c r="F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239137</v>
      </c>
      <c r="E4" s="7" t="n">
        <v>204039</v>
      </c>
      <c r="F4" s="7" t="n">
        <v>141194</v>
      </c>
    </row>
    <row r="5">
      <c r="A5" s="4" t="inlineStr">
        <is>
          <t>Weighted-average grant-date fair value of options granted (in dollar per share)</t>
        </is>
      </c>
      <c r="B5" s="4" t="inlineStr">
        <is>
          <t xml:space="preserve"> </t>
        </is>
      </c>
      <c r="C5" s="4" t="inlineStr">
        <is>
          <t xml:space="preserve"> </t>
        </is>
      </c>
      <c r="D5" s="4" t="inlineStr">
        <is>
          <t xml:space="preserve"> </t>
        </is>
      </c>
      <c r="E5" s="9" t="n">
        <v>48.56</v>
      </c>
      <c r="F5" s="4" t="inlineStr">
        <is>
          <t xml:space="preserve"> </t>
        </is>
      </c>
    </row>
    <row r="6">
      <c r="A6" s="4" t="inlineStr">
        <is>
          <t>Options granted (in shares)</t>
        </is>
      </c>
      <c r="B6" s="4" t="inlineStr">
        <is>
          <t xml:space="preserve"> </t>
        </is>
      </c>
      <c r="C6" s="4" t="inlineStr">
        <is>
          <t xml:space="preserve"> </t>
        </is>
      </c>
      <c r="D6" s="6" t="n">
        <v>0</v>
      </c>
      <c r="E6" s="6" t="n">
        <v>94105</v>
      </c>
      <c r="F6" s="4" t="inlineStr">
        <is>
          <t xml:space="preserve"> </t>
        </is>
      </c>
    </row>
    <row r="7">
      <c r="A7" s="4" t="inlineStr">
        <is>
          <t>Unrecognized stock-based compensation expense related to unvested stock options</t>
        </is>
      </c>
      <c r="B7" s="4" t="inlineStr">
        <is>
          <t xml:space="preserve"> </t>
        </is>
      </c>
      <c r="C7" s="7" t="n">
        <v>13000</v>
      </c>
      <c r="D7" s="7" t="n">
        <v>13000</v>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over a weighted-average period (in years)</t>
        </is>
      </c>
      <c r="B10" s="4" t="inlineStr">
        <is>
          <t xml:space="preserve"> </t>
        </is>
      </c>
      <c r="C10" s="4" t="inlineStr">
        <is>
          <t xml:space="preserve"> </t>
        </is>
      </c>
      <c r="D10" s="4" t="inlineStr">
        <is>
          <t>1 year 7 months 28 days</t>
        </is>
      </c>
      <c r="E10" s="4" t="inlineStr">
        <is>
          <t xml:space="preserve"> </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wards, RSUs granted (in shares)</t>
        </is>
      </c>
      <c r="B13" s="4" t="inlineStr">
        <is>
          <t xml:space="preserve"> </t>
        </is>
      </c>
      <c r="C13" s="4" t="inlineStr">
        <is>
          <t xml:space="preserve"> </t>
        </is>
      </c>
      <c r="D13" s="6" t="n">
        <v>132960</v>
      </c>
      <c r="E13" s="6" t="n">
        <v>0</v>
      </c>
      <c r="F13" s="4" t="inlineStr">
        <is>
          <t xml:space="preserve"> </t>
        </is>
      </c>
    </row>
    <row r="14">
      <c r="A14" s="4" t="inlineStr">
        <is>
          <t>Grant-date fair value</t>
        </is>
      </c>
      <c r="B14" s="4" t="inlineStr">
        <is>
          <t xml:space="preserve"> </t>
        </is>
      </c>
      <c r="C14" s="6" t="n">
        <v>9100</v>
      </c>
      <c r="D14" s="7" t="n">
        <v>9100</v>
      </c>
      <c r="E14" s="4" t="inlineStr">
        <is>
          <t xml:space="preserve"> </t>
        </is>
      </c>
      <c r="F14" s="4" t="inlineStr">
        <is>
          <t xml:space="preserve"> </t>
        </is>
      </c>
    </row>
    <row r="15">
      <c r="A15" s="4" t="inlineStr">
        <is>
          <t>Performance Shar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 rate, percent of shares granted</t>
        </is>
      </c>
      <c r="B17" s="4" t="inlineStr">
        <is>
          <t xml:space="preserve"> </t>
        </is>
      </c>
      <c r="C17" s="4" t="inlineStr">
        <is>
          <t xml:space="preserve"> </t>
        </is>
      </c>
      <c r="D17" s="10" t="n">
        <v>0</v>
      </c>
      <c r="E17" s="4" t="inlineStr">
        <is>
          <t xml:space="preserve"> </t>
        </is>
      </c>
      <c r="F17" s="4" t="inlineStr">
        <is>
          <t xml:space="preserve"> </t>
        </is>
      </c>
    </row>
    <row r="18">
      <c r="A18" s="4" t="inlineStr">
        <is>
          <t>Performance Shar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arn rate, percent of shares granted</t>
        </is>
      </c>
      <c r="B20" s="4" t="inlineStr">
        <is>
          <t xml:space="preserve"> </t>
        </is>
      </c>
      <c r="C20" s="4" t="inlineStr">
        <is>
          <t xml:space="preserve"> </t>
        </is>
      </c>
      <c r="D20" s="10" t="n">
        <v>200</v>
      </c>
      <c r="E20" s="4" t="inlineStr">
        <is>
          <t xml:space="preserve"> </t>
        </is>
      </c>
      <c r="F20" s="4" t="inlineStr">
        <is>
          <t xml:space="preserve"> </t>
        </is>
      </c>
    </row>
    <row r="21">
      <c r="A21" s="4" t="inlineStr">
        <is>
          <t>Equity Settled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stock-based compensation expense related to unvested stock options</t>
        </is>
      </c>
      <c r="B23" s="4" t="inlineStr">
        <is>
          <t xml:space="preserve"> </t>
        </is>
      </c>
      <c r="C23" s="7" t="n">
        <v>558200</v>
      </c>
      <c r="D23" s="7" t="n">
        <v>558200</v>
      </c>
      <c r="E23" s="4" t="inlineStr">
        <is>
          <t xml:space="preserve"> </t>
        </is>
      </c>
      <c r="F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over a weighted-average period (in years)</t>
        </is>
      </c>
      <c r="B26" s="4" t="inlineStr">
        <is>
          <t xml:space="preserve"> </t>
        </is>
      </c>
      <c r="C26" s="4" t="inlineStr">
        <is>
          <t xml:space="preserve"> </t>
        </is>
      </c>
      <c r="D26" s="4" t="inlineStr">
        <is>
          <t>2 years 9 months 14 days</t>
        </is>
      </c>
      <c r="E26" s="4" t="inlineStr">
        <is>
          <t xml:space="preserve"> </t>
        </is>
      </c>
      <c r="F26" s="4" t="inlineStr">
        <is>
          <t xml:space="preserve"> </t>
        </is>
      </c>
    </row>
    <row r="27">
      <c r="A27" s="4" t="inlineStr">
        <is>
          <t>Number of Awards, RSUs granted (in shares)</t>
        </is>
      </c>
      <c r="B27" s="4" t="inlineStr">
        <is>
          <t xml:space="preserve"> </t>
        </is>
      </c>
      <c r="C27" s="4" t="inlineStr">
        <is>
          <t xml:space="preserve"> </t>
        </is>
      </c>
      <c r="D27" s="6" t="n">
        <v>3399494</v>
      </c>
      <c r="E27" s="6" t="n">
        <v>6105614</v>
      </c>
      <c r="F27" s="4" t="inlineStr">
        <is>
          <t xml:space="preserve"> </t>
        </is>
      </c>
    </row>
    <row r="28">
      <c r="A28" s="4" t="inlineStr">
        <is>
          <t>2012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granted (in shares)</t>
        </is>
      </c>
      <c r="B30" s="4" t="inlineStr">
        <is>
          <t xml:space="preserve"> </t>
        </is>
      </c>
      <c r="C30" s="4" t="inlineStr">
        <is>
          <t xml:space="preserve"> </t>
        </is>
      </c>
      <c r="D30" s="6" t="n">
        <v>0</v>
      </c>
      <c r="E30" s="6" t="n">
        <v>94105</v>
      </c>
      <c r="F30" s="4" t="inlineStr">
        <is>
          <t xml:space="preserve"> </t>
        </is>
      </c>
    </row>
    <row r="31">
      <c r="A31" s="4" t="inlineStr">
        <is>
          <t>2012 Plan |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Awards, RSUs granted (in shares)</t>
        </is>
      </c>
      <c r="B33" s="4" t="inlineStr">
        <is>
          <t xml:space="preserve"> </t>
        </is>
      </c>
      <c r="C33" s="4" t="inlineStr">
        <is>
          <t xml:space="preserve"> </t>
        </is>
      </c>
      <c r="D33" s="6" t="n">
        <v>3399494</v>
      </c>
      <c r="E33" s="6" t="n">
        <v>6105614</v>
      </c>
      <c r="F33" s="4" t="inlineStr">
        <is>
          <t xml:space="preserve"> </t>
        </is>
      </c>
    </row>
    <row r="34">
      <c r="A34" s="4" t="inlineStr">
        <is>
          <t>Employee Stock Purchase Plan 2022 | 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e of shares reserved</t>
        </is>
      </c>
      <c r="B36" s="7" t="n">
        <v>6000</v>
      </c>
      <c r="C36" s="4" t="inlineStr">
        <is>
          <t xml:space="preserve"> </t>
        </is>
      </c>
      <c r="D36" s="4" t="inlineStr">
        <is>
          <t xml:space="preserve"> </t>
        </is>
      </c>
      <c r="E36" s="4" t="inlineStr">
        <is>
          <t xml:space="preserve"> </t>
        </is>
      </c>
      <c r="F36" s="4" t="inlineStr">
        <is>
          <t xml:space="preserve"> </t>
        </is>
      </c>
    </row>
    <row r="37">
      <c r="A37" s="4" t="inlineStr">
        <is>
          <t>Purchase price of common stock, percent of market price</t>
        </is>
      </c>
      <c r="B37" s="10" t="n">
        <v>0.85</v>
      </c>
      <c r="C37" s="4" t="inlineStr">
        <is>
          <t xml:space="preserve"> </t>
        </is>
      </c>
      <c r="D37" s="4" t="inlineStr">
        <is>
          <t xml:space="preserve"> </t>
        </is>
      </c>
      <c r="E37" s="4" t="inlineStr">
        <is>
          <t xml:space="preserve"> </t>
        </is>
      </c>
      <c r="F37" s="4" t="inlineStr">
        <is>
          <t xml:space="preserve"> </t>
        </is>
      </c>
    </row>
    <row r="38">
      <c r="A38" s="4" t="inlineStr">
        <is>
          <t>Purchase period (in months)</t>
        </is>
      </c>
      <c r="B38" s="4" t="inlineStr">
        <is>
          <t>6 months</t>
        </is>
      </c>
      <c r="C38" s="4" t="inlineStr">
        <is>
          <t xml:space="preserve"> </t>
        </is>
      </c>
      <c r="D38" s="4" t="inlineStr">
        <is>
          <t xml:space="preserve"> </t>
        </is>
      </c>
      <c r="E38" s="4" t="inlineStr">
        <is>
          <t xml:space="preserve"> </t>
        </is>
      </c>
      <c r="F38" s="4" t="inlineStr">
        <is>
          <t xml:space="preserve"> </t>
        </is>
      </c>
    </row>
    <row r="39">
      <c r="A39" s="4" t="inlineStr">
        <is>
          <t>Issuance of ordinary shares under employee stock purchase plan (in shares)</t>
        </is>
      </c>
      <c r="B39" s="4" t="inlineStr">
        <is>
          <t xml:space="preserve"> </t>
        </is>
      </c>
      <c r="C39" s="6" t="n">
        <v>345165</v>
      </c>
      <c r="D39" s="4" t="inlineStr">
        <is>
          <t xml:space="preserve"> </t>
        </is>
      </c>
      <c r="E39" s="6" t="n">
        <v>0</v>
      </c>
      <c r="F39" s="4" t="inlineStr">
        <is>
          <t xml:space="preserve"> </t>
        </is>
      </c>
    </row>
    <row r="40">
      <c r="A40" s="4" t="inlineStr">
        <is>
          <t>Stock-based compensation expense</t>
        </is>
      </c>
      <c r="B40" s="4" t="inlineStr">
        <is>
          <t xml:space="preserve"> </t>
        </is>
      </c>
      <c r="C40" s="4" t="inlineStr">
        <is>
          <t xml:space="preserve"> </t>
        </is>
      </c>
      <c r="D40" s="7" t="n">
        <v>7100</v>
      </c>
      <c r="E40" s="7" t="n">
        <v>900</v>
      </c>
      <c r="F40" s="4" t="inlineStr">
        <is>
          <t xml:space="preserve"> </t>
        </is>
      </c>
    </row>
    <row r="41">
      <c r="A41" s="4" t="inlineStr">
        <is>
          <t>New Employee | 2012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term (in years)</t>
        </is>
      </c>
      <c r="B43" s="4" t="inlineStr">
        <is>
          <t xml:space="preserve"> </t>
        </is>
      </c>
      <c r="C43" s="4" t="inlineStr">
        <is>
          <t xml:space="preserve"> </t>
        </is>
      </c>
      <c r="D43" s="4" t="inlineStr">
        <is>
          <t>4 years</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Apr. 30, 2021</t>
        </is>
      </c>
      <c r="B2" s="4" t="inlineStr">
        <is>
          <t xml:space="preserve"> </t>
        </is>
      </c>
      <c r="C2" s="6" t="n">
        <v>90533985</v>
      </c>
      <c r="D2" s="4" t="inlineStr">
        <is>
          <t xml:space="preserve"> </t>
        </is>
      </c>
      <c r="E2" s="4" t="inlineStr">
        <is>
          <t xml:space="preserve"> </t>
        </is>
      </c>
      <c r="F2" s="4" t="inlineStr">
        <is>
          <t xml:space="preserve"> </t>
        </is>
      </c>
      <c r="G2" s="4" t="inlineStr">
        <is>
          <t xml:space="preserve"> </t>
        </is>
      </c>
    </row>
    <row r="3">
      <c r="A3" s="4" t="inlineStr">
        <is>
          <t>Beginning balance at Apr. 30, 2021</t>
        </is>
      </c>
      <c r="B3" s="7" t="n">
        <v>450831</v>
      </c>
      <c r="C3" s="7" t="n">
        <v>948</v>
      </c>
      <c r="D3" s="7" t="n">
        <v>-369</v>
      </c>
      <c r="E3" s="7" t="n">
        <v>1071675</v>
      </c>
      <c r="F3" s="7" t="n">
        <v>-8105</v>
      </c>
      <c r="G3" s="7" t="n">
        <v>-613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replacement equity awards attributable to pre-acquisition service</t>
        </is>
      </c>
      <c r="B5" s="6" t="n">
        <v>1266</v>
      </c>
      <c r="C5" s="4" t="inlineStr">
        <is>
          <t xml:space="preserve"> </t>
        </is>
      </c>
      <c r="D5" s="4" t="inlineStr">
        <is>
          <t xml:space="preserve"> </t>
        </is>
      </c>
      <c r="E5" s="6" t="n">
        <v>1266</v>
      </c>
      <c r="F5" s="4" t="inlineStr">
        <is>
          <t xml:space="preserve"> </t>
        </is>
      </c>
      <c r="G5" s="4" t="inlineStr">
        <is>
          <t xml:space="preserve"> </t>
        </is>
      </c>
    </row>
    <row r="6">
      <c r="A6" s="4" t="inlineStr">
        <is>
          <t>Issuance of ordinary shares upon exercise of stock options (in shares)</t>
        </is>
      </c>
      <c r="B6" s="4" t="inlineStr">
        <is>
          <t xml:space="preserve"> </t>
        </is>
      </c>
      <c r="C6" s="6" t="n">
        <v>2563287</v>
      </c>
      <c r="D6" s="4" t="inlineStr">
        <is>
          <t xml:space="preserve"> </t>
        </is>
      </c>
      <c r="E6" s="4" t="inlineStr">
        <is>
          <t xml:space="preserve"> </t>
        </is>
      </c>
      <c r="F6" s="4" t="inlineStr">
        <is>
          <t xml:space="preserve"> </t>
        </is>
      </c>
      <c r="G6" s="4" t="inlineStr">
        <is>
          <t xml:space="preserve"> </t>
        </is>
      </c>
    </row>
    <row r="7">
      <c r="A7" s="4" t="inlineStr">
        <is>
          <t>Issuance of ordinary shares upon exercise of stock options</t>
        </is>
      </c>
      <c r="B7" s="6" t="n">
        <v>36410</v>
      </c>
      <c r="C7" s="7" t="n">
        <v>29</v>
      </c>
      <c r="D7" s="4" t="inlineStr">
        <is>
          <t xml:space="preserve"> </t>
        </is>
      </c>
      <c r="E7" s="6" t="n">
        <v>36381</v>
      </c>
      <c r="F7" s="4" t="inlineStr">
        <is>
          <t xml:space="preserve"> </t>
        </is>
      </c>
      <c r="G7" s="4" t="inlineStr">
        <is>
          <t xml:space="preserve"> </t>
        </is>
      </c>
    </row>
    <row r="8">
      <c r="A8" s="4" t="inlineStr">
        <is>
          <t>Conversion of redeemable convertible preference shares to ordinary shares upon initial public offering (in shares)</t>
        </is>
      </c>
      <c r="B8" s="4" t="inlineStr">
        <is>
          <t xml:space="preserve"> </t>
        </is>
      </c>
      <c r="C8" s="6" t="n">
        <v>1077642</v>
      </c>
      <c r="D8" s="4" t="inlineStr">
        <is>
          <t xml:space="preserve"> </t>
        </is>
      </c>
      <c r="E8" s="4" t="inlineStr">
        <is>
          <t xml:space="preserve"> </t>
        </is>
      </c>
      <c r="F8" s="4" t="inlineStr">
        <is>
          <t xml:space="preserve"> </t>
        </is>
      </c>
      <c r="G8" s="4" t="inlineStr">
        <is>
          <t xml:space="preserve"> </t>
        </is>
      </c>
    </row>
    <row r="9">
      <c r="A9" s="4" t="inlineStr">
        <is>
          <t>Issuance of ordinary shares upon release of restricted stock units</t>
        </is>
      </c>
      <c r="B9" s="6" t="n">
        <v>0</v>
      </c>
      <c r="C9" s="7" t="n">
        <v>13</v>
      </c>
      <c r="D9" s="4" t="inlineStr">
        <is>
          <t xml:space="preserve"> </t>
        </is>
      </c>
      <c r="E9" s="6" t="n">
        <v>-13</v>
      </c>
      <c r="F9" s="4" t="inlineStr">
        <is>
          <t xml:space="preserve"> </t>
        </is>
      </c>
      <c r="G9" s="4" t="inlineStr">
        <is>
          <t xml:space="preserve"> </t>
        </is>
      </c>
    </row>
    <row r="10">
      <c r="A10" s="4" t="inlineStr">
        <is>
          <t>Stock-based compensation</t>
        </is>
      </c>
      <c r="B10" s="6" t="n">
        <v>140799</v>
      </c>
      <c r="C10" s="4" t="inlineStr">
        <is>
          <t xml:space="preserve"> </t>
        </is>
      </c>
      <c r="D10" s="4" t="inlineStr">
        <is>
          <t xml:space="preserve"> </t>
        </is>
      </c>
      <c r="E10" s="6" t="n">
        <v>140799</v>
      </c>
      <c r="F10" s="4" t="inlineStr">
        <is>
          <t xml:space="preserve"> </t>
        </is>
      </c>
      <c r="G10" s="4" t="inlineStr">
        <is>
          <t xml:space="preserve"> </t>
        </is>
      </c>
    </row>
    <row r="11">
      <c r="A11" s="4" t="inlineStr">
        <is>
          <t>Net income (loss)</t>
        </is>
      </c>
      <c r="B11" s="6" t="n">
        <v>-203848</v>
      </c>
      <c r="C11" s="4" t="inlineStr">
        <is>
          <t xml:space="preserve"> </t>
        </is>
      </c>
      <c r="D11" s="4" t="inlineStr">
        <is>
          <t xml:space="preserve"> </t>
        </is>
      </c>
      <c r="E11" s="4" t="inlineStr">
        <is>
          <t xml:space="preserve"> </t>
        </is>
      </c>
      <c r="F11" s="4" t="inlineStr">
        <is>
          <t xml:space="preserve"> </t>
        </is>
      </c>
      <c r="G11" s="6" t="n">
        <v>-203848</v>
      </c>
    </row>
    <row r="12">
      <c r="A12" s="4" t="inlineStr">
        <is>
          <t>Foreign currency translation</t>
        </is>
      </c>
      <c r="B12" s="6" t="n">
        <v>-10025</v>
      </c>
      <c r="C12" s="4" t="inlineStr">
        <is>
          <t xml:space="preserve"> </t>
        </is>
      </c>
      <c r="D12" s="4" t="inlineStr">
        <is>
          <t xml:space="preserve"> </t>
        </is>
      </c>
      <c r="E12" s="4" t="inlineStr">
        <is>
          <t xml:space="preserve"> </t>
        </is>
      </c>
      <c r="F12" s="6" t="n">
        <v>-10025</v>
      </c>
      <c r="G12" s="4" t="inlineStr">
        <is>
          <t xml:space="preserve"> </t>
        </is>
      </c>
    </row>
    <row r="13">
      <c r="A13" s="4" t="inlineStr">
        <is>
          <t>Ending balance (in shares) at Apr. 30, 2022</t>
        </is>
      </c>
      <c r="B13" s="4" t="inlineStr">
        <is>
          <t xml:space="preserve"> </t>
        </is>
      </c>
      <c r="C13" s="6" t="n">
        <v>94174914</v>
      </c>
      <c r="D13" s="4" t="inlineStr">
        <is>
          <t xml:space="preserve"> </t>
        </is>
      </c>
      <c r="E13" s="4" t="inlineStr">
        <is>
          <t xml:space="preserve"> </t>
        </is>
      </c>
      <c r="F13" s="4" t="inlineStr">
        <is>
          <t xml:space="preserve"> </t>
        </is>
      </c>
      <c r="G13" s="4" t="inlineStr">
        <is>
          <t xml:space="preserve"> </t>
        </is>
      </c>
    </row>
    <row r="14">
      <c r="A14" s="4" t="inlineStr">
        <is>
          <t>Ending balance at Apr. 30, 2022</t>
        </is>
      </c>
      <c r="B14" s="6" t="n">
        <v>415433</v>
      </c>
      <c r="C14" s="7" t="n">
        <v>990</v>
      </c>
      <c r="D14" s="6" t="n">
        <v>-369</v>
      </c>
      <c r="E14" s="6" t="n">
        <v>1250108</v>
      </c>
      <c r="F14" s="6" t="n">
        <v>-18130</v>
      </c>
      <c r="G14" s="6" t="n">
        <v>-8171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ordinary shares upon exercise of stock options (in shares)</t>
        </is>
      </c>
      <c r="B16" s="4" t="inlineStr">
        <is>
          <t xml:space="preserve"> </t>
        </is>
      </c>
      <c r="C16" s="6" t="n">
        <v>1127036</v>
      </c>
      <c r="D16" s="4" t="inlineStr">
        <is>
          <t xml:space="preserve"> </t>
        </is>
      </c>
      <c r="E16" s="4" t="inlineStr">
        <is>
          <t xml:space="preserve"> </t>
        </is>
      </c>
      <c r="F16" s="4" t="inlineStr">
        <is>
          <t xml:space="preserve"> </t>
        </is>
      </c>
      <c r="G16" s="4" t="inlineStr">
        <is>
          <t xml:space="preserve"> </t>
        </is>
      </c>
    </row>
    <row r="17">
      <c r="A17" s="4" t="inlineStr">
        <is>
          <t>Issuance of ordinary shares upon exercise of stock options</t>
        </is>
      </c>
      <c r="B17" s="6" t="n">
        <v>17471</v>
      </c>
      <c r="C17" s="7" t="n">
        <v>12</v>
      </c>
      <c r="D17" s="4" t="inlineStr">
        <is>
          <t xml:space="preserve"> </t>
        </is>
      </c>
      <c r="E17" s="6" t="n">
        <v>17459</v>
      </c>
      <c r="F17" s="4" t="inlineStr">
        <is>
          <t xml:space="preserve"> </t>
        </is>
      </c>
      <c r="G17" s="4" t="inlineStr">
        <is>
          <t xml:space="preserve"> </t>
        </is>
      </c>
    </row>
    <row r="18">
      <c r="A18" s="4" t="inlineStr">
        <is>
          <t>Conversion of redeemable convertible preference shares to ordinary shares upon initial public offering (in shares)</t>
        </is>
      </c>
      <c r="B18" s="4" t="inlineStr">
        <is>
          <t xml:space="preserve"> </t>
        </is>
      </c>
      <c r="C18" s="6" t="n">
        <v>2064997</v>
      </c>
      <c r="D18" s="4" t="inlineStr">
        <is>
          <t xml:space="preserve"> </t>
        </is>
      </c>
      <c r="E18" s="4" t="inlineStr">
        <is>
          <t xml:space="preserve"> </t>
        </is>
      </c>
      <c r="F18" s="4" t="inlineStr">
        <is>
          <t xml:space="preserve"> </t>
        </is>
      </c>
      <c r="G18" s="4" t="inlineStr">
        <is>
          <t xml:space="preserve"> </t>
        </is>
      </c>
    </row>
    <row r="19">
      <c r="A19" s="4" t="inlineStr">
        <is>
          <t>Issuance of ordinary shares upon release of restricted stock units</t>
        </is>
      </c>
      <c r="B19" s="6" t="n">
        <v>0</v>
      </c>
      <c r="C19" s="7" t="n">
        <v>22</v>
      </c>
      <c r="D19" s="4" t="inlineStr">
        <is>
          <t xml:space="preserve"> </t>
        </is>
      </c>
      <c r="E19" s="6" t="n">
        <v>-22</v>
      </c>
      <c r="F19" s="4" t="inlineStr">
        <is>
          <t xml:space="preserve"> </t>
        </is>
      </c>
      <c r="G19" s="4" t="inlineStr">
        <is>
          <t xml:space="preserve"> </t>
        </is>
      </c>
    </row>
    <row r="20">
      <c r="A20" s="4" t="inlineStr">
        <is>
          <t>Stock-based compensation</t>
        </is>
      </c>
      <c r="B20" s="6" t="n">
        <v>204039</v>
      </c>
      <c r="C20" s="4" t="inlineStr">
        <is>
          <t xml:space="preserve"> </t>
        </is>
      </c>
      <c r="D20" s="4" t="inlineStr">
        <is>
          <t xml:space="preserve"> </t>
        </is>
      </c>
      <c r="E20" s="6" t="n">
        <v>204039</v>
      </c>
      <c r="F20" s="4" t="inlineStr">
        <is>
          <t xml:space="preserve"> </t>
        </is>
      </c>
      <c r="G20" s="4" t="inlineStr">
        <is>
          <t xml:space="preserve"> </t>
        </is>
      </c>
    </row>
    <row r="21">
      <c r="A21" s="4" t="inlineStr">
        <is>
          <t>Net income (loss)</t>
        </is>
      </c>
      <c r="B21" s="6" t="n">
        <v>-236161</v>
      </c>
      <c r="C21" s="4" t="inlineStr">
        <is>
          <t xml:space="preserve"> </t>
        </is>
      </c>
      <c r="D21" s="4" t="inlineStr">
        <is>
          <t xml:space="preserve"> </t>
        </is>
      </c>
      <c r="E21" s="4" t="inlineStr">
        <is>
          <t xml:space="preserve"> </t>
        </is>
      </c>
      <c r="F21" s="4" t="inlineStr">
        <is>
          <t xml:space="preserve"> </t>
        </is>
      </c>
      <c r="G21" s="6" t="n">
        <v>-236161</v>
      </c>
    </row>
    <row r="22">
      <c r="A22" s="4" t="inlineStr">
        <is>
          <t>Foreign currency translation</t>
        </is>
      </c>
      <c r="B22" s="6" t="n">
        <v>-1885</v>
      </c>
      <c r="C22" s="4" t="inlineStr">
        <is>
          <t xml:space="preserve"> </t>
        </is>
      </c>
      <c r="D22" s="4" t="inlineStr">
        <is>
          <t xml:space="preserve"> </t>
        </is>
      </c>
      <c r="E22" s="4" t="inlineStr">
        <is>
          <t xml:space="preserve"> </t>
        </is>
      </c>
      <c r="F22" s="6" t="n">
        <v>-1885</v>
      </c>
      <c r="G22" s="4" t="inlineStr">
        <is>
          <t xml:space="preserve"> </t>
        </is>
      </c>
    </row>
    <row r="23">
      <c r="A23" s="4" t="inlineStr">
        <is>
          <t>Ending balance (in shares) at Apr. 30, 2023</t>
        </is>
      </c>
      <c r="B23" s="4" t="inlineStr">
        <is>
          <t xml:space="preserve"> </t>
        </is>
      </c>
      <c r="C23" s="6" t="n">
        <v>97366947</v>
      </c>
      <c r="D23" s="4" t="inlineStr">
        <is>
          <t xml:space="preserve"> </t>
        </is>
      </c>
      <c r="E23" s="4" t="inlineStr">
        <is>
          <t xml:space="preserve"> </t>
        </is>
      </c>
      <c r="F23" s="4" t="inlineStr">
        <is>
          <t xml:space="preserve"> </t>
        </is>
      </c>
      <c r="G23" s="4" t="inlineStr">
        <is>
          <t xml:space="preserve"> </t>
        </is>
      </c>
    </row>
    <row r="24">
      <c r="A24" s="4" t="inlineStr">
        <is>
          <t>Ending balance at Apr. 30, 2023</t>
        </is>
      </c>
      <c r="B24" s="6" t="n">
        <v>398897</v>
      </c>
      <c r="C24" s="7" t="n">
        <v>1024</v>
      </c>
      <c r="D24" s="6" t="n">
        <v>-369</v>
      </c>
      <c r="E24" s="6" t="n">
        <v>1471584</v>
      </c>
      <c r="F24" s="6" t="n">
        <v>-20015</v>
      </c>
      <c r="G24" s="6" t="n">
        <v>-105332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ordinary shares upon exercise of stock options (in shares)</t>
        </is>
      </c>
      <c r="B26" s="4" t="inlineStr">
        <is>
          <t xml:space="preserve"> </t>
        </is>
      </c>
      <c r="C26" s="6" t="n">
        <v>1292375</v>
      </c>
      <c r="D26" s="4" t="inlineStr">
        <is>
          <t xml:space="preserve"> </t>
        </is>
      </c>
      <c r="E26" s="4" t="inlineStr">
        <is>
          <t xml:space="preserve"> </t>
        </is>
      </c>
      <c r="F26" s="4" t="inlineStr">
        <is>
          <t xml:space="preserve"> </t>
        </is>
      </c>
      <c r="G26" s="4" t="inlineStr">
        <is>
          <t xml:space="preserve"> </t>
        </is>
      </c>
    </row>
    <row r="27">
      <c r="A27" s="4" t="inlineStr">
        <is>
          <t>Issuance of ordinary shares upon exercise of stock options</t>
        </is>
      </c>
      <c r="B27" s="6" t="n">
        <v>20919</v>
      </c>
      <c r="C27" s="7" t="n">
        <v>14</v>
      </c>
      <c r="D27" s="4" t="inlineStr">
        <is>
          <t xml:space="preserve"> </t>
        </is>
      </c>
      <c r="E27" s="6" t="n">
        <v>20905</v>
      </c>
      <c r="F27" s="4" t="inlineStr">
        <is>
          <t xml:space="preserve"> </t>
        </is>
      </c>
      <c r="G27" s="4" t="inlineStr">
        <is>
          <t xml:space="preserve"> </t>
        </is>
      </c>
    </row>
    <row r="28">
      <c r="A28" s="4" t="inlineStr">
        <is>
          <t>Conversion of redeemable convertible preference shares to ordinary shares upon initial public offering (in shares)</t>
        </is>
      </c>
      <c r="B28" s="4" t="inlineStr">
        <is>
          <t xml:space="preserve"> </t>
        </is>
      </c>
      <c r="C28" s="6" t="n">
        <v>2701448</v>
      </c>
      <c r="D28" s="4" t="inlineStr">
        <is>
          <t xml:space="preserve"> </t>
        </is>
      </c>
      <c r="E28" s="4" t="inlineStr">
        <is>
          <t xml:space="preserve"> </t>
        </is>
      </c>
      <c r="F28" s="4" t="inlineStr">
        <is>
          <t xml:space="preserve"> </t>
        </is>
      </c>
      <c r="G28" s="4" t="inlineStr">
        <is>
          <t xml:space="preserve"> </t>
        </is>
      </c>
    </row>
    <row r="29">
      <c r="A29" s="4" t="inlineStr">
        <is>
          <t>Issuance of ordinary shares upon release of restricted stock units</t>
        </is>
      </c>
      <c r="B29" s="6" t="n">
        <v>0</v>
      </c>
      <c r="C29" s="7" t="n">
        <v>28</v>
      </c>
      <c r="D29" s="4" t="inlineStr">
        <is>
          <t xml:space="preserve"> </t>
        </is>
      </c>
      <c r="E29" s="6" t="n">
        <v>-28</v>
      </c>
      <c r="F29" s="4" t="inlineStr">
        <is>
          <t xml:space="preserve"> </t>
        </is>
      </c>
      <c r="G29" s="4" t="inlineStr">
        <is>
          <t xml:space="preserve"> </t>
        </is>
      </c>
    </row>
    <row r="30">
      <c r="A30" s="4" t="inlineStr">
        <is>
          <t>Issuance of ordinary shares under employee stock purchase plan (in shares)</t>
        </is>
      </c>
      <c r="B30" s="4" t="inlineStr">
        <is>
          <t xml:space="preserve"> </t>
        </is>
      </c>
      <c r="C30" s="6" t="n">
        <v>345165</v>
      </c>
      <c r="D30" s="4" t="inlineStr">
        <is>
          <t xml:space="preserve"> </t>
        </is>
      </c>
      <c r="E30" s="4" t="inlineStr">
        <is>
          <t xml:space="preserve"> </t>
        </is>
      </c>
      <c r="F30" s="4" t="inlineStr">
        <is>
          <t xml:space="preserve"> </t>
        </is>
      </c>
      <c r="G30" s="4" t="inlineStr">
        <is>
          <t xml:space="preserve"> </t>
        </is>
      </c>
    </row>
    <row r="31">
      <c r="A31" s="4" t="inlineStr">
        <is>
          <t>Issuance of ordinary shares under employee stock purchase plan</t>
        </is>
      </c>
      <c r="B31" s="6" t="n">
        <v>19135</v>
      </c>
      <c r="C31" s="7" t="n">
        <v>4</v>
      </c>
      <c r="D31" s="4" t="inlineStr">
        <is>
          <t xml:space="preserve"> </t>
        </is>
      </c>
      <c r="E31" s="6" t="n">
        <v>19131</v>
      </c>
      <c r="F31" s="4" t="inlineStr">
        <is>
          <t xml:space="preserve"> </t>
        </is>
      </c>
      <c r="G31" s="4" t="inlineStr">
        <is>
          <t xml:space="preserve"> </t>
        </is>
      </c>
    </row>
    <row r="32">
      <c r="A32" s="4" t="inlineStr">
        <is>
          <t>Stock-based compensation</t>
        </is>
      </c>
      <c r="B32" s="6" t="n">
        <v>239137</v>
      </c>
      <c r="C32" s="4" t="inlineStr">
        <is>
          <t xml:space="preserve"> </t>
        </is>
      </c>
      <c r="D32" s="4" t="inlineStr">
        <is>
          <t xml:space="preserve"> </t>
        </is>
      </c>
      <c r="E32" s="6" t="n">
        <v>239137</v>
      </c>
      <c r="F32" s="4" t="inlineStr">
        <is>
          <t xml:space="preserve"> </t>
        </is>
      </c>
      <c r="G32" s="4" t="inlineStr">
        <is>
          <t xml:space="preserve"> </t>
        </is>
      </c>
    </row>
    <row r="33">
      <c r="A33" s="4" t="inlineStr">
        <is>
          <t>Net income (loss)</t>
        </is>
      </c>
      <c r="B33" s="6" t="n">
        <v>61720</v>
      </c>
      <c r="C33" s="4" t="inlineStr">
        <is>
          <t xml:space="preserve"> </t>
        </is>
      </c>
      <c r="D33" s="4" t="inlineStr">
        <is>
          <t xml:space="preserve"> </t>
        </is>
      </c>
      <c r="E33" s="4" t="inlineStr">
        <is>
          <t xml:space="preserve"> </t>
        </is>
      </c>
      <c r="F33" s="4" t="inlineStr">
        <is>
          <t xml:space="preserve"> </t>
        </is>
      </c>
      <c r="G33" s="6" t="n">
        <v>61720</v>
      </c>
    </row>
    <row r="34">
      <c r="A34" s="4" t="inlineStr">
        <is>
          <t>Foreign currency translation</t>
        </is>
      </c>
      <c r="B34" s="6" t="n">
        <v>-1623</v>
      </c>
      <c r="C34" s="4" t="inlineStr">
        <is>
          <t xml:space="preserve"> </t>
        </is>
      </c>
      <c r="D34" s="4" t="inlineStr">
        <is>
          <t xml:space="preserve"> </t>
        </is>
      </c>
      <c r="E34" s="4" t="inlineStr">
        <is>
          <t xml:space="preserve"> </t>
        </is>
      </c>
      <c r="F34" s="6" t="n">
        <v>-1623</v>
      </c>
      <c r="G34" s="4" t="inlineStr">
        <is>
          <t xml:space="preserve"> </t>
        </is>
      </c>
    </row>
    <row r="35">
      <c r="A35" s="4" t="inlineStr">
        <is>
          <t>Ending balance (in shares) at Apr. 30, 2024</t>
        </is>
      </c>
      <c r="B35" s="4" t="inlineStr">
        <is>
          <t xml:space="preserve"> </t>
        </is>
      </c>
      <c r="C35" s="6" t="n">
        <v>101705935</v>
      </c>
      <c r="D35" s="4" t="inlineStr">
        <is>
          <t xml:space="preserve"> </t>
        </is>
      </c>
      <c r="E35" s="4" t="inlineStr">
        <is>
          <t xml:space="preserve"> </t>
        </is>
      </c>
      <c r="F35" s="4" t="inlineStr">
        <is>
          <t xml:space="preserve"> </t>
        </is>
      </c>
      <c r="G35" s="4" t="inlineStr">
        <is>
          <t xml:space="preserve"> </t>
        </is>
      </c>
    </row>
    <row r="36">
      <c r="A36" s="4" t="inlineStr">
        <is>
          <t>Ending balance at Apr. 30, 2024</t>
        </is>
      </c>
      <c r="B36" s="7" t="n">
        <v>738185</v>
      </c>
      <c r="C36" s="7" t="n">
        <v>1070</v>
      </c>
      <c r="D36" s="7" t="n">
        <v>-369</v>
      </c>
      <c r="E36" s="7" t="n">
        <v>1750729</v>
      </c>
      <c r="F36" s="7" t="n">
        <v>-21638</v>
      </c>
      <c r="G36" s="7" t="n">
        <v>-991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Equity Incentive Plans - Assumptions Used to Estimated Fair Value of Equity Plans (Detail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 minimum (in percentage)</t>
        </is>
      </c>
      <c r="B4" s="4" t="inlineStr">
        <is>
          <t xml:space="preserve"> </t>
        </is>
      </c>
      <c r="C4" s="12" t="n">
        <v>0.607</v>
      </c>
      <c r="D4" s="12" t="n">
        <v>0.596</v>
      </c>
    </row>
    <row r="5">
      <c r="A5" s="4" t="inlineStr">
        <is>
          <t>Expected stock price volatility, maximum (in percentage)</t>
        </is>
      </c>
      <c r="B5" s="4" t="inlineStr">
        <is>
          <t xml:space="preserve"> </t>
        </is>
      </c>
      <c r="C5" s="10" t="n">
        <v>0.62</v>
      </c>
      <c r="D5" s="12" t="n">
        <v>0.602</v>
      </c>
    </row>
    <row r="6">
      <c r="A6" s="4" t="inlineStr">
        <is>
          <t>Risk-free interest rate, minimum</t>
        </is>
      </c>
      <c r="B6" s="4" t="inlineStr">
        <is>
          <t xml:space="preserve"> </t>
        </is>
      </c>
      <c r="C6" s="12" t="n">
        <v>0.031</v>
      </c>
      <c r="D6" s="12" t="n">
        <v>0.014</v>
      </c>
    </row>
    <row r="7">
      <c r="A7" s="4" t="inlineStr">
        <is>
          <t>Risk-free interest rate, maximum</t>
        </is>
      </c>
      <c r="B7" s="4" t="inlineStr">
        <is>
          <t xml:space="preserve"> </t>
        </is>
      </c>
      <c r="C7" s="12" t="n">
        <v>0.034</v>
      </c>
      <c r="D7" s="12" t="n">
        <v>0.018</v>
      </c>
    </row>
    <row r="8">
      <c r="A8" s="4" t="inlineStr">
        <is>
          <t>Dividend yield (in percentage)</t>
        </is>
      </c>
      <c r="B8" s="4" t="inlineStr">
        <is>
          <t xml:space="preserve"> </t>
        </is>
      </c>
      <c r="C8" s="10" t="n">
        <v>0</v>
      </c>
      <c r="D8" s="10" t="n">
        <v>0</v>
      </c>
    </row>
    <row r="9">
      <c r="A9" s="4" t="inlineStr">
        <is>
          <t>ESP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 xml:space="preserve"> </t>
        </is>
      </c>
    </row>
    <row r="12">
      <c r="A12" s="4" t="inlineStr">
        <is>
          <t>Expected stock price volatility, minimum (in percentage)</t>
        </is>
      </c>
      <c r="B12" s="12" t="n">
        <v>0.473</v>
      </c>
      <c r="C12" s="4" t="inlineStr">
        <is>
          <t xml:space="preserve"> </t>
        </is>
      </c>
      <c r="D12" s="4" t="inlineStr">
        <is>
          <t xml:space="preserve"> </t>
        </is>
      </c>
    </row>
    <row r="13">
      <c r="A13" s="4" t="inlineStr">
        <is>
          <t>Expected stock price volatility, maximum (in percentage)</t>
        </is>
      </c>
      <c r="B13" s="12" t="n">
        <v>0.633</v>
      </c>
      <c r="C13" s="4" t="inlineStr">
        <is>
          <t xml:space="preserve"> </t>
        </is>
      </c>
      <c r="D13" s="4" t="inlineStr">
        <is>
          <t xml:space="preserve"> </t>
        </is>
      </c>
    </row>
    <row r="14">
      <c r="A14" s="4" t="inlineStr">
        <is>
          <t>Expected stock price volatility (in percentage)</t>
        </is>
      </c>
      <c r="B14" s="4" t="inlineStr">
        <is>
          <t xml:space="preserve"> </t>
        </is>
      </c>
      <c r="C14" s="10" t="n">
        <v>0.64</v>
      </c>
      <c r="D14" s="4" t="inlineStr">
        <is>
          <t xml:space="preserve"> </t>
        </is>
      </c>
    </row>
    <row r="15">
      <c r="A15" s="4" t="inlineStr">
        <is>
          <t>Risk-free interest rate, minimum</t>
        </is>
      </c>
      <c r="B15" s="12" t="n">
        <v>0.054</v>
      </c>
      <c r="C15" s="4" t="inlineStr">
        <is>
          <t xml:space="preserve"> </t>
        </is>
      </c>
      <c r="D15" s="4" t="inlineStr">
        <is>
          <t xml:space="preserve"> </t>
        </is>
      </c>
    </row>
    <row r="16">
      <c r="A16" s="4" t="inlineStr">
        <is>
          <t>Risk-free interest rate, maximum</t>
        </is>
      </c>
      <c r="B16" s="12" t="n">
        <v>0.055</v>
      </c>
      <c r="C16" s="4" t="inlineStr">
        <is>
          <t xml:space="preserve"> </t>
        </is>
      </c>
      <c r="D16" s="4" t="inlineStr">
        <is>
          <t xml:space="preserve"> </t>
        </is>
      </c>
    </row>
    <row r="17">
      <c r="A17" s="4" t="inlineStr">
        <is>
          <t>Risk-free interest rate</t>
        </is>
      </c>
      <c r="B17" s="4" t="inlineStr">
        <is>
          <t xml:space="preserve"> </t>
        </is>
      </c>
      <c r="C17" s="12" t="n">
        <v>0.049</v>
      </c>
      <c r="D17" s="4" t="inlineStr">
        <is>
          <t xml:space="preserve"> </t>
        </is>
      </c>
    </row>
    <row r="18">
      <c r="A18" s="4" t="inlineStr">
        <is>
          <t>Dividend yield (in percentage)</t>
        </is>
      </c>
      <c r="B18" s="10" t="n">
        <v>0</v>
      </c>
      <c r="C18" s="10" t="n">
        <v>0</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 (in years)</t>
        </is>
      </c>
      <c r="B21" s="4" t="inlineStr">
        <is>
          <t xml:space="preserve"> </t>
        </is>
      </c>
      <c r="C21" s="4" t="inlineStr">
        <is>
          <t>6 years 7 days</t>
        </is>
      </c>
      <c r="D21" s="4" t="inlineStr">
        <is>
          <t>5 years 6 months 7 days</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 (in years)</t>
        </is>
      </c>
      <c r="B24" s="4" t="inlineStr">
        <is>
          <t xml:space="preserve"> </t>
        </is>
      </c>
      <c r="C24" s="4" t="inlineStr">
        <is>
          <t xml:space="preserve"> </t>
        </is>
      </c>
      <c r="D24" s="4" t="inlineStr">
        <is>
          <t>6 years 29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Equity Awards Available for Grant (Details) - shares</t>
        </is>
      </c>
      <c r="B1" s="2" t="inlineStr">
        <is>
          <t>12 Months Ended</t>
        </is>
      </c>
    </row>
    <row r="2">
      <c r="B2" s="2" t="inlineStr">
        <is>
          <t>Apr. 30, 2024</t>
        </is>
      </c>
      <c r="C2" s="2" t="inlineStr">
        <is>
          <t>Apr. 30, 2023</t>
        </is>
      </c>
    </row>
    <row r="3">
      <c r="A3" s="3" t="inlineStr">
        <is>
          <t>Equity Awards, Outstanding [Roll Forward]</t>
        </is>
      </c>
      <c r="B3" s="4" t="inlineStr">
        <is>
          <t xml:space="preserve"> </t>
        </is>
      </c>
      <c r="C3" s="4" t="inlineStr">
        <is>
          <t xml:space="preserve"> </t>
        </is>
      </c>
    </row>
    <row r="4">
      <c r="A4" s="4" t="inlineStr">
        <is>
          <t>Available at beginning of fiscal year (in shares)</t>
        </is>
      </c>
      <c r="B4" s="6" t="n">
        <v>17564133</v>
      </c>
      <c r="C4" s="6" t="n">
        <v>17647684</v>
      </c>
    </row>
    <row r="5">
      <c r="A5" s="4" t="inlineStr">
        <is>
          <t>Awards authorized (in shares)</t>
        </is>
      </c>
      <c r="B5" s="6" t="n">
        <v>4868347</v>
      </c>
      <c r="C5" s="6" t="n">
        <v>4708746</v>
      </c>
    </row>
    <row r="6">
      <c r="A6" s="4" t="inlineStr">
        <is>
          <t>Options granted (in shares)</t>
        </is>
      </c>
      <c r="B6" s="6" t="n">
        <v>0</v>
      </c>
      <c r="C6" s="6" t="n">
        <v>-94105</v>
      </c>
    </row>
    <row r="7">
      <c r="A7" s="4" t="inlineStr">
        <is>
          <t>Options cancelled (in shares)</t>
        </is>
      </c>
      <c r="B7" s="6" t="n">
        <v>104137</v>
      </c>
      <c r="C7" s="6" t="n">
        <v>143656</v>
      </c>
    </row>
    <row r="8">
      <c r="A8" s="4" t="inlineStr">
        <is>
          <t>Available at end of fiscal year (in shares)</t>
        </is>
      </c>
      <c r="B8" s="6" t="n">
        <v>20252732</v>
      </c>
      <c r="C8" s="6" t="n">
        <v>17564133</v>
      </c>
    </row>
    <row r="9">
      <c r="A9" s="4" t="inlineStr">
        <is>
          <t>RSUs</t>
        </is>
      </c>
      <c r="B9" s="4" t="inlineStr">
        <is>
          <t xml:space="preserve"> </t>
        </is>
      </c>
      <c r="C9" s="4" t="inlineStr">
        <is>
          <t xml:space="preserve"> </t>
        </is>
      </c>
    </row>
    <row r="10">
      <c r="A10" s="3" t="inlineStr">
        <is>
          <t>Equity Awards, Outstanding [Roll Forward]</t>
        </is>
      </c>
      <c r="B10" s="4" t="inlineStr">
        <is>
          <t xml:space="preserve"> </t>
        </is>
      </c>
      <c r="C10" s="4" t="inlineStr">
        <is>
          <t xml:space="preserve"> </t>
        </is>
      </c>
    </row>
    <row r="11">
      <c r="A11" s="4" t="inlineStr">
        <is>
          <t>RSUs granted (in shares)</t>
        </is>
      </c>
      <c r="B11" s="6" t="n">
        <v>-3399494</v>
      </c>
      <c r="C11" s="6" t="n">
        <v>-6105614</v>
      </c>
    </row>
    <row r="12">
      <c r="A12" s="4" t="inlineStr">
        <is>
          <t>RSUs cancelled (in shares)</t>
        </is>
      </c>
      <c r="B12" s="6" t="n">
        <v>1115609</v>
      </c>
      <c r="C12" s="6" t="n">
        <v>1263099</v>
      </c>
    </row>
    <row r="13">
      <c r="A13" s="4" t="inlineStr">
        <is>
          <t>Shares withheld for taxes</t>
        </is>
      </c>
      <c r="B13" s="6" t="n">
        <v>0</v>
      </c>
      <c r="C13" s="6" t="n">
        <v>667</v>
      </c>
    </row>
    <row r="14">
      <c r="A14" s="4" t="inlineStr">
        <is>
          <t>Performance Shares</t>
        </is>
      </c>
      <c r="B14" s="4" t="inlineStr">
        <is>
          <t xml:space="preserve"> </t>
        </is>
      </c>
      <c r="C14" s="4" t="inlineStr">
        <is>
          <t xml:space="preserve"> </t>
        </is>
      </c>
    </row>
    <row r="15">
      <c r="A15" s="3" t="inlineStr">
        <is>
          <t>Equity Awards, Outstanding [Roll Forward]</t>
        </is>
      </c>
      <c r="B15" s="4" t="inlineStr">
        <is>
          <t xml:space="preserve"> </t>
        </is>
      </c>
      <c r="C15" s="4" t="inlineStr">
        <is>
          <t xml:space="preserve"> </t>
        </is>
      </c>
    </row>
    <row r="16">
      <c r="A16" s="4" t="inlineStr">
        <is>
          <t>RSUs granted (in shares)</t>
        </is>
      </c>
      <c r="B16" s="6" t="n">
        <v>-132960</v>
      </c>
      <c r="C16" s="6" t="n">
        <v>0</v>
      </c>
    </row>
    <row r="17">
      <c r="A17" s="4" t="inlineStr">
        <is>
          <t>RSUs cancelled (in shares)</t>
        </is>
      </c>
      <c r="B17" s="6" t="n">
        <v>16437</v>
      </c>
      <c r="C1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quity Incentive Plans - Summary of Stock Option Activity (Details) - USD ($) $ / shares in Units, $ in Thousands</t>
        </is>
      </c>
      <c r="B1" s="2" t="inlineStr">
        <is>
          <t>12 Months Ended</t>
        </is>
      </c>
    </row>
    <row r="2">
      <c r="B2" s="2" t="inlineStr">
        <is>
          <t>Apr. 30, 2024</t>
        </is>
      </c>
      <c r="C2" s="2" t="inlineStr">
        <is>
          <t>Apr. 30, 2023</t>
        </is>
      </c>
      <c r="D2" s="2" t="inlineStr">
        <is>
          <t>Apr. 30, 2022</t>
        </is>
      </c>
    </row>
    <row r="3">
      <c r="A3" s="3" t="inlineStr">
        <is>
          <t>Options, Outstanding Number [Roll Forward]</t>
        </is>
      </c>
      <c r="B3" s="4" t="inlineStr">
        <is>
          <t xml:space="preserve"> </t>
        </is>
      </c>
      <c r="C3" s="4" t="inlineStr">
        <is>
          <t xml:space="preserve"> </t>
        </is>
      </c>
      <c r="D3" s="4" t="inlineStr">
        <is>
          <t xml:space="preserve"> </t>
        </is>
      </c>
    </row>
    <row r="4">
      <c r="A4" s="4" t="inlineStr">
        <is>
          <t>Options granted (in shares)</t>
        </is>
      </c>
      <c r="B4" s="6" t="n">
        <v>0</v>
      </c>
      <c r="C4" s="6" t="n">
        <v>94105</v>
      </c>
      <c r="D4" s="4" t="inlineStr">
        <is>
          <t xml:space="preserve"> </t>
        </is>
      </c>
    </row>
    <row r="5">
      <c r="A5" s="4" t="inlineStr">
        <is>
          <t>2012 Plan</t>
        </is>
      </c>
      <c r="B5" s="4" t="inlineStr">
        <is>
          <t xml:space="preserve"> </t>
        </is>
      </c>
      <c r="C5" s="4" t="inlineStr">
        <is>
          <t xml:space="preserve"> </t>
        </is>
      </c>
      <c r="D5" s="4" t="inlineStr">
        <is>
          <t xml:space="preserve"> </t>
        </is>
      </c>
    </row>
    <row r="6">
      <c r="A6" s="3" t="inlineStr">
        <is>
          <t>Options, Outstanding Number [Roll Forward]</t>
        </is>
      </c>
      <c r="B6" s="4" t="inlineStr">
        <is>
          <t xml:space="preserve"> </t>
        </is>
      </c>
      <c r="C6" s="4" t="inlineStr">
        <is>
          <t xml:space="preserve"> </t>
        </is>
      </c>
      <c r="D6" s="4" t="inlineStr">
        <is>
          <t xml:space="preserve"> </t>
        </is>
      </c>
    </row>
    <row r="7">
      <c r="A7" s="4" t="inlineStr">
        <is>
          <t>Beginning balance (in shares)</t>
        </is>
      </c>
      <c r="B7" s="6" t="n">
        <v>4038238</v>
      </c>
      <c r="C7" s="6" t="n">
        <v>5219124</v>
      </c>
      <c r="D7" s="4" t="inlineStr">
        <is>
          <t xml:space="preserve"> </t>
        </is>
      </c>
    </row>
    <row r="8">
      <c r="A8" s="4" t="inlineStr">
        <is>
          <t>Stock options assumed in acquisition (in shares)</t>
        </is>
      </c>
      <c r="B8" s="6" t="n">
        <v>-1292375</v>
      </c>
      <c r="C8" s="4" t="inlineStr">
        <is>
          <t xml:space="preserve"> </t>
        </is>
      </c>
      <c r="D8" s="4" t="inlineStr">
        <is>
          <t xml:space="preserve"> </t>
        </is>
      </c>
    </row>
    <row r="9">
      <c r="A9" s="4" t="inlineStr">
        <is>
          <t>Options granted (in shares)</t>
        </is>
      </c>
      <c r="B9" s="6" t="n">
        <v>0</v>
      </c>
      <c r="C9" s="6" t="n">
        <v>94105</v>
      </c>
      <c r="D9" s="4" t="inlineStr">
        <is>
          <t xml:space="preserve"> </t>
        </is>
      </c>
    </row>
    <row r="10">
      <c r="A10" s="4" t="inlineStr">
        <is>
          <t>Stock options exercised (in shares)</t>
        </is>
      </c>
      <c r="B10" s="6" t="n">
        <v>-104137</v>
      </c>
      <c r="C10" s="6" t="n">
        <v>-1127036</v>
      </c>
      <c r="D10" s="4" t="inlineStr">
        <is>
          <t xml:space="preserve"> </t>
        </is>
      </c>
    </row>
    <row r="11">
      <c r="A11" s="4" t="inlineStr">
        <is>
          <t>Stock options cancelled (in shares)</t>
        </is>
      </c>
      <c r="B11" s="6" t="n">
        <v>-1303</v>
      </c>
      <c r="C11" s="6" t="n">
        <v>-143656</v>
      </c>
      <c r="D11" s="4" t="inlineStr">
        <is>
          <t xml:space="preserve"> </t>
        </is>
      </c>
    </row>
    <row r="12">
      <c r="A12" s="4" t="inlineStr">
        <is>
          <t>Stock options assumed in acquisition cancelled (in shares)</t>
        </is>
      </c>
      <c r="B12" s="4" t="inlineStr">
        <is>
          <t xml:space="preserve"> </t>
        </is>
      </c>
      <c r="C12" s="6" t="n">
        <v>-4299</v>
      </c>
      <c r="D12" s="4" t="inlineStr">
        <is>
          <t xml:space="preserve"> </t>
        </is>
      </c>
    </row>
    <row r="13">
      <c r="A13" s="4" t="inlineStr">
        <is>
          <t>Ending balance (in shares)</t>
        </is>
      </c>
      <c r="B13" s="6" t="n">
        <v>2640423</v>
      </c>
      <c r="C13" s="6" t="n">
        <v>4038238</v>
      </c>
      <c r="D13" s="6" t="n">
        <v>5219124</v>
      </c>
    </row>
    <row r="14">
      <c r="A14" s="4" t="inlineStr">
        <is>
          <t>Exercisable (in shares)</t>
        </is>
      </c>
      <c r="B14" s="6" t="n">
        <v>2395257</v>
      </c>
      <c r="C14" s="4" t="inlineStr">
        <is>
          <t xml:space="preserve"> </t>
        </is>
      </c>
      <c r="D14" s="4" t="inlineStr">
        <is>
          <t xml:space="preserve"> </t>
        </is>
      </c>
    </row>
    <row r="15">
      <c r="A15" s="3" t="inlineStr">
        <is>
          <t>Options Outstanding, Weighted Average Exercise Price [Abstract]</t>
        </is>
      </c>
      <c r="B15" s="4" t="inlineStr">
        <is>
          <t xml:space="preserve"> </t>
        </is>
      </c>
      <c r="C15" s="4" t="inlineStr">
        <is>
          <t xml:space="preserve"> </t>
        </is>
      </c>
      <c r="D15" s="4" t="inlineStr">
        <is>
          <t xml:space="preserve"> </t>
        </is>
      </c>
    </row>
    <row r="16">
      <c r="A16" s="4" t="inlineStr">
        <is>
          <t>Beginning balance (in dollars per share)</t>
        </is>
      </c>
      <c r="B16" s="9" t="n">
        <v>32.74</v>
      </c>
      <c r="C16" s="9" t="n">
        <v>29.41</v>
      </c>
      <c r="D16" s="4" t="inlineStr">
        <is>
          <t xml:space="preserve"> </t>
        </is>
      </c>
    </row>
    <row r="17">
      <c r="A17" s="4" t="inlineStr">
        <is>
          <t>Stock options granted (in dollar per share)</t>
        </is>
      </c>
      <c r="B17" s="4" t="inlineStr">
        <is>
          <t xml:space="preserve"> </t>
        </is>
      </c>
      <c r="C17" s="13" t="n">
        <v>82.23999999999999</v>
      </c>
      <c r="D17" s="4" t="inlineStr">
        <is>
          <t xml:space="preserve"> </t>
        </is>
      </c>
    </row>
    <row r="18">
      <c r="A18" s="4" t="inlineStr">
        <is>
          <t>Stock options exercised (in dollars per share)</t>
        </is>
      </c>
      <c r="B18" s="13" t="n">
        <v>16.19</v>
      </c>
      <c r="C18" s="13" t="n">
        <v>15.55</v>
      </c>
      <c r="D18" s="4" t="inlineStr">
        <is>
          <t xml:space="preserve"> </t>
        </is>
      </c>
    </row>
    <row r="19">
      <c r="A19" s="4" t="inlineStr">
        <is>
          <t>Stock options cancelled (in dollars per share)</t>
        </is>
      </c>
      <c r="B19" s="13" t="n">
        <v>98.34999999999999</v>
      </c>
      <c r="C19" s="13" t="n">
        <v>78.69</v>
      </c>
      <c r="D19" s="4" t="inlineStr">
        <is>
          <t xml:space="preserve"> </t>
        </is>
      </c>
    </row>
    <row r="20">
      <c r="A20" s="4" t="inlineStr">
        <is>
          <t>Stock options assumed in acquisition cancelled (in dollars per share)</t>
        </is>
      </c>
      <c r="B20" s="13" t="n">
        <v>76.12</v>
      </c>
      <c r="C20" s="13" t="n">
        <v>47.63</v>
      </c>
      <c r="D20" s="4" t="inlineStr">
        <is>
          <t xml:space="preserve"> </t>
        </is>
      </c>
    </row>
    <row r="21">
      <c r="A21" s="4" t="inlineStr">
        <is>
          <t>Ending balance (in dollars per share)</t>
        </is>
      </c>
      <c r="B21" s="13" t="n">
        <v>38.23</v>
      </c>
      <c r="C21" s="9" t="n">
        <v>32.74</v>
      </c>
      <c r="D21" s="9" t="n">
        <v>29.41</v>
      </c>
    </row>
    <row r="22">
      <c r="A22" s="4" t="inlineStr">
        <is>
          <t>Exercisable (in dollars per share)</t>
        </is>
      </c>
      <c r="B22" s="9" t="n">
        <v>32.69</v>
      </c>
      <c r="C22" s="4" t="inlineStr">
        <is>
          <t xml:space="preserve"> </t>
        </is>
      </c>
      <c r="D22" s="4" t="inlineStr">
        <is>
          <t xml:space="preserve"> </t>
        </is>
      </c>
    </row>
    <row r="23">
      <c r="A23" s="3" t="inlineStr">
        <is>
          <t>Share Based Compensation Arrangement By Share Based Payment Award Options Outstanding Weighted Average Remaining Contractual Term Rollforward</t>
        </is>
      </c>
      <c r="B23" s="4" t="inlineStr">
        <is>
          <t xml:space="preserve"> </t>
        </is>
      </c>
      <c r="C23" s="4" t="inlineStr">
        <is>
          <t xml:space="preserve"> </t>
        </is>
      </c>
      <c r="D23" s="4" t="inlineStr">
        <is>
          <t xml:space="preserve"> </t>
        </is>
      </c>
    </row>
    <row r="24">
      <c r="A24" s="4" t="inlineStr">
        <is>
          <t>Remaining Contractual Term (in years)</t>
        </is>
      </c>
      <c r="B24" s="4" t="inlineStr">
        <is>
          <t>4 years 8 months 1 day</t>
        </is>
      </c>
      <c r="C24" s="4" t="inlineStr">
        <is>
          <t>5 years 4 months 6 days</t>
        </is>
      </c>
      <c r="D24" s="4" t="inlineStr">
        <is>
          <t>6 years 2 months 19 days</t>
        </is>
      </c>
    </row>
    <row r="25">
      <c r="A25" s="4" t="inlineStr">
        <is>
          <t>Exercisable, Remaining Contractual Term (in years)</t>
        </is>
      </c>
      <c r="B25" s="4" t="inlineStr">
        <is>
          <t>4 years 4 months 24 days</t>
        </is>
      </c>
      <c r="C25" s="4" t="inlineStr">
        <is>
          <t xml:space="preserve"> </t>
        </is>
      </c>
      <c r="D25" s="4" t="inlineStr">
        <is>
          <t xml:space="preserve"> </t>
        </is>
      </c>
    </row>
    <row r="26">
      <c r="A26" s="3" t="inlineStr">
        <is>
          <t>Share Based Compensation Arrangement By Share Based Payment Award Options Outstanding Aggregate Intrinsic Value Rollforward</t>
        </is>
      </c>
      <c r="B26" s="4" t="inlineStr">
        <is>
          <t xml:space="preserve"> </t>
        </is>
      </c>
      <c r="C26" s="4" t="inlineStr">
        <is>
          <t xml:space="preserve"> </t>
        </is>
      </c>
      <c r="D26" s="4" t="inlineStr">
        <is>
          <t xml:space="preserve"> </t>
        </is>
      </c>
    </row>
    <row r="27">
      <c r="A27" s="4" t="inlineStr">
        <is>
          <t>Beginning balance</t>
        </is>
      </c>
      <c r="B27" s="7" t="n">
        <v>134778</v>
      </c>
      <c r="C27" s="7" t="n">
        <v>266021</v>
      </c>
      <c r="D27" s="4" t="inlineStr">
        <is>
          <t xml:space="preserve"> </t>
        </is>
      </c>
    </row>
    <row r="28">
      <c r="A28" s="4" t="inlineStr">
        <is>
          <t>Ending balance</t>
        </is>
      </c>
      <c r="B28" s="6" t="n">
        <v>178081</v>
      </c>
      <c r="C28" s="7" t="n">
        <v>134778</v>
      </c>
      <c r="D28" s="7" t="n">
        <v>266021</v>
      </c>
    </row>
    <row r="29">
      <c r="A29" s="4" t="inlineStr">
        <is>
          <t>Exercisable</t>
        </is>
      </c>
      <c r="B29" s="7" t="n">
        <v>17341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SU Activity (Details) - $ / shares</t>
        </is>
      </c>
      <c r="B1" s="2" t="inlineStr">
        <is>
          <t>12 Months Ended</t>
        </is>
      </c>
    </row>
    <row r="2">
      <c r="B2" s="2" t="inlineStr">
        <is>
          <t>Apr. 30, 2024</t>
        </is>
      </c>
      <c r="C2" s="2" t="inlineStr">
        <is>
          <t>Apr. 30, 2023</t>
        </is>
      </c>
    </row>
    <row r="3">
      <c r="A3" s="4" t="inlineStr">
        <is>
          <t>RSUs</t>
        </is>
      </c>
      <c r="B3" s="4" t="inlineStr">
        <is>
          <t xml:space="preserve"> </t>
        </is>
      </c>
      <c r="C3" s="4" t="inlineStr">
        <is>
          <t xml:space="preserve"> </t>
        </is>
      </c>
    </row>
    <row r="4">
      <c r="A4" s="3" t="inlineStr">
        <is>
          <t>Non-option Awards, Outstanding Number [Roll Forward]</t>
        </is>
      </c>
      <c r="B4" s="4" t="inlineStr">
        <is>
          <t xml:space="preserve"> </t>
        </is>
      </c>
      <c r="C4" s="4" t="inlineStr">
        <is>
          <t xml:space="preserve"> </t>
        </is>
      </c>
    </row>
    <row r="5">
      <c r="A5" s="4" t="inlineStr">
        <is>
          <t>Number of Awards, RSUs granted (in shares)</t>
        </is>
      </c>
      <c r="B5" s="6" t="n">
        <v>3399494</v>
      </c>
      <c r="C5" s="6" t="n">
        <v>6105614</v>
      </c>
    </row>
    <row r="6">
      <c r="A6" s="4" t="inlineStr">
        <is>
          <t>Number of Awards, RSUs cancelled (in shares)</t>
        </is>
      </c>
      <c r="B6" s="6" t="n">
        <v>-1115609</v>
      </c>
      <c r="C6" s="6" t="n">
        <v>-1263099</v>
      </c>
    </row>
    <row r="7">
      <c r="A7" s="4" t="inlineStr">
        <is>
          <t>Performance Shares</t>
        </is>
      </c>
      <c r="B7" s="4" t="inlineStr">
        <is>
          <t xml:space="preserve"> </t>
        </is>
      </c>
      <c r="C7" s="4" t="inlineStr">
        <is>
          <t xml:space="preserve"> </t>
        </is>
      </c>
    </row>
    <row r="8">
      <c r="A8" s="3" t="inlineStr">
        <is>
          <t>Non-option Awards, Outstanding Number [Roll Forward]</t>
        </is>
      </c>
      <c r="B8" s="4" t="inlineStr">
        <is>
          <t xml:space="preserve"> </t>
        </is>
      </c>
      <c r="C8" s="4" t="inlineStr">
        <is>
          <t xml:space="preserve"> </t>
        </is>
      </c>
    </row>
    <row r="9">
      <c r="A9" s="4" t="inlineStr">
        <is>
          <t>Number of Awards, RSUs granted (in shares)</t>
        </is>
      </c>
      <c r="B9" s="6" t="n">
        <v>132960</v>
      </c>
      <c r="C9" s="6" t="n">
        <v>0</v>
      </c>
    </row>
    <row r="10">
      <c r="A10" s="4" t="inlineStr">
        <is>
          <t>Number of Awards, RSUs cancelled (in shares)</t>
        </is>
      </c>
      <c r="B10" s="6" t="n">
        <v>-16437</v>
      </c>
      <c r="C10" s="6" t="n">
        <v>0</v>
      </c>
    </row>
    <row r="11">
      <c r="A11" s="4" t="inlineStr">
        <is>
          <t>2012 Plan | RSUs</t>
        </is>
      </c>
      <c r="B11" s="4" t="inlineStr">
        <is>
          <t xml:space="preserve"> </t>
        </is>
      </c>
      <c r="C11" s="4" t="inlineStr">
        <is>
          <t xml:space="preserve"> </t>
        </is>
      </c>
    </row>
    <row r="12">
      <c r="A12" s="3" t="inlineStr">
        <is>
          <t>Non-option Awards, Outstanding Number [Roll Forward]</t>
        </is>
      </c>
      <c r="B12" s="4" t="inlineStr">
        <is>
          <t xml:space="preserve"> </t>
        </is>
      </c>
      <c r="C12" s="4" t="inlineStr">
        <is>
          <t xml:space="preserve"> </t>
        </is>
      </c>
    </row>
    <row r="13">
      <c r="A13" s="4" t="inlineStr">
        <is>
          <t>Number of Awards Outstanding and unvested at Beginning of Year ((in shares)</t>
        </is>
      </c>
      <c r="B13" s="6" t="n">
        <v>7494399</v>
      </c>
      <c r="C13" s="6" t="n">
        <v>4717548</v>
      </c>
    </row>
    <row r="14">
      <c r="A14" s="4" t="inlineStr">
        <is>
          <t>Number of Awards, RSUs granted (in shares)</t>
        </is>
      </c>
      <c r="B14" s="6" t="n">
        <v>3399494</v>
      </c>
      <c r="C14" s="6" t="n">
        <v>6105614</v>
      </c>
    </row>
    <row r="15">
      <c r="A15" s="4" t="inlineStr">
        <is>
          <t>Number of Awards, RSUs released (in shares)</t>
        </is>
      </c>
      <c r="B15" s="6" t="n">
        <v>-2701448</v>
      </c>
      <c r="C15" s="6" t="n">
        <v>-2065664</v>
      </c>
    </row>
    <row r="16">
      <c r="A16" s="4" t="inlineStr">
        <is>
          <t>Number of Awards, RSUs cancelled (in shares)</t>
        </is>
      </c>
      <c r="B16" s="6" t="n">
        <v>-1115609</v>
      </c>
      <c r="C16" s="6" t="n">
        <v>-1263099</v>
      </c>
    </row>
    <row r="17">
      <c r="A17" s="4" t="inlineStr">
        <is>
          <t>Number of Awards Outstanding and unvested at Year End (in shares)</t>
        </is>
      </c>
      <c r="B17" s="6" t="n">
        <v>7076836</v>
      </c>
      <c r="C17" s="6" t="n">
        <v>7494399</v>
      </c>
    </row>
    <row r="18">
      <c r="A18" s="3" t="inlineStr">
        <is>
          <t>Non-option Awards, Weighted Average Grant Date Fair Value [Roll Forward]</t>
        </is>
      </c>
      <c r="B18" s="4" t="inlineStr">
        <is>
          <t xml:space="preserve"> </t>
        </is>
      </c>
      <c r="C18" s="4" t="inlineStr">
        <is>
          <t xml:space="preserve"> </t>
        </is>
      </c>
    </row>
    <row r="19">
      <c r="A19" s="4" t="inlineStr">
        <is>
          <t>Weighted-Average Grant Date Fair Value, Outstanding and unvested, Beginning of Year (in dollar per share)</t>
        </is>
      </c>
      <c r="B19" s="9" t="n">
        <v>74.52</v>
      </c>
      <c r="C19" s="9" t="n">
        <v>108.44</v>
      </c>
    </row>
    <row r="20">
      <c r="A20" s="4" t="inlineStr">
        <is>
          <t>Weighted-Average Grant Date Fair Value, RSUs granted (in dollar per share)</t>
        </is>
      </c>
      <c r="B20" s="13" t="n">
        <v>102.23</v>
      </c>
      <c r="C20" s="13" t="n">
        <v>60.08</v>
      </c>
    </row>
    <row r="21">
      <c r="A21" s="4" t="inlineStr">
        <is>
          <t>Weighted-Average Grant Date Fair Value, RSUs released (in dollar per share)</t>
        </is>
      </c>
      <c r="B21" s="13" t="n">
        <v>80.51000000000001</v>
      </c>
      <c r="C21" s="13" t="n">
        <v>94.01000000000001</v>
      </c>
    </row>
    <row r="22">
      <c r="A22" s="4" t="inlineStr">
        <is>
          <t>Weighted-Average Grant Date Fair Value, RSUs cancelled (in dollar per share)</t>
        </is>
      </c>
      <c r="B22" s="13" t="n">
        <v>75.59999999999999</v>
      </c>
      <c r="C22" s="13" t="n">
        <v>99.51000000000001</v>
      </c>
    </row>
    <row r="23">
      <c r="A23" s="4" t="inlineStr">
        <is>
          <t>Weighted-Average Grant Date Fair Value, Outstanding and unvested, End of Year (in dollar per share)</t>
        </is>
      </c>
      <c r="B23" s="9" t="n">
        <v>85.38</v>
      </c>
      <c r="C23" s="9" t="n">
        <v>74.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in Consolidated Statements of Operations (Details) - USD ($) $ in Thousand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39137</v>
      </c>
      <c r="C4" s="7" t="n">
        <v>204039</v>
      </c>
      <c r="D4" s="7" t="n">
        <v>141194</v>
      </c>
    </row>
    <row r="5">
      <c r="A5" s="4" t="inlineStr">
        <is>
          <t>Capitalized stock-based compensation expense</t>
        </is>
      </c>
      <c r="B5" s="6" t="n">
        <v>0</v>
      </c>
      <c r="C5" s="6" t="n">
        <v>0</v>
      </c>
      <c r="D5" s="6" t="n">
        <v>188</v>
      </c>
    </row>
    <row r="6">
      <c r="A6" s="4" t="inlineStr">
        <is>
          <t>Total stock-based compensation expense</t>
        </is>
      </c>
      <c r="B6" s="6" t="n">
        <v>239137</v>
      </c>
      <c r="C6" s="6" t="n">
        <v>204039</v>
      </c>
      <c r="D6" s="6" t="n">
        <v>141382</v>
      </c>
    </row>
    <row r="7">
      <c r="A7" s="4" t="inlineStr">
        <is>
          <t>Subscri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8774</v>
      </c>
      <c r="C9" s="6" t="n">
        <v>8308</v>
      </c>
      <c r="D9" s="6" t="n">
        <v>8368</v>
      </c>
    </row>
    <row r="10">
      <c r="A10" s="4" t="inlineStr">
        <is>
          <t>Servic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12539</v>
      </c>
      <c r="C12" s="6" t="n">
        <v>9435</v>
      </c>
      <c r="D12" s="6" t="n">
        <v>6463</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93588</v>
      </c>
      <c r="C15" s="6" t="n">
        <v>80170</v>
      </c>
      <c r="D15" s="6" t="n">
        <v>59911</v>
      </c>
    </row>
    <row r="16">
      <c r="A16" s="4" t="inlineStr">
        <is>
          <t>Sales and marketing</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6" t="n">
        <v>78069</v>
      </c>
      <c r="C18" s="6" t="n">
        <v>68943</v>
      </c>
      <c r="D18" s="6" t="n">
        <v>45798</v>
      </c>
    </row>
    <row r="19">
      <c r="A19" s="4" t="inlineStr">
        <is>
          <t>General and administrativ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based compensation expense</t>
        </is>
      </c>
      <c r="B21" s="7" t="n">
        <v>46167</v>
      </c>
      <c r="C21" s="7" t="n">
        <v>37183</v>
      </c>
      <c r="D21" s="7" t="n">
        <v>206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Ordinary Shareholders - Schedule of Computation of Basic and Diluted Net Loss Per Share Attributable to Ordinary Shareholders (Details) - USD ($) $ / shares in Units, $ in Thousands</t>
        </is>
      </c>
      <c r="B1" s="2" t="inlineStr">
        <is>
          <t>12 Months Ended</t>
        </is>
      </c>
    </row>
    <row r="2">
      <c r="B2" s="2" t="inlineStr">
        <is>
          <t>Apr. 30, 2024</t>
        </is>
      </c>
      <c r="C2" s="2" t="inlineStr">
        <is>
          <t>Apr. 30, 2023</t>
        </is>
      </c>
      <c r="D2" s="2" t="inlineStr">
        <is>
          <t>Apr. 30,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61720</v>
      </c>
      <c r="C4" s="7" t="n">
        <v>-236161</v>
      </c>
      <c r="D4" s="7" t="n">
        <v>-203848</v>
      </c>
    </row>
    <row r="5">
      <c r="A5" s="3" t="inlineStr">
        <is>
          <t>Weighted-average shares used to compute net earnings (loss) per share attributable to ordinary shareholders</t>
        </is>
      </c>
      <c r="B5" s="4" t="inlineStr">
        <is>
          <t xml:space="preserve"> </t>
        </is>
      </c>
      <c r="C5" s="4" t="inlineStr">
        <is>
          <t xml:space="preserve"> </t>
        </is>
      </c>
      <c r="D5" s="4" t="inlineStr">
        <is>
          <t xml:space="preserve"> </t>
        </is>
      </c>
    </row>
    <row r="6">
      <c r="A6" s="4" t="inlineStr">
        <is>
          <t>Basic (in shares)</t>
        </is>
      </c>
      <c r="B6" s="6" t="n">
        <v>99646231</v>
      </c>
      <c r="C6" s="6" t="n">
        <v>95729844</v>
      </c>
      <c r="D6" s="6" t="n">
        <v>92547145</v>
      </c>
    </row>
    <row r="7">
      <c r="A7" s="4" t="inlineStr">
        <is>
          <t>Diluted (in shares)</t>
        </is>
      </c>
      <c r="B7" s="6" t="n">
        <v>103980132</v>
      </c>
      <c r="C7" s="6" t="n">
        <v>95729844</v>
      </c>
      <c r="D7" s="6" t="n">
        <v>92547145</v>
      </c>
    </row>
    <row r="8">
      <c r="A8" s="3" t="inlineStr">
        <is>
          <t>Net earnings (loss) per share attributable to ordinary shareholders</t>
        </is>
      </c>
      <c r="B8" s="4" t="inlineStr">
        <is>
          <t xml:space="preserve"> </t>
        </is>
      </c>
      <c r="C8" s="4" t="inlineStr">
        <is>
          <t xml:space="preserve"> </t>
        </is>
      </c>
      <c r="D8" s="4" t="inlineStr">
        <is>
          <t xml:space="preserve"> </t>
        </is>
      </c>
    </row>
    <row r="9">
      <c r="A9" s="4" t="inlineStr">
        <is>
          <t>Basic (in dollars per share)</t>
        </is>
      </c>
      <c r="B9" s="9" t="n">
        <v>0.62</v>
      </c>
      <c r="C9" s="9" t="n">
        <v>-2.47</v>
      </c>
      <c r="D9" s="9" t="n">
        <v>-2.2</v>
      </c>
    </row>
    <row r="10">
      <c r="A10" s="4" t="inlineStr">
        <is>
          <t>Diluted (in dollars per share)</t>
        </is>
      </c>
      <c r="B10" s="9" t="n">
        <v>0.59</v>
      </c>
      <c r="C10" s="9" t="n">
        <v>-2.47</v>
      </c>
      <c r="D10" s="9"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Attributable to Ordinary Shareholders - Schedule of Outstanding Potentially Dilutive Ordinary Shares Excluded from Computation of Diluted Net Loss Per Share Attributable to Ordinary Shareholders (Details) - shares</t>
        </is>
      </c>
      <c r="B1" s="2" t="inlineStr">
        <is>
          <t>12 Months Ended</t>
        </is>
      </c>
    </row>
    <row r="2">
      <c r="B2" s="2" t="inlineStr">
        <is>
          <t>Apr. 30, 2024</t>
        </is>
      </c>
      <c r="C2" s="2" t="inlineStr">
        <is>
          <t>Apr. 30, 2023</t>
        </is>
      </c>
      <c r="D2" s="2" t="inlineStr">
        <is>
          <t>Apr.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134742</v>
      </c>
      <c r="C4" s="6" t="n">
        <v>11729714</v>
      </c>
      <c r="D4" s="6" t="n">
        <v>9936672</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34519</v>
      </c>
      <c r="C7" s="6" t="n">
        <v>4038238</v>
      </c>
      <c r="D7" s="6" t="n">
        <v>5219124</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496213</v>
      </c>
      <c r="C10" s="6" t="n">
        <v>7494399</v>
      </c>
      <c r="D10" s="6" t="n">
        <v>471754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010</v>
      </c>
      <c r="C13" s="6" t="n">
        <v>197077</v>
      </c>
      <c r="D1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Loss) Before Provision for Income Taxes (Detail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Dutch</t>
        </is>
      </c>
      <c r="B4" s="7" t="n">
        <v>-233089</v>
      </c>
      <c r="C4" s="7" t="n">
        <v>-283010</v>
      </c>
      <c r="D4" s="7" t="n">
        <v>-261097</v>
      </c>
    </row>
    <row r="5">
      <c r="A5" s="4" t="inlineStr">
        <is>
          <t>Foreign</t>
        </is>
      </c>
      <c r="B5" s="6" t="n">
        <v>110333</v>
      </c>
      <c r="C5" s="6" t="n">
        <v>66133</v>
      </c>
      <c r="D5" s="6" t="n">
        <v>63308</v>
      </c>
    </row>
    <row r="6">
      <c r="A6" s="4" t="inlineStr">
        <is>
          <t>Loss before income taxes</t>
        </is>
      </c>
      <c r="B6" s="7" t="n">
        <v>-122756</v>
      </c>
      <c r="C6" s="7" t="n">
        <v>-216877</v>
      </c>
      <c r="D6" s="7" t="n">
        <v>-1977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Apr. 30, 2024</t>
        </is>
      </c>
      <c r="C2" s="2" t="inlineStr">
        <is>
          <t>Apr. 30,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Dutch</t>
        </is>
      </c>
      <c r="B4" s="7" t="n">
        <v>4297</v>
      </c>
      <c r="C4" s="7" t="n">
        <v>2910</v>
      </c>
      <c r="D4" s="7" t="n">
        <v>2187</v>
      </c>
    </row>
    <row r="5">
      <c r="A5" s="4" t="inlineStr">
        <is>
          <t>Foreign</t>
        </is>
      </c>
      <c r="B5" s="6" t="n">
        <v>24558</v>
      </c>
      <c r="C5" s="6" t="n">
        <v>17042</v>
      </c>
      <c r="D5" s="6" t="n">
        <v>6892</v>
      </c>
    </row>
    <row r="6">
      <c r="A6" s="4" t="inlineStr">
        <is>
          <t>Total current tax expense</t>
        </is>
      </c>
      <c r="B6" s="6" t="n">
        <v>28855</v>
      </c>
      <c r="C6" s="6" t="n">
        <v>19952</v>
      </c>
      <c r="D6" s="6" t="n">
        <v>9079</v>
      </c>
    </row>
    <row r="7">
      <c r="A7" s="3" t="inlineStr">
        <is>
          <t>Deferred:</t>
        </is>
      </c>
      <c r="B7" s="4" t="inlineStr">
        <is>
          <t xml:space="preserve"> </t>
        </is>
      </c>
      <c r="C7" s="4" t="inlineStr">
        <is>
          <t xml:space="preserve"> </t>
        </is>
      </c>
      <c r="D7" s="4" t="inlineStr">
        <is>
          <t xml:space="preserve"> </t>
        </is>
      </c>
    </row>
    <row r="8">
      <c r="A8" s="4" t="inlineStr">
        <is>
          <t>Dutch</t>
        </is>
      </c>
      <c r="B8" s="6" t="n">
        <v>43</v>
      </c>
      <c r="C8" s="6" t="n">
        <v>-71</v>
      </c>
      <c r="D8" s="6" t="n">
        <v>-105</v>
      </c>
    </row>
    <row r="9">
      <c r="A9" s="4" t="inlineStr">
        <is>
          <t>Foreign</t>
        </is>
      </c>
      <c r="B9" s="6" t="n">
        <v>-213374</v>
      </c>
      <c r="C9" s="6" t="n">
        <v>-597</v>
      </c>
      <c r="D9" s="6" t="n">
        <v>-2915</v>
      </c>
    </row>
    <row r="10">
      <c r="A10" s="4" t="inlineStr">
        <is>
          <t>Total deferred tax income</t>
        </is>
      </c>
      <c r="B10" s="6" t="n">
        <v>-213331</v>
      </c>
      <c r="C10" s="6" t="n">
        <v>-668</v>
      </c>
      <c r="D10" s="6" t="n">
        <v>-3020</v>
      </c>
    </row>
    <row r="11">
      <c r="A11" s="4" t="inlineStr">
        <is>
          <t>Total (benefit from) provision for income taxes</t>
        </is>
      </c>
      <c r="B11" s="7" t="n">
        <v>-184476</v>
      </c>
      <c r="C11" s="7" t="n">
        <v>19284</v>
      </c>
      <c r="D11" s="7" t="n">
        <v>60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Statutory Income Tax Rate to Provision for Income Taxes (Detail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Dutch statutory income tax</t>
        </is>
      </c>
      <c r="B4" s="7" t="n">
        <v>-31671</v>
      </c>
      <c r="C4" s="7" t="n">
        <v>-55954</v>
      </c>
      <c r="D4" s="7" t="n">
        <v>-49448</v>
      </c>
    </row>
    <row r="5">
      <c r="A5" s="4" t="inlineStr">
        <is>
          <t>Foreign income taxed at different rates</t>
        </is>
      </c>
      <c r="B5" s="6" t="n">
        <v>-2406</v>
      </c>
      <c r="C5" s="6" t="n">
        <v>-1305</v>
      </c>
      <c r="D5" s="6" t="n">
        <v>-2197</v>
      </c>
    </row>
    <row r="6">
      <c r="A6" s="4" t="inlineStr">
        <is>
          <t>Stock-based compensation</t>
        </is>
      </c>
      <c r="B6" s="6" t="n">
        <v>-10296</v>
      </c>
      <c r="C6" s="6" t="n">
        <v>5018</v>
      </c>
      <c r="D6" s="6" t="n">
        <v>-31372</v>
      </c>
    </row>
    <row r="7">
      <c r="A7" s="4" t="inlineStr">
        <is>
          <t>Tax credits</t>
        </is>
      </c>
      <c r="B7" s="6" t="n">
        <v>-10149</v>
      </c>
      <c r="C7" s="6" t="n">
        <v>-7349</v>
      </c>
      <c r="D7" s="6" t="n">
        <v>-10834</v>
      </c>
    </row>
    <row r="8">
      <c r="A8" s="4" t="inlineStr">
        <is>
          <t>Change in valuation allowance</t>
        </is>
      </c>
      <c r="B8" s="6" t="n">
        <v>-186166</v>
      </c>
      <c r="C8" s="6" t="n">
        <v>69271</v>
      </c>
      <c r="D8" s="6" t="n">
        <v>91841</v>
      </c>
    </row>
    <row r="9">
      <c r="A9" s="4" t="inlineStr">
        <is>
          <t>Intellectual Property (“IP”) migration</t>
        </is>
      </c>
      <c r="B9" s="6" t="n">
        <v>7353</v>
      </c>
      <c r="C9" s="6" t="n">
        <v>0</v>
      </c>
      <c r="D9" s="6" t="n">
        <v>0</v>
      </c>
    </row>
    <row r="10">
      <c r="A10" s="4" t="inlineStr">
        <is>
          <t>BEAT waiver election</t>
        </is>
      </c>
      <c r="B10" s="6" t="n">
        <v>40141</v>
      </c>
      <c r="C10" s="6" t="n">
        <v>0</v>
      </c>
      <c r="D10" s="6" t="n">
        <v>0</v>
      </c>
    </row>
    <row r="11">
      <c r="A11" s="4" t="inlineStr">
        <is>
          <t>Foreign-Derived Intangible Income (“FDII”) exclusion</t>
        </is>
      </c>
      <c r="B11" s="6" t="n">
        <v>-2328</v>
      </c>
      <c r="C11" s="6" t="n">
        <v>0</v>
      </c>
      <c r="D11" s="6" t="n">
        <v>0</v>
      </c>
    </row>
    <row r="12">
      <c r="A12" s="4" t="inlineStr">
        <is>
          <t>Executive compensation</t>
        </is>
      </c>
      <c r="B12" s="6" t="n">
        <v>4091</v>
      </c>
      <c r="C12" s="6" t="n">
        <v>0</v>
      </c>
      <c r="D12" s="6" t="n">
        <v>0</v>
      </c>
    </row>
    <row r="13">
      <c r="A13" s="4" t="inlineStr">
        <is>
          <t>Deferred tax asset revaluation</t>
        </is>
      </c>
      <c r="B13" s="6" t="n">
        <v>0</v>
      </c>
      <c r="C13" s="6" t="n">
        <v>6</v>
      </c>
      <c r="D13" s="6" t="n">
        <v>-302</v>
      </c>
    </row>
    <row r="14">
      <c r="A14" s="4" t="inlineStr">
        <is>
          <t>Foreign withholding taxes</t>
        </is>
      </c>
      <c r="B14" s="6" t="n">
        <v>2864</v>
      </c>
      <c r="C14" s="6" t="n">
        <v>3201</v>
      </c>
      <c r="D14" s="6" t="n">
        <v>1773</v>
      </c>
    </row>
    <row r="15">
      <c r="A15" s="4" t="inlineStr">
        <is>
          <t>Other</t>
        </is>
      </c>
      <c r="B15" s="6" t="n">
        <v>4091</v>
      </c>
      <c r="C15" s="6" t="n">
        <v>6396</v>
      </c>
      <c r="D15" s="6" t="n">
        <v>6598</v>
      </c>
    </row>
    <row r="16">
      <c r="A16" s="4" t="inlineStr">
        <is>
          <t>Total (benefit from) provision for income taxes</t>
        </is>
      </c>
      <c r="B16" s="7" t="n">
        <v>-184476</v>
      </c>
      <c r="C16" s="7" t="n">
        <v>19284</v>
      </c>
      <c r="D16" s="7" t="n">
        <v>6059</v>
      </c>
    </row>
    <row r="17">
      <c r="A17" s="4" t="inlineStr">
        <is>
          <t>Dutch statutory income tax (in percentage)</t>
        </is>
      </c>
      <c r="B17" s="12" t="n">
        <v>0.258</v>
      </c>
      <c r="C17" s="12" t="n">
        <v>0.258</v>
      </c>
      <c r="D17" s="10" t="n">
        <v>0.25</v>
      </c>
    </row>
    <row r="18">
      <c r="A18" s="4" t="inlineStr">
        <is>
          <t>Foreign income taxed at different rates (in percentage)</t>
        </is>
      </c>
      <c r="B18" s="10" t="n">
        <v>0.02</v>
      </c>
      <c r="C18" s="12" t="n">
        <v>0.006</v>
      </c>
      <c r="D18" s="12" t="n">
        <v>0.011</v>
      </c>
    </row>
    <row r="19">
      <c r="A19" s="4" t="inlineStr">
        <is>
          <t>Stock-based compensation (in percentage)</t>
        </is>
      </c>
      <c r="B19" s="12" t="n">
        <v>0.08400000000000001</v>
      </c>
      <c r="C19" s="4" t="inlineStr">
        <is>
          <t>(2.30%)</t>
        </is>
      </c>
      <c r="D19" s="12" t="n">
        <v>0.159</v>
      </c>
    </row>
    <row r="20">
      <c r="A20" s="4" t="inlineStr">
        <is>
          <t>Research and development credits (in percentage)</t>
        </is>
      </c>
      <c r="B20" s="12" t="n">
        <v>0.083</v>
      </c>
      <c r="C20" s="12" t="n">
        <v>0.034</v>
      </c>
      <c r="D20" s="12" t="n">
        <v>0.055</v>
      </c>
    </row>
    <row r="21">
      <c r="A21" s="4" t="inlineStr">
        <is>
          <t>Change in valuation allowance (in percentage)</t>
        </is>
      </c>
      <c r="B21" s="12" t="n">
        <v>1.516</v>
      </c>
      <c r="C21" s="4" t="inlineStr">
        <is>
          <t>(31.90%)</t>
        </is>
      </c>
      <c r="D21" s="4" t="inlineStr">
        <is>
          <t>(46.40%)</t>
        </is>
      </c>
    </row>
    <row r="22">
      <c r="A22" s="4" t="inlineStr">
        <is>
          <t>Intellectual Property (“IP”) migration (in percentage)</t>
        </is>
      </c>
      <c r="B22" s="4" t="inlineStr">
        <is>
          <t>(6.00%)</t>
        </is>
      </c>
      <c r="C22" s="10" t="n">
        <v>0</v>
      </c>
      <c r="D22" s="10" t="n">
        <v>0</v>
      </c>
    </row>
    <row r="23">
      <c r="A23" s="4" t="inlineStr">
        <is>
          <t>BEAT waiver election (in percentage)</t>
        </is>
      </c>
      <c r="B23" s="4" t="inlineStr">
        <is>
          <t>(32.70%)</t>
        </is>
      </c>
      <c r="C23" s="10" t="n">
        <v>0</v>
      </c>
      <c r="D23" s="10" t="n">
        <v>0</v>
      </c>
    </row>
    <row r="24">
      <c r="A24" s="4" t="inlineStr">
        <is>
          <t>Foreign-Derived Intangible Income (“FDII”) exclusion (in percentage)</t>
        </is>
      </c>
      <c r="B24" s="12" t="n">
        <v>0.019</v>
      </c>
      <c r="C24" s="10" t="n">
        <v>0</v>
      </c>
      <c r="D24" s="10" t="n">
        <v>0</v>
      </c>
    </row>
    <row r="25">
      <c r="A25" s="4" t="inlineStr">
        <is>
          <t>Executive compensation (in percentage)</t>
        </is>
      </c>
      <c r="B25" s="4" t="inlineStr">
        <is>
          <t>(3.30%)</t>
        </is>
      </c>
      <c r="C25" s="10" t="n">
        <v>0</v>
      </c>
      <c r="D25" s="10" t="n">
        <v>0</v>
      </c>
    </row>
    <row r="26">
      <c r="A26" s="4" t="inlineStr">
        <is>
          <t>Deferred tax asset revaluation (in percentage)</t>
        </is>
      </c>
      <c r="B26" s="10" t="n">
        <v>0</v>
      </c>
      <c r="C26" s="10" t="n">
        <v>0</v>
      </c>
      <c r="D26" s="12" t="n">
        <v>0.002</v>
      </c>
    </row>
    <row r="27">
      <c r="A27" s="4" t="inlineStr">
        <is>
          <t>Foreign withholding taxes (in percentage)</t>
        </is>
      </c>
      <c r="B27" s="4" t="inlineStr">
        <is>
          <t>(2.30%)</t>
        </is>
      </c>
      <c r="C27" s="4" t="inlineStr">
        <is>
          <t>(1.50%)</t>
        </is>
      </c>
      <c r="D27" s="4" t="inlineStr">
        <is>
          <t>(0.90%)</t>
        </is>
      </c>
    </row>
    <row r="28">
      <c r="A28" s="4" t="inlineStr">
        <is>
          <t>Other (in percentage)</t>
        </is>
      </c>
      <c r="B28" s="4" t="inlineStr">
        <is>
          <t>(3.40%)</t>
        </is>
      </c>
      <c r="C28" s="4" t="inlineStr">
        <is>
          <t>(3.00%)</t>
        </is>
      </c>
      <c r="D28" s="4" t="inlineStr">
        <is>
          <t>(3.50%)</t>
        </is>
      </c>
    </row>
    <row r="29">
      <c r="A29" s="4" t="inlineStr">
        <is>
          <t>Provision for income taxes (in percentage)</t>
        </is>
      </c>
      <c r="B29" s="12" t="n">
        <v>1.503</v>
      </c>
      <c r="C29" s="4" t="inlineStr">
        <is>
          <t>(8.90%)</t>
        </is>
      </c>
      <c r="D29" s="4" t="inlineStr">
        <is>
          <t>(3.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4</t>
        </is>
      </c>
      <c r="C2" s="2" t="inlineStr">
        <is>
          <t>Apr. 30, 2023</t>
        </is>
      </c>
      <c r="D2" s="2" t="inlineStr">
        <is>
          <t>Apr.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61720</v>
      </c>
      <c r="C4" s="7" t="n">
        <v>-236161</v>
      </c>
      <c r="D4" s="7" t="n">
        <v>-203848</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7999</v>
      </c>
      <c r="C6" s="6" t="n">
        <v>20233</v>
      </c>
      <c r="D6" s="6" t="n">
        <v>19728</v>
      </c>
    </row>
    <row r="7">
      <c r="A7" s="4" t="inlineStr">
        <is>
          <t>Amortization of premium and accretion of discount on marketable securities, net</t>
        </is>
      </c>
      <c r="B7" s="6" t="n">
        <v>-8808</v>
      </c>
      <c r="C7" s="6" t="n">
        <v>-772</v>
      </c>
      <c r="D7" s="6" t="n">
        <v>0</v>
      </c>
    </row>
    <row r="8">
      <c r="A8" s="4" t="inlineStr">
        <is>
          <t>Amortization of deferred contract acquisition costs</t>
        </is>
      </c>
      <c r="B8" s="6" t="n">
        <v>78549</v>
      </c>
      <c r="C8" s="6" t="n">
        <v>68900</v>
      </c>
      <c r="D8" s="6" t="n">
        <v>60738</v>
      </c>
    </row>
    <row r="9">
      <c r="A9" s="4" t="inlineStr">
        <is>
          <t>Amortization of debt issuance costs</t>
        </is>
      </c>
      <c r="B9" s="6" t="n">
        <v>1069</v>
      </c>
      <c r="C9" s="6" t="n">
        <v>1023</v>
      </c>
      <c r="D9" s="6" t="n">
        <v>803</v>
      </c>
    </row>
    <row r="10">
      <c r="A10" s="4" t="inlineStr">
        <is>
          <t>Non-cash operating lease cost</t>
        </is>
      </c>
      <c r="B10" s="6" t="n">
        <v>11010</v>
      </c>
      <c r="C10" s="6" t="n">
        <v>10880</v>
      </c>
      <c r="D10" s="6" t="n">
        <v>8636</v>
      </c>
    </row>
    <row r="11">
      <c r="A11" s="4" t="inlineStr">
        <is>
          <t>Asset impairment charges</t>
        </is>
      </c>
      <c r="B11" s="6" t="n">
        <v>0</v>
      </c>
      <c r="C11" s="6" t="n">
        <v>6242</v>
      </c>
      <c r="D11" s="6" t="n">
        <v>0</v>
      </c>
    </row>
    <row r="12">
      <c r="A12" s="4" t="inlineStr">
        <is>
          <t>Stock-based compensation expense</t>
        </is>
      </c>
      <c r="B12" s="6" t="n">
        <v>239137</v>
      </c>
      <c r="C12" s="6" t="n">
        <v>204039</v>
      </c>
      <c r="D12" s="6" t="n">
        <v>140612</v>
      </c>
    </row>
    <row r="13">
      <c r="A13" s="4" t="inlineStr">
        <is>
          <t>Deferred income taxes</t>
        </is>
      </c>
      <c r="B13" s="6" t="n">
        <v>-217195</v>
      </c>
      <c r="C13" s="6" t="n">
        <v>-2007</v>
      </c>
      <c r="D13" s="6" t="n">
        <v>-2430</v>
      </c>
    </row>
    <row r="14">
      <c r="A14" s="4" t="inlineStr">
        <is>
          <t>Foreign currency transaction loss (gain)</t>
        </is>
      </c>
      <c r="B14" s="6" t="n">
        <v>-1930</v>
      </c>
      <c r="C14" s="6" t="n">
        <v>1386</v>
      </c>
      <c r="D14" s="6" t="n">
        <v>-1984</v>
      </c>
    </row>
    <row r="15">
      <c r="A15" s="4" t="inlineStr">
        <is>
          <t>Other</t>
        </is>
      </c>
      <c r="B15" s="6" t="n">
        <v>-34</v>
      </c>
      <c r="C15" s="6" t="n">
        <v>44</v>
      </c>
      <c r="D15" s="6" t="n">
        <v>98</v>
      </c>
    </row>
    <row r="16">
      <c r="A16" s="3" t="inlineStr">
        <is>
          <t>Changes in operating assets and liabilities, net of impact of business acquisitions:</t>
        </is>
      </c>
      <c r="B16" s="4" t="inlineStr">
        <is>
          <t xml:space="preserve"> </t>
        </is>
      </c>
      <c r="C16" s="4" t="inlineStr">
        <is>
          <t xml:space="preserve"> </t>
        </is>
      </c>
      <c r="D16" s="4" t="inlineStr">
        <is>
          <t xml:space="preserve"> </t>
        </is>
      </c>
    </row>
    <row r="17">
      <c r="A17" s="4" t="inlineStr">
        <is>
          <t>Accounts receivable, net</t>
        </is>
      </c>
      <c r="B17" s="6" t="n">
        <v>-63519</v>
      </c>
      <c r="C17" s="6" t="n">
        <v>-46353</v>
      </c>
      <c r="D17" s="6" t="n">
        <v>-62187</v>
      </c>
    </row>
    <row r="18">
      <c r="A18" s="4" t="inlineStr">
        <is>
          <t>Deferred contract acquisition costs</t>
        </is>
      </c>
      <c r="B18" s="6" t="n">
        <v>-119834</v>
      </c>
      <c r="C18" s="6" t="n">
        <v>-102017</v>
      </c>
      <c r="D18" s="6" t="n">
        <v>-96755</v>
      </c>
    </row>
    <row r="19">
      <c r="A19" s="4" t="inlineStr">
        <is>
          <t>Prepaid expenses and other current assets</t>
        </is>
      </c>
      <c r="B19" s="6" t="n">
        <v>-2875</v>
      </c>
      <c r="C19" s="6" t="n">
        <v>1323</v>
      </c>
      <c r="D19" s="6" t="n">
        <v>-3427</v>
      </c>
    </row>
    <row r="20">
      <c r="A20" s="4" t="inlineStr">
        <is>
          <t>Other assets</t>
        </is>
      </c>
      <c r="B20" s="6" t="n">
        <v>1906</v>
      </c>
      <c r="C20" s="6" t="n">
        <v>8525</v>
      </c>
      <c r="D20" s="6" t="n">
        <v>825</v>
      </c>
    </row>
    <row r="21">
      <c r="A21" s="4" t="inlineStr">
        <is>
          <t>Accounts payable</t>
        </is>
      </c>
      <c r="B21" s="6" t="n">
        <v>-9998</v>
      </c>
      <c r="C21" s="6" t="n">
        <v>6304</v>
      </c>
      <c r="D21" s="6" t="n">
        <v>21036</v>
      </c>
    </row>
    <row r="22">
      <c r="A22" s="4" t="inlineStr">
        <is>
          <t>Accrued expenses and other liabilities</t>
        </is>
      </c>
      <c r="B22" s="6" t="n">
        <v>18144</v>
      </c>
      <c r="C22" s="6" t="n">
        <v>4310</v>
      </c>
      <c r="D22" s="6" t="n">
        <v>27192</v>
      </c>
    </row>
    <row r="23">
      <c r="A23" s="4" t="inlineStr">
        <is>
          <t>Accrued compensation and benefits</t>
        </is>
      </c>
      <c r="B23" s="6" t="n">
        <v>17357</v>
      </c>
      <c r="C23" s="6" t="n">
        <v>8324</v>
      </c>
      <c r="D23" s="6" t="n">
        <v>17775</v>
      </c>
    </row>
    <row r="24">
      <c r="A24" s="4" t="inlineStr">
        <is>
          <t>Operating lease liabilities</t>
        </is>
      </c>
      <c r="B24" s="6" t="n">
        <v>-12391</v>
      </c>
      <c r="C24" s="6" t="n">
        <v>-11405</v>
      </c>
      <c r="D24" s="6" t="n">
        <v>-8888</v>
      </c>
    </row>
    <row r="25">
      <c r="A25" s="4" t="inlineStr">
        <is>
          <t>Deferred revenue</t>
        </is>
      </c>
      <c r="B25" s="6" t="n">
        <v>134595</v>
      </c>
      <c r="C25" s="6" t="n">
        <v>95616</v>
      </c>
      <c r="D25" s="6" t="n">
        <v>83780</v>
      </c>
    </row>
    <row r="26">
      <c r="A26" s="4" t="inlineStr">
        <is>
          <t>Net cash provided by operating activities</t>
        </is>
      </c>
      <c r="B26" s="6" t="n">
        <v>148762</v>
      </c>
      <c r="C26" s="6" t="n">
        <v>35662</v>
      </c>
      <c r="D26" s="6" t="n">
        <v>567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3450</v>
      </c>
      <c r="C28" s="6" t="n">
        <v>-2684</v>
      </c>
      <c r="D28" s="6" t="n">
        <v>-2485</v>
      </c>
    </row>
    <row r="29">
      <c r="A29" s="4" t="inlineStr">
        <is>
          <t>Business acquisitions, net of cash acquired</t>
        </is>
      </c>
      <c r="B29" s="6" t="n">
        <v>-19100</v>
      </c>
      <c r="C29" s="6" t="n">
        <v>0</v>
      </c>
      <c r="D29" s="6" t="n">
        <v>-119854</v>
      </c>
    </row>
    <row r="30">
      <c r="A30" s="4" t="inlineStr">
        <is>
          <t>Purchases of marketable securities</t>
        </is>
      </c>
      <c r="B30" s="6" t="n">
        <v>536833</v>
      </c>
      <c r="C30" s="6" t="n">
        <v>270268</v>
      </c>
      <c r="D30" s="6" t="n">
        <v>0</v>
      </c>
    </row>
    <row r="31">
      <c r="A31" s="4" t="inlineStr">
        <is>
          <t>Maturities and redemptions of marketable securities</t>
        </is>
      </c>
      <c r="B31" s="6" t="n">
        <v>271423</v>
      </c>
      <c r="C31" s="6" t="n">
        <v>0</v>
      </c>
      <c r="D31" s="6" t="n">
        <v>0</v>
      </c>
    </row>
    <row r="32">
      <c r="A32" s="4" t="inlineStr">
        <is>
          <t>Capitalization of internal-use software</t>
        </is>
      </c>
      <c r="B32" s="6" t="n">
        <v>0</v>
      </c>
      <c r="C32" s="6" t="n">
        <v>0</v>
      </c>
      <c r="D32" s="6" t="n">
        <v>-4932</v>
      </c>
    </row>
    <row r="33">
      <c r="A33" s="4" t="inlineStr">
        <is>
          <t>Net cash used in investing activities</t>
        </is>
      </c>
      <c r="B33" s="6" t="n">
        <v>-287960</v>
      </c>
      <c r="C33" s="6" t="n">
        <v>-272952</v>
      </c>
      <c r="D33" s="6" t="n">
        <v>-12727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debt</t>
        </is>
      </c>
      <c r="B35" s="6" t="n">
        <v>0</v>
      </c>
      <c r="C35" s="6" t="n">
        <v>0</v>
      </c>
      <c r="D35" s="6" t="n">
        <v>575000</v>
      </c>
    </row>
    <row r="36">
      <c r="A36" s="4" t="inlineStr">
        <is>
          <t>Proceeds from issuance of ordinary shares under employee stock purchase plan</t>
        </is>
      </c>
      <c r="B36" s="6" t="n">
        <v>19135</v>
      </c>
      <c r="C36" s="6" t="n">
        <v>0</v>
      </c>
      <c r="D36" s="6" t="n">
        <v>0</v>
      </c>
    </row>
    <row r="37">
      <c r="A37" s="4" t="inlineStr">
        <is>
          <t>Proceeds from issuance of ordinary shares upon exercise of stock options</t>
        </is>
      </c>
      <c r="B37" s="6" t="n">
        <v>20919</v>
      </c>
      <c r="C37" s="6" t="n">
        <v>17471</v>
      </c>
      <c r="D37" s="6" t="n">
        <v>36410</v>
      </c>
    </row>
    <row r="38">
      <c r="A38" s="4" t="inlineStr">
        <is>
          <t>Payments of debt issuance costs</t>
        </is>
      </c>
      <c r="B38" s="6" t="n">
        <v>0</v>
      </c>
      <c r="C38" s="6" t="n">
        <v>0</v>
      </c>
      <c r="D38" s="6" t="n">
        <v>-9283</v>
      </c>
    </row>
    <row r="39">
      <c r="A39" s="4" t="inlineStr">
        <is>
          <t>Net cash provided by financing activities</t>
        </is>
      </c>
      <c r="B39" s="6" t="n">
        <v>40054</v>
      </c>
      <c r="C39" s="6" t="n">
        <v>17471</v>
      </c>
      <c r="D39" s="6" t="n">
        <v>602127</v>
      </c>
    </row>
    <row r="40">
      <c r="A40" s="4" t="inlineStr">
        <is>
          <t>Effect of exchange rate changes on cash, cash equivalents, and restricted cash</t>
        </is>
      </c>
      <c r="B40" s="6" t="n">
        <v>-4407</v>
      </c>
      <c r="C40" s="6" t="n">
        <v>2822</v>
      </c>
      <c r="D40" s="6" t="n">
        <v>-20599</v>
      </c>
    </row>
    <row r="41">
      <c r="A41" s="4" t="inlineStr">
        <is>
          <t>Net (decrease) increase in cash, cash equivalents, and restricted cash</t>
        </is>
      </c>
      <c r="B41" s="6" t="n">
        <v>-103551</v>
      </c>
      <c r="C41" s="6" t="n">
        <v>-216997</v>
      </c>
      <c r="D41" s="6" t="n">
        <v>459929</v>
      </c>
    </row>
    <row r="42">
      <c r="A42" s="4" t="inlineStr">
        <is>
          <t>Cash, cash equivalents, and restricted cash, beginning of period</t>
        </is>
      </c>
      <c r="B42" s="6" t="n">
        <v>646640</v>
      </c>
      <c r="C42" s="6" t="n">
        <v>863637</v>
      </c>
      <c r="D42" s="6" t="n">
        <v>403708</v>
      </c>
    </row>
    <row r="43">
      <c r="A43" s="4" t="inlineStr">
        <is>
          <t>Cash, cash equivalents, and restricted cash, end of period</t>
        </is>
      </c>
      <c r="B43" s="6" t="n">
        <v>543089</v>
      </c>
      <c r="C43" s="6" t="n">
        <v>646640</v>
      </c>
      <c r="D43" s="6" t="n">
        <v>86363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6" t="n">
        <v>25063</v>
      </c>
      <c r="C45" s="6" t="n">
        <v>24136</v>
      </c>
      <c r="D45" s="6" t="n">
        <v>12995</v>
      </c>
    </row>
    <row r="46">
      <c r="A46" s="4" t="inlineStr">
        <is>
          <t>Cash paid for income taxes, net</t>
        </is>
      </c>
      <c r="B46" s="6" t="n">
        <v>24219</v>
      </c>
      <c r="C46" s="6" t="n">
        <v>11581</v>
      </c>
      <c r="D46" s="6" t="n">
        <v>3979</v>
      </c>
    </row>
    <row r="47">
      <c r="A47" s="4" t="inlineStr">
        <is>
          <t>Cash paid for operating lease liabilities</t>
        </is>
      </c>
      <c r="B47" s="6" t="n">
        <v>14000</v>
      </c>
      <c r="C47" s="6" t="n">
        <v>13136</v>
      </c>
      <c r="D47" s="6" t="n">
        <v>10101</v>
      </c>
    </row>
    <row r="48">
      <c r="A48" s="3" t="inlineStr">
        <is>
          <t>Supplemental disclosures of non-cash investing and financing information</t>
        </is>
      </c>
      <c r="B48" s="4" t="inlineStr">
        <is>
          <t xml:space="preserve"> </t>
        </is>
      </c>
      <c r="C48" s="4" t="inlineStr">
        <is>
          <t xml:space="preserve"> </t>
        </is>
      </c>
      <c r="D48" s="4" t="inlineStr">
        <is>
          <t xml:space="preserve"> </t>
        </is>
      </c>
    </row>
    <row r="49">
      <c r="A49" s="4" t="inlineStr">
        <is>
          <t>Changes in property and equipment included in accounts payable</t>
        </is>
      </c>
      <c r="B49" s="6" t="n">
        <v>398</v>
      </c>
      <c r="C49" s="6" t="n">
        <v>121</v>
      </c>
      <c r="D49" s="6" t="n">
        <v>150</v>
      </c>
    </row>
    <row r="50">
      <c r="A50" s="4" t="inlineStr">
        <is>
          <t>Operating lease right-of-use assets for new lease obligations</t>
        </is>
      </c>
      <c r="B50" s="6" t="n">
        <v>11539</v>
      </c>
      <c r="C50" s="6" t="n">
        <v>10902</v>
      </c>
      <c r="D50" s="6" t="n">
        <v>8992</v>
      </c>
    </row>
    <row r="51">
      <c r="A51" s="4" t="inlineStr">
        <is>
          <t>Acquisition-related indemnity holdback</t>
        </is>
      </c>
      <c r="B51" s="7" t="n">
        <v>3000</v>
      </c>
      <c r="C51" s="7" t="n">
        <v>0</v>
      </c>
      <c r="D51" s="7" t="n">
        <v>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Accrued compensation</t>
        </is>
      </c>
      <c r="B3" s="7" t="n">
        <v>5324</v>
      </c>
      <c r="C3" s="7" t="n">
        <v>3799</v>
      </c>
    </row>
    <row r="4">
      <c r="A4" s="4" t="inlineStr">
        <is>
          <t>Net operating loss carryforward</t>
        </is>
      </c>
      <c r="B4" s="6" t="n">
        <v>547590</v>
      </c>
      <c r="C4" s="6" t="n">
        <v>533051</v>
      </c>
    </row>
    <row r="5">
      <c r="A5" s="4" t="inlineStr">
        <is>
          <t>Intangible assets</t>
        </is>
      </c>
      <c r="B5" s="6" t="n">
        <v>5768</v>
      </c>
      <c r="C5" s="6" t="n">
        <v>0</v>
      </c>
    </row>
    <row r="6">
      <c r="A6" s="4" t="inlineStr">
        <is>
          <t>Deferred revenue</t>
        </is>
      </c>
      <c r="B6" s="6" t="n">
        <v>8057</v>
      </c>
      <c r="C6" s="6" t="n">
        <v>7690</v>
      </c>
    </row>
    <row r="7">
      <c r="A7" s="4" t="inlineStr">
        <is>
          <t>Stock-based compensation</t>
        </is>
      </c>
      <c r="B7" s="6" t="n">
        <v>18858</v>
      </c>
      <c r="C7" s="6" t="n">
        <v>13950</v>
      </c>
    </row>
    <row r="8">
      <c r="A8" s="4" t="inlineStr">
        <is>
          <t>Tax credits</t>
        </is>
      </c>
      <c r="B8" s="6" t="n">
        <v>31373</v>
      </c>
      <c r="C8" s="6" t="n">
        <v>28048</v>
      </c>
    </row>
    <row r="9">
      <c r="A9" s="4" t="inlineStr">
        <is>
          <t>Disallowed interest expense</t>
        </is>
      </c>
      <c r="B9" s="6" t="n">
        <v>12380</v>
      </c>
      <c r="C9" s="6" t="n">
        <v>10546</v>
      </c>
    </row>
    <row r="10">
      <c r="A10" s="4" t="inlineStr">
        <is>
          <t>Lease liabilities</t>
        </is>
      </c>
      <c r="B10" s="6" t="n">
        <v>3706</v>
      </c>
      <c r="C10" s="6" t="n">
        <v>4320</v>
      </c>
    </row>
    <row r="11">
      <c r="A11" s="4" t="inlineStr">
        <is>
          <t>Other</t>
        </is>
      </c>
      <c r="B11" s="6" t="n">
        <v>6657</v>
      </c>
      <c r="C11" s="6" t="n">
        <v>5045</v>
      </c>
    </row>
    <row r="12">
      <c r="A12" s="4" t="inlineStr">
        <is>
          <t>Gross deferred tax assets</t>
        </is>
      </c>
      <c r="B12" s="6" t="n">
        <v>639713</v>
      </c>
      <c r="C12" s="6" t="n">
        <v>606449</v>
      </c>
    </row>
    <row r="13">
      <c r="A13" s="4" t="inlineStr">
        <is>
          <t>Less valuation allowance</t>
        </is>
      </c>
      <c r="B13" s="6" t="n">
        <v>-386882</v>
      </c>
      <c r="C13" s="6" t="n">
        <v>-575557</v>
      </c>
    </row>
    <row r="14">
      <c r="A14" s="4" t="inlineStr">
        <is>
          <t>Total deferred tax assets</t>
        </is>
      </c>
      <c r="B14" s="6" t="n">
        <v>252831</v>
      </c>
      <c r="C14" s="6" t="n">
        <v>30892</v>
      </c>
    </row>
    <row r="15">
      <c r="A15" s="3" t="inlineStr">
        <is>
          <t>Deferred tax liabilities:</t>
        </is>
      </c>
      <c r="B15" s="4" t="inlineStr">
        <is>
          <t xml:space="preserve"> </t>
        </is>
      </c>
      <c r="C15" s="4" t="inlineStr">
        <is>
          <t xml:space="preserve"> </t>
        </is>
      </c>
    </row>
    <row r="16">
      <c r="A16" s="4" t="inlineStr">
        <is>
          <t>Deferred contract acquisition costs</t>
        </is>
      </c>
      <c r="B16" s="6" t="n">
        <v>-37005</v>
      </c>
      <c r="C16" s="6" t="n">
        <v>-27988</v>
      </c>
    </row>
    <row r="17">
      <c r="A17" s="4" t="inlineStr">
        <is>
          <t>Intangible assets</t>
        </is>
      </c>
      <c r="B17" s="6" t="n">
        <v>0</v>
      </c>
      <c r="C17" s="6" t="n">
        <v>-1740</v>
      </c>
    </row>
    <row r="18">
      <c r="A18" s="4" t="inlineStr">
        <is>
          <t>Right of use assets</t>
        </is>
      </c>
      <c r="B18" s="6" t="n">
        <v>-2546</v>
      </c>
      <c r="C18" s="6" t="n">
        <v>-2862</v>
      </c>
    </row>
    <row r="19">
      <c r="A19" s="4" t="inlineStr">
        <is>
          <t>Gross deferred tax liabilities</t>
        </is>
      </c>
      <c r="B19" s="6" t="n">
        <v>-39551</v>
      </c>
      <c r="C19" s="6" t="n">
        <v>-32590</v>
      </c>
    </row>
    <row r="20">
      <c r="A20" s="4" t="inlineStr">
        <is>
          <t>Net deferred tax assets (liabilities)</t>
        </is>
      </c>
      <c r="B20" s="7" t="n">
        <v>213280</v>
      </c>
      <c r="C20" s="7" t="n">
        <v>-16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Apr. 30, 2024</t>
        </is>
      </c>
      <c r="C2" s="2" t="inlineStr">
        <is>
          <t>Apr. 30, 2023</t>
        </is>
      </c>
      <c r="D2" s="2" t="inlineStr">
        <is>
          <t>Apr. 30, 2022</t>
        </is>
      </c>
      <c r="E2" s="2" t="inlineStr">
        <is>
          <t>Apr.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386882000</v>
      </c>
      <c r="C4" s="7" t="n">
        <v>-575557000</v>
      </c>
      <c r="D4" s="4" t="inlineStr">
        <is>
          <t xml:space="preserve"> </t>
        </is>
      </c>
      <c r="E4" s="4" t="inlineStr">
        <is>
          <t xml:space="preserve"> </t>
        </is>
      </c>
    </row>
    <row r="5">
      <c r="A5" s="4" t="inlineStr">
        <is>
          <t>Validation allowance, released amount</t>
        </is>
      </c>
      <c r="B5" s="6" t="n">
        <v>250700000</v>
      </c>
      <c r="C5" s="4" t="inlineStr">
        <is>
          <t xml:space="preserve"> </t>
        </is>
      </c>
      <c r="D5" s="4" t="inlineStr">
        <is>
          <t xml:space="preserve"> </t>
        </is>
      </c>
      <c r="E5" s="4" t="inlineStr">
        <is>
          <t xml:space="preserve"> </t>
        </is>
      </c>
    </row>
    <row r="6">
      <c r="A6" s="4" t="inlineStr">
        <is>
          <t>Net operating loss carryforward</t>
        </is>
      </c>
      <c r="B6" s="6" t="n">
        <v>547590000</v>
      </c>
      <c r="C6" s="6" t="n">
        <v>533051000</v>
      </c>
      <c r="D6" s="4" t="inlineStr">
        <is>
          <t xml:space="preserve"> </t>
        </is>
      </c>
      <c r="E6" s="4" t="inlineStr">
        <is>
          <t xml:space="preserve"> </t>
        </is>
      </c>
    </row>
    <row r="7">
      <c r="A7" s="4" t="inlineStr">
        <is>
          <t>Tax credits</t>
        </is>
      </c>
      <c r="B7" s="6" t="n">
        <v>31373000</v>
      </c>
      <c r="C7" s="6" t="n">
        <v>28048000</v>
      </c>
      <c r="D7" s="4" t="inlineStr">
        <is>
          <t xml:space="preserve"> </t>
        </is>
      </c>
      <c r="E7" s="4" t="inlineStr">
        <is>
          <t xml:space="preserve"> </t>
        </is>
      </c>
    </row>
    <row r="8">
      <c r="A8" s="4" t="inlineStr">
        <is>
          <t>Unrecognized tax benefits</t>
        </is>
      </c>
      <c r="B8" s="6" t="n">
        <v>22691000</v>
      </c>
      <c r="C8" s="6" t="n">
        <v>18157000</v>
      </c>
      <c r="D8" s="7" t="n">
        <v>16622000</v>
      </c>
      <c r="E8" s="7" t="n">
        <v>13656000</v>
      </c>
    </row>
    <row r="9">
      <c r="A9" s="4" t="inlineStr">
        <is>
          <t>Unrecognized tax benefits that would impact the effective tax rate before consideration of valuation allowance</t>
        </is>
      </c>
      <c r="B9" s="6" t="n">
        <v>0</v>
      </c>
      <c r="C9" s="4" t="inlineStr">
        <is>
          <t xml:space="preserve"> </t>
        </is>
      </c>
      <c r="D9" s="4" t="inlineStr">
        <is>
          <t xml:space="preserve"> </t>
        </is>
      </c>
      <c r="E9" s="4" t="inlineStr">
        <is>
          <t xml:space="preserve"> </t>
        </is>
      </c>
    </row>
    <row r="10">
      <c r="A10" s="4" t="inlineStr">
        <is>
          <t>Increase (decrease) related to tax positions taken in prior periods</t>
        </is>
      </c>
      <c r="B10" s="6" t="n">
        <v>1201000</v>
      </c>
      <c r="C10" s="6" t="n">
        <v>-1050000</v>
      </c>
      <c r="D10" s="6" t="n">
        <v>-1029000</v>
      </c>
      <c r="E10" s="4" t="inlineStr">
        <is>
          <t xml:space="preserve"> </t>
        </is>
      </c>
    </row>
    <row r="11">
      <c r="A11" s="4" t="inlineStr">
        <is>
          <t>Increase related to tax positions taken in the current period</t>
        </is>
      </c>
      <c r="B11" s="6" t="n">
        <v>3333000</v>
      </c>
      <c r="C11" s="6" t="n">
        <v>2585000</v>
      </c>
      <c r="D11" s="6" t="n">
        <v>3995000</v>
      </c>
      <c r="E11" s="4" t="inlineStr">
        <is>
          <t xml:space="preserve"> </t>
        </is>
      </c>
    </row>
    <row r="12">
      <c r="A12" s="4" t="inlineStr">
        <is>
          <t>Accrued interest and penalties, amount</t>
        </is>
      </c>
      <c r="B12" s="6" t="n">
        <v>400000</v>
      </c>
      <c r="C12" s="6" t="n">
        <v>200000</v>
      </c>
      <c r="D12" s="4" t="inlineStr">
        <is>
          <t xml:space="preserve"> </t>
        </is>
      </c>
      <c r="E12" s="4" t="inlineStr">
        <is>
          <t xml:space="preserve"> </t>
        </is>
      </c>
    </row>
    <row r="13">
      <c r="A13" s="4" t="inlineStr">
        <is>
          <t>Recognize penalties and interests accrued on unrecognized tax benefits (less than)</t>
        </is>
      </c>
      <c r="B13" s="6" t="n">
        <v>200000</v>
      </c>
      <c r="C13" s="4" t="inlineStr">
        <is>
          <t xml:space="preserve"> </t>
        </is>
      </c>
      <c r="D13" s="7" t="n">
        <v>300000</v>
      </c>
      <c r="E13" s="4" t="inlineStr">
        <is>
          <t xml:space="preserve"> </t>
        </is>
      </c>
    </row>
    <row r="14">
      <c r="A14" s="4" t="inlineStr">
        <is>
          <t>Dividend withholding tax from foreign jurisdictions</t>
        </is>
      </c>
      <c r="B14" s="6" t="n">
        <v>4400000</v>
      </c>
      <c r="C14" s="4" t="inlineStr">
        <is>
          <t xml:space="preserve"> </t>
        </is>
      </c>
      <c r="D14" s="4" t="inlineStr">
        <is>
          <t xml:space="preserve"> </t>
        </is>
      </c>
      <c r="E14" s="4" t="inlineStr">
        <is>
          <t xml:space="preserve"> </t>
        </is>
      </c>
    </row>
    <row r="15">
      <c r="A15" s="4" t="inlineStr">
        <is>
          <t>Canada Revenue Agency</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credits</t>
        </is>
      </c>
      <c r="B17" s="6" t="n">
        <v>1900000</v>
      </c>
      <c r="C17" s="4" t="inlineStr">
        <is>
          <t xml:space="preserve"> </t>
        </is>
      </c>
      <c r="D17" s="4" t="inlineStr">
        <is>
          <t xml:space="preserve"> </t>
        </is>
      </c>
      <c r="E17" s="4" t="inlineStr">
        <is>
          <t xml:space="preserve"> </t>
        </is>
      </c>
    </row>
    <row r="18">
      <c r="A18" s="4" t="inlineStr">
        <is>
          <t>Tax Authority, Spai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credits</t>
        </is>
      </c>
      <c r="B20" s="6" t="n">
        <v>800000</v>
      </c>
      <c r="C20" s="4" t="inlineStr">
        <is>
          <t xml:space="preserve"> </t>
        </is>
      </c>
      <c r="D20" s="4" t="inlineStr">
        <is>
          <t xml:space="preserve"> </t>
        </is>
      </c>
      <c r="E20" s="4" t="inlineStr">
        <is>
          <t xml:space="preserve"> </t>
        </is>
      </c>
    </row>
    <row r="21">
      <c r="A21" s="4" t="inlineStr">
        <is>
          <t>Ministry of the Economy, Finance and Industry, France</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Tax credits</t>
        </is>
      </c>
      <c r="B23" s="6" t="n">
        <v>200000</v>
      </c>
      <c r="C23" s="4" t="inlineStr">
        <is>
          <t xml:space="preserve"> </t>
        </is>
      </c>
      <c r="D23" s="4" t="inlineStr">
        <is>
          <t xml:space="preserve"> </t>
        </is>
      </c>
      <c r="E23" s="4" t="inlineStr">
        <is>
          <t xml:space="preserve"> </t>
        </is>
      </c>
    </row>
    <row r="24">
      <c r="A24" s="4" t="inlineStr">
        <is>
          <t>Dutch | Tax and Customs Administration, Netherlands</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t>
        </is>
      </c>
      <c r="B26" s="6" t="n">
        <v>1237000000</v>
      </c>
      <c r="C26" s="4" t="inlineStr">
        <is>
          <t xml:space="preserve"> </t>
        </is>
      </c>
      <c r="D26" s="4" t="inlineStr">
        <is>
          <t xml:space="preserve"> </t>
        </is>
      </c>
      <c r="E26" s="4" t="inlineStr">
        <is>
          <t xml:space="preserve"> </t>
        </is>
      </c>
    </row>
    <row r="27">
      <c r="A27" s="4" t="inlineStr">
        <is>
          <t>U.S. Federal | IRS</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t>
        </is>
      </c>
      <c r="B29" s="6" t="n">
        <v>806900000</v>
      </c>
      <c r="C29" s="4" t="inlineStr">
        <is>
          <t xml:space="preserve"> </t>
        </is>
      </c>
      <c r="D29" s="4" t="inlineStr">
        <is>
          <t xml:space="preserve"> </t>
        </is>
      </c>
      <c r="E29" s="4" t="inlineStr">
        <is>
          <t xml:space="preserve"> </t>
        </is>
      </c>
    </row>
    <row r="30">
      <c r="A30" s="4" t="inlineStr">
        <is>
          <t>Tax credits</t>
        </is>
      </c>
      <c r="B30" s="6" t="n">
        <v>31700000</v>
      </c>
      <c r="C30" s="4" t="inlineStr">
        <is>
          <t xml:space="preserve"> </t>
        </is>
      </c>
      <c r="D30" s="4" t="inlineStr">
        <is>
          <t xml:space="preserve"> </t>
        </is>
      </c>
      <c r="E30" s="4" t="inlineStr">
        <is>
          <t xml:space="preserve"> </t>
        </is>
      </c>
    </row>
    <row r="31">
      <c r="A31" s="4" t="inlineStr">
        <is>
          <t>U.S. Federal | Her Majesty's Revenue and Customs (HMRC)</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t>
        </is>
      </c>
      <c r="B33" s="6" t="n">
        <v>78200000</v>
      </c>
      <c r="C33" s="4" t="inlineStr">
        <is>
          <t xml:space="preserve"> </t>
        </is>
      </c>
      <c r="D33" s="4" t="inlineStr">
        <is>
          <t xml:space="preserve"> </t>
        </is>
      </c>
      <c r="E33" s="4" t="inlineStr">
        <is>
          <t xml:space="preserve"> </t>
        </is>
      </c>
    </row>
    <row r="34">
      <c r="A34" s="4" t="inlineStr">
        <is>
          <t>U.S. State Income Tax</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Net operating loss carryforward</t>
        </is>
      </c>
      <c r="B36" s="6" t="n">
        <v>641700000</v>
      </c>
      <c r="C36" s="4" t="inlineStr">
        <is>
          <t xml:space="preserve"> </t>
        </is>
      </c>
      <c r="D36" s="4" t="inlineStr">
        <is>
          <t xml:space="preserve"> </t>
        </is>
      </c>
      <c r="E36" s="4" t="inlineStr">
        <is>
          <t xml:space="preserve"> </t>
        </is>
      </c>
    </row>
    <row r="37">
      <c r="A37" s="4" t="inlineStr">
        <is>
          <t>Tax credits</t>
        </is>
      </c>
      <c r="B37" s="6" t="n">
        <v>9300000</v>
      </c>
      <c r="C37" s="4" t="inlineStr">
        <is>
          <t xml:space="preserve"> </t>
        </is>
      </c>
      <c r="D37" s="4" t="inlineStr">
        <is>
          <t xml:space="preserve"> </t>
        </is>
      </c>
      <c r="E37" s="4" t="inlineStr">
        <is>
          <t xml:space="preserve"> </t>
        </is>
      </c>
    </row>
    <row r="38">
      <c r="A38" s="4" t="inlineStr">
        <is>
          <t>The Netherlands</t>
        </is>
      </c>
      <c r="B38" s="4" t="inlineStr">
        <is>
          <t xml:space="preserve"> </t>
        </is>
      </c>
      <c r="C38" s="4" t="inlineStr">
        <is>
          <t xml:space="preserve"> </t>
        </is>
      </c>
      <c r="D38" s="4" t="inlineStr">
        <is>
          <t xml:space="preserve"> </t>
        </is>
      </c>
      <c r="E38" s="4" t="inlineStr">
        <is>
          <t xml:space="preserve"> </t>
        </is>
      </c>
    </row>
    <row r="39">
      <c r="A39" s="3" t="inlineStr">
        <is>
          <t>Income Tax Contingency [Line Items]</t>
        </is>
      </c>
      <c r="B39" s="4" t="inlineStr">
        <is>
          <t xml:space="preserve"> </t>
        </is>
      </c>
      <c r="C39" s="4" t="inlineStr">
        <is>
          <t xml:space="preserve"> </t>
        </is>
      </c>
      <c r="D39" s="4" t="inlineStr">
        <is>
          <t xml:space="preserve"> </t>
        </is>
      </c>
      <c r="E39" s="4" t="inlineStr">
        <is>
          <t xml:space="preserve"> </t>
        </is>
      </c>
    </row>
    <row r="40">
      <c r="A40" s="4" t="inlineStr">
        <is>
          <t>Valuation allowance</t>
        </is>
      </c>
      <c r="B40" s="6" t="n">
        <v>-344500000</v>
      </c>
      <c r="C40" s="6" t="n">
        <v>-283300000</v>
      </c>
      <c r="D40" s="4" t="inlineStr">
        <is>
          <t xml:space="preserve"> </t>
        </is>
      </c>
      <c r="E40" s="4" t="inlineStr">
        <is>
          <t xml:space="preserve"> </t>
        </is>
      </c>
    </row>
    <row r="41">
      <c r="A41" s="4" t="inlineStr">
        <is>
          <t>Valuation allowance, net deferred tax assets, jurisdictions increased</t>
        </is>
      </c>
      <c r="B41" s="6" t="n">
        <v>61200000</v>
      </c>
      <c r="C41" s="6" t="n">
        <v>80100000</v>
      </c>
      <c r="D41" s="4" t="inlineStr">
        <is>
          <t xml:space="preserve"> </t>
        </is>
      </c>
      <c r="E41" s="4" t="inlineStr">
        <is>
          <t xml:space="preserve"> </t>
        </is>
      </c>
    </row>
    <row r="42">
      <c r="A42" s="4" t="inlineStr">
        <is>
          <t>United Kingdom</t>
        </is>
      </c>
      <c r="B42" s="4" t="inlineStr">
        <is>
          <t xml:space="preserve"> </t>
        </is>
      </c>
      <c r="C42" s="4" t="inlineStr">
        <is>
          <t xml:space="preserve"> </t>
        </is>
      </c>
      <c r="D42" s="4" t="inlineStr">
        <is>
          <t xml:space="preserve"> </t>
        </is>
      </c>
      <c r="E42" s="4" t="inlineStr">
        <is>
          <t xml:space="preserve"> </t>
        </is>
      </c>
    </row>
    <row r="43">
      <c r="A43" s="3" t="inlineStr">
        <is>
          <t>Income Tax Contingency [Line Items]</t>
        </is>
      </c>
      <c r="B43" s="4" t="inlineStr">
        <is>
          <t xml:space="preserve"> </t>
        </is>
      </c>
      <c r="C43" s="4" t="inlineStr">
        <is>
          <t xml:space="preserve"> </t>
        </is>
      </c>
      <c r="D43" s="4" t="inlineStr">
        <is>
          <t xml:space="preserve"> </t>
        </is>
      </c>
      <c r="E43" s="4" t="inlineStr">
        <is>
          <t xml:space="preserve"> </t>
        </is>
      </c>
    </row>
    <row r="44">
      <c r="A44" s="4" t="inlineStr">
        <is>
          <t>Valuation allowance</t>
        </is>
      </c>
      <c r="B44" s="6" t="n">
        <v>-19400000</v>
      </c>
      <c r="C44" s="6" t="n">
        <v>-19500000</v>
      </c>
      <c r="D44" s="4" t="inlineStr">
        <is>
          <t xml:space="preserve"> </t>
        </is>
      </c>
      <c r="E44" s="4" t="inlineStr">
        <is>
          <t xml:space="preserve"> </t>
        </is>
      </c>
    </row>
    <row r="45">
      <c r="A45" s="4" t="inlineStr">
        <is>
          <t>Valuation allowance, net deferred tax assets, jurisdictions increased</t>
        </is>
      </c>
      <c r="B45" s="6" t="n">
        <v>200000</v>
      </c>
      <c r="C45" s="6" t="n">
        <v>100000</v>
      </c>
      <c r="D45" s="4" t="inlineStr">
        <is>
          <t xml:space="preserve"> </t>
        </is>
      </c>
      <c r="E45" s="4" t="inlineStr">
        <is>
          <t xml:space="preserve"> </t>
        </is>
      </c>
    </row>
    <row r="46">
      <c r="A46" s="4" t="inlineStr">
        <is>
          <t>United States</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Valuation allowance</t>
        </is>
      </c>
      <c r="B48" s="6" t="n">
        <v>-23000000</v>
      </c>
      <c r="C48" s="6" t="n">
        <v>-272700000</v>
      </c>
      <c r="D48" s="4" t="inlineStr">
        <is>
          <t xml:space="preserve"> </t>
        </is>
      </c>
      <c r="E48" s="4" t="inlineStr">
        <is>
          <t xml:space="preserve"> </t>
        </is>
      </c>
    </row>
    <row r="49">
      <c r="A49" s="4" t="inlineStr">
        <is>
          <t>Valuation allowance, net deferred tax assets, jurisdictions increased</t>
        </is>
      </c>
      <c r="B49" s="6" t="n">
        <v>250700000</v>
      </c>
      <c r="C49" s="7" t="n">
        <v>3600000</v>
      </c>
      <c r="D49" s="4" t="inlineStr">
        <is>
          <t xml:space="preserve"> </t>
        </is>
      </c>
      <c r="E49" s="4" t="inlineStr">
        <is>
          <t xml:space="preserve"> </t>
        </is>
      </c>
    </row>
    <row r="50">
      <c r="A50" s="4" t="inlineStr">
        <is>
          <t>Other countries</t>
        </is>
      </c>
      <c r="B50" s="4" t="inlineStr">
        <is>
          <t xml:space="preserve"> </t>
        </is>
      </c>
      <c r="C50" s="4" t="inlineStr">
        <is>
          <t xml:space="preserve"> </t>
        </is>
      </c>
      <c r="D50" s="4" t="inlineStr">
        <is>
          <t xml:space="preserve"> </t>
        </is>
      </c>
      <c r="E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row>
    <row r="52">
      <c r="A52" s="4" t="inlineStr">
        <is>
          <t>Cumulative earnings</t>
        </is>
      </c>
      <c r="B52" s="7" t="n">
        <v>212200000</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Gross Tax Benefits (Details) - USD ($) $ in Thousands</t>
        </is>
      </c>
      <c r="B1" s="2" t="inlineStr">
        <is>
          <t>12 Months Ended</t>
        </is>
      </c>
    </row>
    <row r="2">
      <c r="B2" s="2" t="inlineStr">
        <is>
          <t>Apr. 30, 2024</t>
        </is>
      </c>
      <c r="C2" s="2" t="inlineStr">
        <is>
          <t>Apr. 30, 2023</t>
        </is>
      </c>
      <c r="D2" s="2" t="inlineStr">
        <is>
          <t>Apr.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year</t>
        </is>
      </c>
      <c r="B4" s="7" t="n">
        <v>18157</v>
      </c>
      <c r="C4" s="7" t="n">
        <v>16622</v>
      </c>
      <c r="D4" s="7" t="n">
        <v>13656</v>
      </c>
    </row>
    <row r="5">
      <c r="A5" s="4" t="inlineStr">
        <is>
          <t>Increase (decrease) related to tax positions taken in prior periods</t>
        </is>
      </c>
      <c r="B5" s="6" t="n">
        <v>1201</v>
      </c>
      <c r="C5" s="6" t="n">
        <v>-1050</v>
      </c>
      <c r="D5" s="6" t="n">
        <v>-1029</v>
      </c>
    </row>
    <row r="6">
      <c r="A6" s="4" t="inlineStr">
        <is>
          <t>Increase related to tax positions taken in the current period</t>
        </is>
      </c>
      <c r="B6" s="6" t="n">
        <v>3333</v>
      </c>
      <c r="C6" s="6" t="n">
        <v>2585</v>
      </c>
      <c r="D6" s="6" t="n">
        <v>3995</v>
      </c>
    </row>
    <row r="7">
      <c r="A7" s="4" t="inlineStr">
        <is>
          <t>Balance as of end of year</t>
        </is>
      </c>
      <c r="B7" s="7" t="n">
        <v>22691</v>
      </c>
      <c r="C7" s="7" t="n">
        <v>18157</v>
      </c>
      <c r="D7" s="7" t="n">
        <v>166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Apr. 30, 2024</t>
        </is>
      </c>
      <c r="C2" s="2" t="inlineStr">
        <is>
          <t>Apr. 30, 2023</t>
        </is>
      </c>
      <c r="D2" s="2" t="inlineStr">
        <is>
          <t>Apr. 30, 2022</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expense related to plan</t>
        </is>
      </c>
      <c r="B5" s="5" t="n">
        <v>18.4</v>
      </c>
      <c r="C5" s="5" t="n">
        <v>17.9</v>
      </c>
      <c r="D5" s="5" t="n">
        <v>15.2</v>
      </c>
    </row>
    <row r="6">
      <c r="A6" s="4" t="inlineStr">
        <is>
          <t>Other Countri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expense related to plan</t>
        </is>
      </c>
      <c r="B8" s="5" t="n">
        <v>12.7</v>
      </c>
      <c r="C8" s="5" t="n">
        <v>9.4</v>
      </c>
      <c r="D8" s="5" t="n">
        <v>7.2</v>
      </c>
    </row>
    <row r="9">
      <c r="A9" s="4" t="inlineStr">
        <is>
          <t>Maximum | United State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Percentage of defined contribution to participating employees</t>
        </is>
      </c>
      <c r="B11" s="10" t="n">
        <v>0.0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Apr. 30, 2024</t>
        </is>
      </c>
      <c r="C2" s="2" t="inlineStr">
        <is>
          <t>Apr. 30, 2023</t>
        </is>
      </c>
      <c r="D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1267321</v>
      </c>
      <c r="C4" s="7" t="n">
        <v>1068989</v>
      </c>
      <c r="D4" s="7" t="n">
        <v>86237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730488</v>
      </c>
      <c r="C7" s="6" t="n">
        <v>626688</v>
      </c>
      <c r="D7" s="6" t="n">
        <v>481589</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536833</v>
      </c>
      <c r="C10" s="7" t="n">
        <v>442301</v>
      </c>
      <c r="D10" s="7" t="n">
        <v>3807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Apr. 30, 2024</t>
        </is>
      </c>
      <c r="C1" s="2" t="inlineStr">
        <is>
          <t>Apr.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25959</v>
      </c>
      <c r="C3" s="7" t="n">
        <v>2508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571</v>
      </c>
      <c r="C6" s="6" t="n">
        <v>13476</v>
      </c>
    </row>
    <row r="7">
      <c r="A7" s="4" t="inlineStr">
        <is>
          <t>The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716</v>
      </c>
      <c r="C9" s="6" t="n">
        <v>4597</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3470</v>
      </c>
      <c r="C12" s="6" t="n">
        <v>2797</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7" t="n">
        <v>8202</v>
      </c>
      <c r="C15" s="7" t="n">
        <v>4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and Other Related Charges - Additional Information (Details) - USD ($) $ in Thousands</t>
        </is>
      </c>
      <c r="C1" s="2" t="inlineStr">
        <is>
          <t>12 Months Ended</t>
        </is>
      </c>
    </row>
    <row r="2">
      <c r="B2" s="2" t="inlineStr">
        <is>
          <t>Nov. 30, 2022</t>
        </is>
      </c>
      <c r="C2" s="2" t="inlineStr">
        <is>
          <t>Apr. 30, 2024</t>
        </is>
      </c>
      <c r="D2" s="2" t="inlineStr">
        <is>
          <t>Apr. 30, 2023</t>
        </is>
      </c>
      <c r="E2" s="2" t="inlineStr">
        <is>
          <t>Apr.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4" t="inlineStr">
        <is>
          <t xml:space="preserve"> </t>
        </is>
      </c>
      <c r="C4" s="7" t="n">
        <v>4917</v>
      </c>
      <c r="D4" s="7" t="n">
        <v>31297</v>
      </c>
      <c r="E4" s="7" t="n">
        <v>0</v>
      </c>
    </row>
    <row r="5">
      <c r="A5" s="4" t="inlineStr">
        <is>
          <t>Asset impairment charges</t>
        </is>
      </c>
      <c r="B5" s="4" t="inlineStr">
        <is>
          <t xml:space="preserve"> </t>
        </is>
      </c>
      <c r="C5" s="6" t="n">
        <v>0</v>
      </c>
      <c r="D5" s="6" t="n">
        <v>6242</v>
      </c>
      <c r="E5" s="7" t="n">
        <v>0</v>
      </c>
    </row>
    <row r="6">
      <c r="A6" s="4" t="inlineStr">
        <is>
          <t>Impairment charges</t>
        </is>
      </c>
      <c r="B6" s="4" t="inlineStr">
        <is>
          <t xml:space="preserve"> </t>
        </is>
      </c>
      <c r="C6" s="6" t="n">
        <v>0</v>
      </c>
      <c r="D6" s="4" t="inlineStr">
        <is>
          <t xml:space="preserve"> </t>
        </is>
      </c>
      <c r="E6" s="4" t="inlineStr">
        <is>
          <t xml:space="preserve"> </t>
        </is>
      </c>
    </row>
    <row r="7">
      <c r="A7" s="4" t="inlineStr">
        <is>
          <t>Leased Office Space</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Asset impairment charges</t>
        </is>
      </c>
      <c r="B9" s="4" t="inlineStr">
        <is>
          <t xml:space="preserve"> </t>
        </is>
      </c>
      <c r="C9" s="4" t="inlineStr">
        <is>
          <t xml:space="preserve"> </t>
        </is>
      </c>
      <c r="D9" s="6" t="n">
        <v>5100</v>
      </c>
      <c r="E9" s="4" t="inlineStr">
        <is>
          <t xml:space="preserve"> </t>
        </is>
      </c>
    </row>
    <row r="10">
      <c r="A10" s="4" t="inlineStr">
        <is>
          <t>Furniture, Equipment, And Leasehold Improvemen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4" t="inlineStr">
        <is>
          <t xml:space="preserve"> </t>
        </is>
      </c>
      <c r="C12" s="4" t="inlineStr">
        <is>
          <t xml:space="preserve"> </t>
        </is>
      </c>
      <c r="D12" s="6" t="n">
        <v>1100</v>
      </c>
      <c r="E12" s="4" t="inlineStr">
        <is>
          <t xml:space="preserve"> </t>
        </is>
      </c>
    </row>
    <row r="13">
      <c r="A13" s="4" t="inlineStr">
        <is>
          <t>Employee Severance</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ncurred charges</t>
        </is>
      </c>
      <c r="B15" s="4" t="inlineStr">
        <is>
          <t xml:space="preserve"> </t>
        </is>
      </c>
      <c r="C15" s="6" t="n">
        <v>4217</v>
      </c>
      <c r="D15" s="4" t="inlineStr">
        <is>
          <t xml:space="preserve"> </t>
        </is>
      </c>
      <c r="E15" s="4" t="inlineStr">
        <is>
          <t xml:space="preserve"> </t>
        </is>
      </c>
    </row>
    <row r="16">
      <c r="A16" s="4" t="inlineStr">
        <is>
          <t>Restructuring and other related charges</t>
        </is>
      </c>
      <c r="B16" s="4" t="inlineStr">
        <is>
          <t xml:space="preserve"> </t>
        </is>
      </c>
      <c r="C16" s="7" t="n">
        <v>800</v>
      </c>
      <c r="D16" s="6" t="n">
        <v>23300</v>
      </c>
      <c r="E16" s="4" t="inlineStr">
        <is>
          <t xml:space="preserve"> </t>
        </is>
      </c>
    </row>
    <row r="17">
      <c r="A17" s="4" t="inlineStr">
        <is>
          <t>Decrease in workforce (as a percent)</t>
        </is>
      </c>
      <c r="B17" s="10" t="n">
        <v>0.13</v>
      </c>
      <c r="C17" s="4" t="inlineStr">
        <is>
          <t xml:space="preserve"> </t>
        </is>
      </c>
      <c r="D17" s="4" t="inlineStr">
        <is>
          <t xml:space="preserve"> </t>
        </is>
      </c>
      <c r="E17" s="4" t="inlineStr">
        <is>
          <t xml:space="preserve"> </t>
        </is>
      </c>
    </row>
    <row r="18">
      <c r="A18" s="4" t="inlineStr">
        <is>
          <t>Facilities-related charges</t>
        </is>
      </c>
      <c r="B18" s="4" t="inlineStr">
        <is>
          <t xml:space="preserve"> </t>
        </is>
      </c>
      <c r="C18" s="4" t="inlineStr">
        <is>
          <t xml:space="preserve"> </t>
        </is>
      </c>
      <c r="D18" s="7" t="n">
        <v>6200</v>
      </c>
      <c r="E1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ummary of Restructuring Activities (Details) - Employee Severance $ in Thousands</t>
        </is>
      </c>
      <c r="B1" s="2" t="inlineStr">
        <is>
          <t>12 Months Ended</t>
        </is>
      </c>
    </row>
    <row r="2">
      <c r="B2" s="2" t="inlineStr">
        <is>
          <t>Apr. 30, 2024 USD ($)</t>
        </is>
      </c>
    </row>
    <row r="3">
      <c r="A3" s="3" t="inlineStr">
        <is>
          <t>Restructuring Cost and Reserve [Line Items]</t>
        </is>
      </c>
      <c r="B3" s="4" t="inlineStr">
        <is>
          <t xml:space="preserve"> </t>
        </is>
      </c>
    </row>
    <row r="4">
      <c r="A4" s="4" t="inlineStr">
        <is>
          <t>Beginning balance</t>
        </is>
      </c>
      <c r="B4" s="7" t="n">
        <v>0</v>
      </c>
    </row>
    <row r="5">
      <c r="A5" s="4" t="inlineStr">
        <is>
          <t>Incurred during the period</t>
        </is>
      </c>
      <c r="B5" s="6" t="n">
        <v>4217</v>
      </c>
    </row>
    <row r="6">
      <c r="A6" s="4" t="inlineStr">
        <is>
          <t>Paid during the period</t>
        </is>
      </c>
      <c r="B6" s="6" t="n">
        <v>-589</v>
      </c>
    </row>
    <row r="7">
      <c r="A7" s="4" t="inlineStr">
        <is>
          <t>Foreign currency translation adjustment</t>
        </is>
      </c>
      <c r="B7" s="6" t="n">
        <v>-2</v>
      </c>
    </row>
    <row r="8">
      <c r="A8" s="4" t="inlineStr">
        <is>
          <t>Ending balance</t>
        </is>
      </c>
      <c r="B8" s="7" t="n">
        <v>36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Fiscal Year The Company’s fiscal year ends on April 30. References to fiscal 2024, for example, refer to the fiscal year ended April 30, 2024.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and assumptions include, but are not limited to, standalone selling price (“SSP”) for each distinct performance obligation included in customer contracts with multiple performance obligations, the period of benefit for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4, 2023, and 2022, the Company recognized re-measurement losses of $3.4 million, $0.4 million, and $3.6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Other Comprehensive Loss The Company’s other comprehensive loss includes net income (loss), unrealized loss on available-for-sale securities, net of taxes, and foreign currency translation adjustments. 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The Company’s restricted cash consists primarily of cash deposits with financial institutions in support of letters of credit in favor of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4 2023 Cash and cash equivalents $ 540,397 $ 644,167 Restricted cash 2,692 2,473 Cash, cash equivalents and restricted cash $ 543,089 $ 646,640 Marketable Securities The Company’s marketable securities consist of highly liquid investment-grade fixed-income securities. The Company determines the appropriate classification of its investments at the time of purchase and reevaluates such designation at each balance sheet date. The Company has classified and accounted for its marketable securities as available-for-sale debt securities as the Company may sell these securities at any time for use in its current operations or for other purposes, including prior to maturity. As a result, the Company has classified its marketable securities within current assets on the consolidated balance sheets. Available-for-sale debt securities are recorded at fair value each reporting period. Premiums and discounts are amortized or accreted over the life of the related available-for-sale debt security as an adjustment to yield using the effective interest method. Interest income is recognized when earned. Unrealized gains and losses on these marketable securities are reported as a separate component of accumulated other comprehensive loss until realized. Realized gains and losses are determined based on the specific identification method and are reported in other income (expense), net in the consolidated statements of operations. For available-for-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are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securities on the consolidated balance sheets with a corresponding charge in other income (expense), net in the consolidated statements of operations. Non-credit related unrealized losses are included in accumulated other comprehensive income (loss). Fair Value of Financial Instruments The Company follows ASC 820, Fair Value Measurements and Disclosures, with respect to assets and liabilities that are measured at fair value. Under this standard,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instruments consist of cash equivalents, marketable securities, mutual fund investments held in a rabbi trust, accounts receivable, accounts payable, and accrued liabilities. Cash equivalents are stated at amortized cost, which approximates fair value at the balance sheet dates, due to the short period of time to maturity. Marketable securities and mutual fund investments are recorded at fair value. Accounts receivable, accounts payable and accrued liabilities are stated at their carrying value, which approximates fair value due to the short time to the expected receipt or payment date. Concentration of Credit Risk Financial instruments that potentially subject the Company to concentrations of credit risk are primarily cash, cash equivalents, restricted cash, marketable securitie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Unbilled accounts receivable represents amounts for which the Company has recognized revenue, pursuant to the Company’s revenue recognition policy, for fulfilled obligations, but not yet billed. 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implementation operational stage are expensed as incurred. Costs incurred during the application development stage of the project are capitalized. The Company also capitalizes qualifying implementation costs incurred in a hosting arrangement that is a service contract. These costs are amortized on a straight-line basis over the expected life of the service contract, including consideration of the reasonably certain renewal periods, and are presented in the same income statement line items as the service for the related hosting arrangement. The Company did not capitalize any costs during the years ended April 30, 2024 and 2023. All previously capitalized costs are recorded in other assets, non-current on the consolidated balance sheet. 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Leases with an initial term of twelve months or less are classified as short-term leases and therefore are not recognized on the consolidated balance sheets and are expensed on a straight-line basis within the consolidated statement of operations.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Acquisitions When the Company acquires a business, the Company allocates the purchase price, which is the sum of the consideration provided and may consist of cash, equity or a combination of the two, in a business combination to the identifiable assets and liabilities of the acquired business at their estimated respective fair values. The Company recognizes and measures contract assets and contract liabilities acquired in a business combination on the acquisition date in accordance with ASC 606, Revenue from Contracts with Customers. The excess of the purchase price over the amount allocated to the identifiable assets and liabilities, if any, is recorded as goodwill. Determining the fair value of assets acquired and liabilities assumed requires management to use significant judgment and estimates, including, but not limited to, the selection of valuation methodologies, estimates of future revenue and cash flows, costs to rebuild developed technology, discount rates and selection of comparable compani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expense), net in the consolidated statement of operation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Acquisition-related transaction costs incurred by the Company are not included as a component of consideration transferred, but are accounted for as an operating expense in the period in which the costs are incurred. The results of businesses acquired in a business combination are included in the Company’s consolidated financial statements from the date of acquisition. 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goodwill will be impaired by the amount that the carrying amount exceeds the implied fair value. There was no impairment of goodwill recorded for the years ended April 30, 2024, 2023, and 2022. Acquired Intangible Assets Acquired amortizable intangible assets are amortized on a straight-line basis over the estimated useful lives of the assets. Useful life Developed technology 4-5 Customer relationships 4 Trade names 4 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During the year ended April 30, 2023, the Company recorded asset impairment charges comprising impairment of operating lease right-of-use assets and the associated furniture, equipment, and leasehold improvements of $5.1 million and $1.1 million, respectively, for exited leased office spaces associated with the Company’s restructuring plan. See Note 16 for further details. The Company determined that there were no events or changes in circumstances that indicated that its long-lived assets were impaired during the years ended April 30, 2024 and 2022.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Revenue Recognition The Company generates revenue primarily from the sale of self-managed subscriptions (which include licenses for proprietary features, support, and maintenance) and from the sale of software-as-a-service (“SaaS”) subscriptions. The Company also generates revenue from services, which consist of consulting and training. Under ASC 606,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generally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a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the Company expects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SP. The SSP is determined based on the prices at which the Company separately sells these products assuming the majority of these prices fall within a pricing range. In instances where SSP is not directly observable, such as when the Company does not sell the software license separately, the Company derives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Revenue for SaaS offerings that relate to a specified amount of services is recognized on a consumption basis as the customers utilize the services. Revenue from SaaS offerings that are stand-ready arrangements is recognized ratably over the contract period as the Company satisfies the performance obligation. The Company’s self-managed subscriptions include both upfront revenue recognition when the license is delivered as well as revenue recognized ratably over the contract period for support and maintenance based on the stand-ready nature of these subscription elements. Services comprise consulting services as well as public and private training. Revenue from services is recognized as these services are deliver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 customer prior to placing an order with the Company. Payment from channel partners is not contingent on the partner’s collection from end customers.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services are typically amortized in accordance with the associated revenue as the commissions paid on new and renew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Cost of Revenue Cost of revenue consists primarily of costs related to providing subscriptions and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 Research and Development Research and development costs are ex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09:48Z</dcterms:created>
  <dcterms:modified xmlns:dcterms="http://purl.org/dc/terms/" xmlns:xsi="http://www.w3.org/2001/XMLSchema-instance" xsi:type="dcterms:W3CDTF">2024-06-14T20:09:48Z</dcterms:modified>
</cp:coreProperties>
</file>